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IGN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NET INCOME (LOSS) PER COMMON SH" sheetId="14" state="visible" r:id="rId14"/>
    <sheet xmlns:r="http://schemas.openxmlformats.org/officeDocument/2006/relationships" name="ACCOUNTS RECEIVABLE, NET AND IN"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 sheetId="23" state="visible" r:id="rId23"/>
    <sheet xmlns:r="http://schemas.openxmlformats.org/officeDocument/2006/relationships" name="IMPAIRMENT, RESTRUCTURING AND O"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chedule II _ Valuation and Qu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BUSINESS COMBINATIONS (Tables)" sheetId="30" state="visible" r:id="rId30"/>
    <sheet xmlns:r="http://schemas.openxmlformats.org/officeDocument/2006/relationships" name="GOODWILL AND INTANGIBLE ASSET_2" sheetId="31" state="visible" r:id="rId31"/>
    <sheet xmlns:r="http://schemas.openxmlformats.org/officeDocument/2006/relationships" name="NET INCOME PER COMMON SHARE (_E" sheetId="32" state="visible" r:id="rId32"/>
    <sheet xmlns:r="http://schemas.openxmlformats.org/officeDocument/2006/relationships" name="ACCOUNTS RECEIVABLE, NET AND _2"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SCRIPTION OF THE BUSINESS (De"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BASIS OF PRESENTATION AND SI_10" sheetId="49" state="visible" r:id="rId49"/>
    <sheet xmlns:r="http://schemas.openxmlformats.org/officeDocument/2006/relationships" name="BASIS OF PRESENTATION AND SI_11" sheetId="50" state="visible" r:id="rId50"/>
    <sheet xmlns:r="http://schemas.openxmlformats.org/officeDocument/2006/relationships" name="BUSINESS COMBINATIONS - Narrati" sheetId="51" state="visible" r:id="rId51"/>
    <sheet xmlns:r="http://schemas.openxmlformats.org/officeDocument/2006/relationships" name="BUSINESS COMBINATIONS - Compone" sheetId="52" state="visible" r:id="rId52"/>
    <sheet xmlns:r="http://schemas.openxmlformats.org/officeDocument/2006/relationships" name="BUSINESS COMBINATIONS - Allocat" sheetId="53" state="visible" r:id="rId53"/>
    <sheet xmlns:r="http://schemas.openxmlformats.org/officeDocument/2006/relationships" name="BUSINESS COMBINATIONS - Pro For"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NET INCOME (LOSS) PER COMMON _2"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ACCOUNTS RECEIVABLE, NET AND _3" sheetId="62" state="visible" r:id="rId62"/>
    <sheet xmlns:r="http://schemas.openxmlformats.org/officeDocument/2006/relationships" name="ACCOUNTS RECEIVABLE, NET AND _4" sheetId="63" state="visible" r:id="rId63"/>
    <sheet xmlns:r="http://schemas.openxmlformats.org/officeDocument/2006/relationships" name="LEASES - Balance Sheet (Details" sheetId="64" state="visible" r:id="rId64"/>
    <sheet xmlns:r="http://schemas.openxmlformats.org/officeDocument/2006/relationships" name="LEASES - Income and Costs (Deta" sheetId="65" state="visible" r:id="rId65"/>
    <sheet xmlns:r="http://schemas.openxmlformats.org/officeDocument/2006/relationships" name="LEASES - Narrative (Details)" sheetId="66" state="visible" r:id="rId66"/>
    <sheet xmlns:r="http://schemas.openxmlformats.org/officeDocument/2006/relationships" name="LEASES - Future Minimum Lease P" sheetId="67" state="visible" r:id="rId67"/>
    <sheet xmlns:r="http://schemas.openxmlformats.org/officeDocument/2006/relationships" name="LEASES - Weighted-Average (Deta" sheetId="68" state="visible" r:id="rId68"/>
    <sheet xmlns:r="http://schemas.openxmlformats.org/officeDocument/2006/relationships" name="LEASES - Cash Flow (Details)" sheetId="69" state="visible" r:id="rId69"/>
    <sheet xmlns:r="http://schemas.openxmlformats.org/officeDocument/2006/relationships" name="LEASES - Lease Not yet Commence" sheetId="70" state="visible" r:id="rId70"/>
    <sheet xmlns:r="http://schemas.openxmlformats.org/officeDocument/2006/relationships" name="PROPERTY AND EQUIPMENT, NET (De" sheetId="71" state="visible" r:id="rId71"/>
    <sheet xmlns:r="http://schemas.openxmlformats.org/officeDocument/2006/relationships" name="ACCRUED EXPENSES AND OTHER CU_3" sheetId="72" state="visible" r:id="rId72"/>
    <sheet xmlns:r="http://schemas.openxmlformats.org/officeDocument/2006/relationships" name="DEBT - Components (Details)" sheetId="73" state="visible" r:id="rId73"/>
    <sheet xmlns:r="http://schemas.openxmlformats.org/officeDocument/2006/relationships" name="DEBT - Term Loans (Details)" sheetId="74" state="visible" r:id="rId74"/>
    <sheet xmlns:r="http://schemas.openxmlformats.org/officeDocument/2006/relationships" name="DEBT - Revolving Asset-backed C" sheetId="75" state="visible" r:id="rId75"/>
    <sheet xmlns:r="http://schemas.openxmlformats.org/officeDocument/2006/relationships" name="DEBT - Note under Paycheck Prot" sheetId="76" state="visible" r:id="rId76"/>
    <sheet xmlns:r="http://schemas.openxmlformats.org/officeDocument/2006/relationships" name="DEBT - Debt Convertible Into Pr" sheetId="77" state="visible" r:id="rId77"/>
    <sheet xmlns:r="http://schemas.openxmlformats.org/officeDocument/2006/relationships" name="DEBT - Future Principal Payment" sheetId="78" state="visible" r:id="rId78"/>
    <sheet xmlns:r="http://schemas.openxmlformats.org/officeDocument/2006/relationships" name="DEBT - Future Principal Payme_2" sheetId="79" state="visible" r:id="rId79"/>
    <sheet xmlns:r="http://schemas.openxmlformats.org/officeDocument/2006/relationships" name="STOCKHOLDERS_ EQUITY - Capital " sheetId="80" state="visible" r:id="rId80"/>
    <sheet xmlns:r="http://schemas.openxmlformats.org/officeDocument/2006/relationships" name="STOCKHOLDERS_ EQUITY - Converti" sheetId="81" state="visible" r:id="rId81"/>
    <sheet xmlns:r="http://schemas.openxmlformats.org/officeDocument/2006/relationships" name="STOCKHOLDERS_ EQUITY - Warrant " sheetId="82" state="visible" r:id="rId82"/>
    <sheet xmlns:r="http://schemas.openxmlformats.org/officeDocument/2006/relationships" name="STOCKHOLDERS_ EQUITY - Outstand" sheetId="83" state="visible" r:id="rId83"/>
    <sheet xmlns:r="http://schemas.openxmlformats.org/officeDocument/2006/relationships" name="STOCK-BASED COMPENSATION - Narr" sheetId="84" state="visible" r:id="rId84"/>
    <sheet xmlns:r="http://schemas.openxmlformats.org/officeDocument/2006/relationships" name="STOCK-BASED COMPENSATION - RSU " sheetId="85" state="visible" r:id="rId85"/>
    <sheet xmlns:r="http://schemas.openxmlformats.org/officeDocument/2006/relationships" name="STOCK-BASED COMPENSATION - Stoc" sheetId="86" state="visible" r:id="rId86"/>
    <sheet xmlns:r="http://schemas.openxmlformats.org/officeDocument/2006/relationships" name="STOCK-BASED COMPENSATION - Assu" sheetId="87" state="visible" r:id="rId87"/>
    <sheet xmlns:r="http://schemas.openxmlformats.org/officeDocument/2006/relationships" name="INCOME TAXES - Loss From Contin"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Deferred Income " sheetId="91" state="visible" r:id="rId91"/>
    <sheet xmlns:r="http://schemas.openxmlformats.org/officeDocument/2006/relationships" name="INCOME TAXES - Narrative (Detai" sheetId="92" state="visible" r:id="rId92"/>
    <sheet xmlns:r="http://schemas.openxmlformats.org/officeDocument/2006/relationships" name="COMMITMENTS AND CONTINGENCIES_2" sheetId="93" state="visible" r:id="rId93"/>
    <sheet xmlns:r="http://schemas.openxmlformats.org/officeDocument/2006/relationships" name="IMPAIRMENT, RESTRUCTURING AND_2" sheetId="94" state="visible" r:id="rId94"/>
    <sheet xmlns:r="http://schemas.openxmlformats.org/officeDocument/2006/relationships" name="FAIR VALUE MEASUREMENTS (Detail" sheetId="95" state="visible" r:id="rId95"/>
    <sheet xmlns:r="http://schemas.openxmlformats.org/officeDocument/2006/relationships" name="Schedule II _ Valuation and Q_2"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0000000000_);(#,##0.000000000000000)"/>
    <numFmt numFmtId="169" formatCode="#,##0.0000_);(#,##0.0000)"/>
    <numFmt numFmtId="170" formatCode="#,##0.0_);(#,##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73</t>
        </is>
      </c>
    </row>
    <row r="10">
      <c r="A10" s="4" t="inlineStr">
        <is>
          <t>Entity Registrant Name</t>
        </is>
      </c>
      <c r="B10" s="4" t="inlineStr">
        <is>
          <t>Hydrofarm Holdings Group, Inc.</t>
        </is>
      </c>
    </row>
    <row r="11">
      <c r="A11" s="4" t="inlineStr">
        <is>
          <t>Entity Incorporation, State or Country Code</t>
        </is>
      </c>
      <c r="B11" s="4" t="inlineStr">
        <is>
          <t>DE</t>
        </is>
      </c>
    </row>
    <row r="12">
      <c r="A12" s="4" t="inlineStr">
        <is>
          <t>Entity Tax Identification Number</t>
        </is>
      </c>
      <c r="B12" s="4" t="inlineStr">
        <is>
          <t>81-4895761</t>
        </is>
      </c>
    </row>
    <row r="13">
      <c r="A13" s="4" t="inlineStr">
        <is>
          <t>Entity Address, Address Line One</t>
        </is>
      </c>
      <c r="B13" s="4" t="inlineStr">
        <is>
          <t>1510 Main Street</t>
        </is>
      </c>
    </row>
    <row r="14">
      <c r="A14" s="4" t="inlineStr">
        <is>
          <t>Entity Address, City or Town</t>
        </is>
      </c>
      <c r="B14" s="4" t="inlineStr">
        <is>
          <t>Shoemakersville</t>
        </is>
      </c>
    </row>
    <row r="15">
      <c r="A15" s="4" t="inlineStr">
        <is>
          <t>Entity Address, State or Province</t>
        </is>
      </c>
      <c r="B15" s="4" t="inlineStr">
        <is>
          <t>PA</t>
        </is>
      </c>
    </row>
    <row r="16">
      <c r="A16" s="4" t="inlineStr">
        <is>
          <t>Entity Address, Postal Zip Code</t>
        </is>
      </c>
      <c r="B16" s="4" t="inlineStr">
        <is>
          <t>19526</t>
        </is>
      </c>
    </row>
    <row r="17">
      <c r="A17" s="4" t="inlineStr">
        <is>
          <t>City Area Code</t>
        </is>
      </c>
      <c r="B17" s="4" t="inlineStr">
        <is>
          <t>707</t>
        </is>
      </c>
    </row>
    <row r="18">
      <c r="A18" s="4" t="inlineStr">
        <is>
          <t>Local Phone Number</t>
        </is>
      </c>
      <c r="B18" s="4" t="inlineStr">
        <is>
          <t>765-9990</t>
        </is>
      </c>
    </row>
    <row r="19">
      <c r="A19" s="4" t="inlineStr">
        <is>
          <t>Title of 12(b) Security</t>
        </is>
      </c>
      <c r="B19" s="4" t="inlineStr">
        <is>
          <t>Common Stock, $0.0001 par value per share</t>
        </is>
      </c>
    </row>
    <row r="20">
      <c r="A20" s="4" t="inlineStr">
        <is>
          <t>Trading Symbol</t>
        </is>
      </c>
      <c r="B20" s="4" t="inlineStr">
        <is>
          <t>HYF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v>
      </c>
    </row>
    <row r="32">
      <c r="A32" s="4" t="inlineStr">
        <is>
          <t>Entity Common Stock, Shares Outstanding</t>
        </is>
      </c>
      <c r="C32" s="6" t="n">
        <v>44712413</v>
      </c>
    </row>
    <row r="33">
      <c r="A33" s="4" t="inlineStr">
        <is>
          <t>Documents Incorporated by Reference</t>
        </is>
      </c>
      <c r="B33" s="4" t="inlineStr">
        <is>
          <t>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952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Description of the business Hydrofarm Holdings Group, Inc. and its subsidiaries (collectively, the “Company”) was formed in May 2017 under the laws of the state of Delaware to acquire and continue the business of Hydrofarm, LLC established in 1977. The Company is a leading independent manufacturer and distributor of CEA equipment and supplies, including a broad portfolio of proprietary branded products. Products offered include agricultural lighting devices, indoor climate control equipment, hydroponics and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 Reverse stock split In November 2020, the board of directors (the “Board”) of the Company approved a 1-for-3.3712 reverse stock split of the Company’s outstanding common stock, which was effected on November 24, 2020. All common stock and per share information has been retroactively adjusted to give effect to this reverse stock split for all periods presented. Shares of common stock underlying outstanding stock options and other equity instruments were proportionately decreased and the respective per share value and exercise prices, if applicable, were proportionately increased in accordance with the terms of the agreements governing such securities. There were no changes in the authorized shares or par values of the Company’s common stock and preferred stock as a result of the reverse stock split. Initial public offering On December 14, 2020, the Company closed its initial public offering (“IPO”) under a registration statement effective December 9, 2020, in which it issued and sold 9,966,667 shares of its common stock, including the full exercise by the underwriters of their option to purchase 1,300,000 additional shares of common stock. The public offering price was $20.00 per share. The Company received net proceeds of $182,271 from the IPO after deducting underwriting discounts and commissions and offering expenses, of which $148 of offering expenses were paid in 2021. Follow-on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consolidation and presentation The consolidated financial statements have been prepared in accordance with accounting principles generally accepted in the United States of America (“U.S. GAAP”) and include the accounts of the Company and its wholly owned subsidiaries and any entities in which it maintains a controlling financial interest.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reasonable under the circumstances. Actual results may differ from these estimates. On an ongoing basis, management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related costs are recognized as selling, general and administrative expenses in the periods in which the costs are incurred and services are receiv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n asset or liability are included in selling, general and administrative expense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in order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net assets acquired, whichever comes first, any subsequent adjustments are recorded to net income (loss).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solidated financial statements and footnotes with entity-wide disclosures presented below. Entity-wide information Sales to external customers and property, plant and equipment, net and operating lease right-of-use assets in the United States and Canada, determined by the location of the subsidiaries, were as follows: Years ended December 31, 2021 2020 2019 United States $ 399,749 $ 287,884 $ 194,618 Canada 87,281 58,079 44,515 Intersegment eliminations (7,610) (3,758) (4,022) Total consolidated net sales $ 479,420 $ 342,205 $ 235,111 December 31, 2021 2020 United States $ 85,167 $ 19,025 Canada 10,551 3,252 Total property, plant and equipment, net and operating lease right-of-use assets $ 95,718 $ 22,277 All of the products sold by the Company are similar and classified as CEA equipment and supplies. The Company’s underlying accounting records currently do not support presentation of disaggregated net sales and any attempt to report them would be impracticable. Concentrations of business and credit risk 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 Accounts receivable, which are unsecured except those that are backed by personal guarantees, expose the Company to credit risks such as collectability and business risks such as customer concentrations. Exposure to losses on receivables is principally dependent on each customer’s financial condition. Credit risk is mitigated by investigating the credit worthiness of most customers prior to establishing relationships with them and performing periodic review of the credit activities of those customers. Receivables arising from sales are not collateralized; however, credit risk is somewhat mitigated as a result of the large diverse customer base. No customer accounted for more than 10% of revenues in 2021, 2020, and 2019. No customer accounted for more than 10% of accounts receivable in 2021. One customer accounted for 11% of accounts receivable as of December 31, 2020 and another customer accounted for 11% of accounts receivable as of December 31, 2019. One supplier accounted for 10% of purchases in 2021 and another supplier accounted for 10% of purchases in 2019. No supplier accounted for more than 10% of purchases in 2020.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is classified within level 3 of the fair value hierarchy (See discussion of contingent consideration in Note 3 - Business Combinations ). Foreign currency matters 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income (loss) and classified as other (expense)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income within stockholders’ equity. The effect of currency translation adjustments on cash, cash equivalents and restricted cash is presented separately in the consolidated statements of cash flows. Cash, cash equivalents and restricted cash Cash includes funds deposited in banks. Cash equivalents include highly liquid investments such as term deposits and money market instruments with original maturities of three months or less. As of December 31, 2021, and 2020, amounts included in restricted cash represent those funds required to be set aside as security for letters of credits, and other various contractual arrangements. The following table provides a reconciliation of cash, cash equivalents and restricted cash reported within the consolidated balance sheets to the consolidated statements of cash flows: December 31, 2021 2020 Cash and cash equivalents $ 26,607 $ 75,178 Restricted cash 1,777 1,777 Cash and cash equivalents, and restricted cash $ 28,384 $ 76,955 As of December 31, 2019, cash and cash equivalents and restricted cash were $22,866 and $9,991, respectively, for total cash, cash equivalents, and restricted cash as of $32,857. Accounts receivable, net Accounts receivable, net represents amounts due from customers less the allowance for doubtful accounts. Allowance for doubtful accounts reflects the Company’s estimate of amounts in its existing accounts receivable that may not be collected due to customer claims or customer inability or unwillingness to pay. The allowance is determin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Inventories Inventories consist of manufactured goods, goods acquired for resale, and materials consumed in business operation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future demand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If inventory is sold, any related reserves would be reversed in the period of sale. Leases Leases are accounted for under Financial Accounting Standards Board ("FASB") Accounting Standards Codification ("ASC") 842,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patter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the contractual lease term and the Company’s applicable borrowing rate.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 Property, plant and equipment 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leasehold improvements and peat bogs and related development are depreciated using the straight-line method. Leasehold improvements are amortiz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eat bogs and related development costs are depleted using the units of production method over the total expected volume of the peat bogs. Intangible assets and goodwill Definite-lived intangible assets are amortized using the straight-line method over their estimated useful lives. Certain trademarks and trade names are considered to have indefinite useful lives. Intangible assets with finite lives are reviewed for impairment when events or changes in circumstances indicate that the carrying amount may not be recoverable. The following are the estimated useful lives for the major classes of definite-lived intangible assets: Computer software 5 years Customer relationships 10 to 20 years Technology and formulations &amp; recipes 10 to 18 year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nited States and Canada. Goodwill impairment reviews include performing either an initial qualitative or quantitative evaluation for each of the reporting units. Several methods may be used to estimate a reporting unit’s fair value, including market quotations, asset and liability fair values and other valuation techniques. If the carrying amount of a reporting unit, including goodwill, exceeds the estimated fair value, then the excess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Warrants issued in connection with financings 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 Revenue recognition ASC 606, Revenue from Contracts with Customers,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se allowances and accruals are not material to the financial statements. The amount billed to customers for shipping and handling costs included in net sales was $8,050, $4,314, and $2,790 in 2021, 2020, and 2019,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are reported within accounts payable in the consolidated balance sheets, totaled $18,273 and $1,079 as of December 31, 2021 and 2020, respectively. There are no significant financing components. Excluded from revenue are any taxes assessed by governmental authorities, including value-added and other sales-related taxes that are imposed on and concurrent with revenue-generating activities.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2021,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stock price volatility for the common stock is estimated by taking the average historic price volatility of the Company's common stock or industry peers equivalent.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RSU awards that vest upon the satisfaction of both service-based and performance-based conditions. The service-based condition for these awards generally is satisfied over four years. The performance-based conditions generally are satisfied upon achieving specified performance targets, such as the occurrence of a qualifying event, defined as the earlier of (i) the closing of certain specific liquidation or change in control transactions, or (ii) an IPO. The Company records stock-based compensation expense for performance-based equity awards on a straight-line basis over the requisite service period and only if performance-based conditions are considered probable to be satisfied. The cumulative portion of the service-based award that would have vested prior to the performance condition becoming probable is recognized once both conditions are satisfied. Market-based awards The Company has granted RSUs that vest only upon the satisfaction of both performance-based and market-based conditions. The performance-based conditions are satisfied upon achieving specified performance targets, such as the occurrence of a qualifying event, as described above for performance-based awards. The market-based condition is satisfied upon the Company’s achievement of a qualifying traded share price within the specified time frame. The Company records stock-based compensation expense once the performance condition is satisfied regardless of whether the market condition is eventually met. For one award granted in 2020, the market condition was factored into its fair value. To estimate the fair value of the award granted in 2020 with the market-based condition, the “Monte Carlo Simulation Method” ("MCSM") was used which assesses the likelihood of vesting of the RSU grants based on the probability of both a triggering event and qualifying traded share price within the specified time frame. The resulting risk-adjusted probability was then applied to the underlying fair value of common stock incorporating scenarios under which various performance conditions and share price outcomes were modeled over the course of numerous iterations. Key assumptions in the MSCM included volatility, time horizon corresponding to the vesting measurement period of the award forecasted based on daily trading prices, risk free rate, and number of simulation trials. Income taxes 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 Recently issued accounting pronouncements 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adopted the standard effective January 1, 2021 with no impact on the consolidated financial statements. In August 2020, the FASB issued ASU No. 2020-06, Debt with Conversion and Other Options (Subtopic 470-20) and Derivatives and Hedging-Contracts in Entity's Own Equity . This ASU simplifies the accounting for certain financial instruments with characteristics of liabilities and equity, including convertible instruments and contracts on an entity’s own equity. This ASU is part of the FASB’s simplification initiative, which aims to reduce unnecessary complexity in U.S. GAAP. The amendments are effective for fiscal years beginning after December 15, 2021, and early adoption is permitted. The Company early adopted the standard effective January 1, 2021 with no impact on the consolidated financial statements. In August 2018, the FASB issued ASU No. 2018-15, Intangibles-Goodwill and Other-Internal-Use Software (Topic 35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the standard effective October 1, 2021 with no impact on the consolidated financial statements. In June 2016, the FASB issued ASU No. 2016-13, Financial Instruments – Credit Losses (Topi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Heavy 16 Acquisition On May 3, 2021, the Company acquired 100% of the issued and outstanding membership interests of Field 16, LLC ("Heavy 16"), a manufacturer and supplier of branded plant nutritional products. As a result of the acquisition, the Company is broadening its proprietary branded offering into the plant nutrients category complementing other product offerings. The preliminary acquisition fair value of the consideration transferred for Heavy 16 was $77,367, consisting of $60,287 in cash, $16,736 of the Company's common stock and $344 contingent consideration. The fair value of the common stock issued was determined based on the closing market price of the Company's common stock on the acquisition date. The financial results of Heavy 16 are included in the U.S. operating segment since the acquisition date. Pursuant to the purchase agreement, the Company may pay up to an additional $2,500 of contingent consideration based on $200 for each $1,000 above a $21,000 threshold for net sales in calendar year 2021. As a result, the Company recorded a liability for contingent consideration at its estimated fair value of $344 as of the acquisition date in the consolidated balance sheets. The contingent consideration was estimated using a Black-Scholes valuation model, which utilized Level 3 inputs as defined in ASC 820 - Fair Value Measurements, including estimated financial forecasts . The key assumptions in applying the valuation model were as follows: a 10% required revenue metric risk premium and 0.33% discount periods . The contingent consideration was divided into thirteen standalone option calculations and utilized the same expected value of revenue which was calculated by discounting forecasted sales, by the revenue return metric, and adding year-to-date net sales. The contingent consideration is remeasured to fair value at each reporting date until the contingency is resolved with changes in fair value being recognized within selling, general and administrative expense in the consolidated statements of operations. As of December 31, 2021, contingent consideration of $200 was calculated utilizing actual net sales for the full year ended December 31, 2021 and was included in accrued expenses and other current liabilities in the consolidated balance sheets. The contingent consideration is expected to be paid in April 2022. The following table sets forth the components and preliminary allocation of the purchase price for the Company's acquisition of Heavy 16: Components of Purchase Price: Amount Cash $ 60,287 Common stock 16,736 Contingent consideration 344 Total purchase price $ 77,367 Acquisition-related costs $ 2,885 Allocation of Purchase Price: Identifiable assets (liabilities) Accounts receivable $ 510 Inventories 1,451 Prepaid expenses and other current assets 34 Property and equipment 1,078 Operating lease right-of-use assets 1,088 Other assets 25 Accounts payable (1,055) Accrued expenses and other current liabilities (226) Current portion of lease liabilities (274) Long-term lease liabilities (868) Net tangible assets 1,763 Identifiable intangible assets Other intangible assets 200 Customer relationships 5,100 Trademarks and trade names 18,500 Technology and formulations &amp; recipes 33,600 Total identifiable intangible assets 57,400 Goodwill 18,204 Total purchase price allocation $ 77,367 The Company has obtained a preliminary third-party valuation report of certain tangible and identifiable intangible assets and is in the process of reviewing and evaluating the information. The primary area that remains preliminary relates to the fair value of all identifiable intangible assets acquired Goodwill arose on the acquisition of Heavy 16 because the consideration paid for the combination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The amount of goodwill is fully deductible for U.S. tax purposes. The customer relationships and technology and formulations &amp; recipes were assigned estimated useful lives of 18 years. The trademarks and trade names are considered to have indefinite useful lives. House &amp; Garden Acquisition On June 1, 2021, the Company acquired 100% of the issued and outstanding shares of capital stock of House &amp; Garden, Inc. (“HG”), Humboldt Wholesale, Inc. (“HW”), Allied Imports &amp; Logistics, Inc. (“Allied”), South Coast Horticultural Supply, Inc. (“SC” and, together with HG, HW and Allied, the “H&amp;G Entities”), a manufacturer and distributor of plant nutrients and fertilizers to domestic and various international markets. As a result of the acquisition, the Company is further broadening its proprietary branded offering into the plant nutrients category complementing other product offerings. The preliminary acquisition date fair value of the consideration transferred for the H&amp;G Entities was $133,483 in cash. The financial results of the H&amp;G Entities are included in the U.S. operating segment since the acquisition date. The following table sets forth the components and the preliminary allocation of the purchase price for the Company's acquisition of the H&amp;G Entities: Component of Purchase Price: Amount Cash $ 133,483 Total purchase price $ 133,483 Acquisition-related costs $ 4,908 Allocation of Purchase Price: Identifiable assets (liabilities) Accounts receivable $ 3,308 Inventories 6,559 Prepaid expenses and other current assets 493 Property and equipment 358 Operating lease right-of-use assets 1,921 Other assets 213 Accounts payable (1,320) Accrued expenses and other current liabilities (519) Current portion of lease liabilities (447) Long-term deferred tax liabilities (25,589) Long-term lease liabilities (1,501) Net tangible assets (16,524) Identifiable intangible assets Other intangible assets 200 Customer relationships 12,500 Trademarks and trade names 31,400 Technology and formulations &amp; recipes 56,200 Total identifiable intangible assets 100,300 Goodwill 49,707 Total purchase price allocation $ 133,483 The Company has obtained a preliminary third-party valuation report of certain tangible and identifiable intangible assets and is in the process of reviewing and evaluating the information. The primary area that remains preliminary relates to the fair value of all identifiable intangible assets acquired Goodwill arose on the acquisition of the H&amp;G Entities because the consideration paid for the combination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The amount of goodwill is not deductible for U.S. tax purposes. The customer relationships and technology and formulations &amp; recipes were assigned estimated useful lives of 18 years. The trademarks and trade names are considered to have indefinite useful lives. As part of the share acquisition of the H&amp;G Entities, the Company allocated a significant value of the acquisition to identified intangible assets that are not deductible for U.S. tax purposes. Therefore, a deferred tax liability arose providing an additional source of taxable income to support the realization of pre-existing deferred tax assets. Aurora Acquisition On July 1, 2021, the Company acquired 100% of the issued and outstanding membership interests of Gotham Properties LLC (“Gotham Properties”), Aurora Innovations LLC (“Aurora Innovations”), Aurora International LLC (“Aurora International” and, together with Gotham Properties and Aurora Innovations, “Aurora”), a manufacturer of plant fertility product lines. As a result of the acquisition, the Company is further broadening its proprietary branded offering into the plant nutrients and grow media category complementing other product offerings. The preliminary acquisition fair value of the consideration transferred for Aurora was $178,871, consisting of $134,961 in cash, $25,824 of the Company's common stock, $19,300 contingent consideration, less $999 escrow receivable, $215 forgiveness of accounts payable. The fair value of the common stock issued was determined based on the closing market price of the Company's common stock on the acquisition date. The forgiveness of accounts payable represents an effective settlement of a preexisting relationship between the parties. The financial results of Aurora are included in the U.S. operating segment since the acquisition date. Pursuant to the purchase agreement, the Company may pay a maximum contingent consideration equal to $70,997. To the extent 2021 EBITDA of Aurora exceeded $15,556, the excess was multiplied by eleven to determine contingent consideration. As a result, the Company recorded a liability for contingent consideration at its estimated fair value of $19,300 as of the acquisition date in the consolidated balance sheets. The contingent consideration was estimated using the discounted cash flow method, which estimated the incremental EBITDA based on the Company's forecasted 2021 EBITDA of Aurora as of the acquisition date, discounted to a present value as of the acquisition date using a discount rate of 15%. That measure was based on significant inputs that were not observable in the market, which ASC 820 - Fair Value Measurements refers to as a Level 3 input . The contingent consideration is remeasured to fair value at each reporting date until the contingency is resolved with changes in fair value being recognized within selling, general and administrative expense in the consolidated statements of operations. As of December 31, 2021, contingent consideration of $16,834 was calculated utilizing actual 2021 EBITDA for the full year ended December 31, 2021 and was included in accrued expenses and other current liabilities in the consolidated balance sheets. The contingent consideration and is expected to be paid in April 2022. The following table sets forth the components and the preliminary allocation of the purchase price for the Company's acquisition of Aurora: Components of Purchase Price: Amount Cash $ 134,961 Common stock 25,824 Contingent consideration 19,300 Forgiveness of accounts payable (215) Escrow receivable (999) Total purchase price $ 178,871 Acquisition-related costs $ 6,698 Allocation of Purchase Price: Identifiable assets (liabilities) Accounts receivable $ 6,967 Inventories 11,086 Prepaid expenses and other current assets 1,086 Property, plant and equipment 37,991 Accounts payable (4,360) Accrued expenses and other current liabilities (804) Other long-term liabilities (3,852) Net tangible assets $ 48,114 Identifiable intangible assets Other intangible assets 824 Customer relationships 6,400 Trademarks and trade names 59,100 Technology and formulations &amp; recipes 18,000 Total identifiable intangible assets 84,324 Goodwill 46,433 Total purchase price allocation $ 178,871 The Company has obtained a preliminary third-party valuation report of tangible and identifiable intangible assets and is in the process of reviewing and evaluating the information. Accordingly, the preliminary purchase price allocation is subject to change. The Company expects to finalize the valuation as soon as practicable, but not later than one year from the acquisition date. The amount of goodwill is fully deductible for U.S. tax purposes. Goodwill arose on the acquisition of Aurora because the consideration paid for the combination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The customer relationships and technology and formulations &amp; recipes were assigned estimated useful lives of 16 and 18 years, respectively. The trademarks and trade names are considered to have indefinite useful lives. Greenstar/Grotek Acquisition On August 3, 2021, the Company acquired 100% of the issued and outstanding shares of Greenstar Plant Products Inc., (“Greenstar”), a manufacturer of horticultural products and solutions for global, domestic and commercial use. As a result of the acquisition, the Company is further broadening its proprietary branded offering into the plant nutrients and grow media category complementing other product offerings. The preliminary acquisition fair value of the consideration transferred for Greenstar was $83,520, consisting of $85,121 in cash, less $1,601 forgiveness of accounts payable, net, and obligations due under a distribution agreement. The forgiveness of accounts payable, net, and obligations due under a distribution agreement represent an effective settlement of a preexisting relationship between the parties. The financial results of Greenstar are included in the Canada operating segment since the acquisition date. The following table sets forth the components and the preliminary allocation of the purchase price for the Company's acquisition of Greenstar: Components of Purchase Price: Amount Cash $ 85,121 Forgiveness of accounts payable, net, and obligations due under a distribution agreement (1,601) Total purchase price $ 83,520 Acquisition-related costs $ 3,451 Allocation of Purchase Price: Identifiable assets (liabilities) Accounts receivable $ 982 Inventories 8,728 Prepaid expenses and other current assets 447 Property and equipment 1,717 Operating lease right-of-use assets 2,736 Other assets 176 Accounts payable (777) Accrued expenses and other current liabilities (1,421) Current portion of lease liabilities (624) Long-term lease liabilities (1,836) Net tangible assets 10,128 Identifiable intangible assets Other intangible assets 383 Customer relationships 18,100 Trademarks and trade names 9,100 Technology and formulations &amp; recipes 2,800 Total identifiable intangible assets 30,383 Goodwill 43,009 Total purchase price allocation $ 83,520 The Company has obtained a preliminary third-party valuation report of certain tangible and identifiable intangible assets and is in the process of reviewing and evaluating the information. The primary area that remains preliminary relates to the fair value of all identifiable intangible assets acquired. Accordingly, the preliminary purchase price allocation is subject to change. The Company expects to finalize the valuation as soon as practicable, but not later than one year from the acquisition date. The amount of goodwill is not deductible for U.S. tax purposes, but it is partially deductible for Canadian tax purposes. The customer relationships and technology and formulations &amp; recipes were assigned estimated useful lives of 18 years. The trademarks and trade names are considered to have indefinite useful lives. Innovative Growers Equipment, Inc. Acquisition On November 1, 2021, the Company acquired 100% of the issued and outstanding shares of Innovative Growers Equipment, Inc., an Illinois corporation (“IGE”), Innovative AG Installation, Inc., an Illinois corporation (“IAG”), Innovative Racking Systems, Inc., an Illinois corporation (“IRS”), and Innovative Shipping Solutions, Inc., an Illinois corporation (“ISS” and, together with IGE, IAG, IRS, and their respective subsidiaries, the “IGE Entities”), a manufacturer of horticulture benches, racking and LED lighting systems which complement the Company’s existing lineup of high performance, proprietary branded products. The preliminary acquisition fair value of the consideration transferred for the IGE Entities was $60,093, consisting of $48,320 in cash, $11,051 of the Company's common stock, and $722 forgiveness of a contract asset. The fair value of the common stock issued was determined based on the closing market price of the Company's common stock on the acquisition date. The forgiveness of contract asset represents an effective settlement of a preexisting relationship between the parties. The financial results of the IGE Entities are included in the U.S. operating segment since the acquisition date. The following table sets forth the components and the preliminary allocation of the purchase price for the Company's acquisition of the IGE Entities: Component of Purchase Price: Amount Cash $ 48,320 Common stock 11,051 Forgiveness of contract asset 722 Total purchase price $ 60,093 Acquisition-related costs $ 1,417 Allocation of Purchase Price: Identifiable assets (liabilities) Accounts receivable $ 4,424 Inventories 27,017 Prepaid expenses and other current assets 466 Property and equipment 3,907 Operating lease right-of-use assets 3,998 Accounts payable (21,912) Accrued expenses and other current liabilities (559) Current portion of lease liabilities (813) Current portion of long-term debt (478) Long-term lease liabilities (3,185) Long-term debt (1,459) Net tangible assets 11,406 Goodwill 48,687 Total purchase price allocation $ 60,093 The Company is in the process of obtaining third-party valuations of certain tangible and intangible assets; thus, the provisional measurement of goodwill is subject to change. The amount of goodwill is not deductible for U.S. tax purposes. Supplemental Disclosure of Financial Results The following represents the unaudited consolidated statements of operations as if the acquisitions had been included in the consolidated results of the Company for the entire periods presented below. Management considers these estimates to represent an approximate measure of the performance of the combined Company (in millions): Years ended December 31, 2021 2020 Net sales $ 596 $ 492 Net income (loss) $ 79 $ (11) These amounts have been calculated after applying the Company's accounting policies and adjusting the results of the acquisitions to reflect the additional amortization of intangibles and the purchase price adjustments as if they had been applied on January 1, 2020. The supplemental net income for the year ended December 31, 2021 were adjusted to exclude the acquisition-related and integration costs incurred in connection with the acquisitions. Accordingly, the 2020 supplemental net income was adjusted to include these charges. For the tax effects of the net income adjustments, the Company factored in its net operating loss carryforwards. Since the acquisition date, the estimated net sales and net income of these acquisitions are as follows (in millions): Year ended December 31, 2021 Net sales $ 76 Net income $ 14 The Company is in the process of integrating the operations of these acquisitions into Hydrofarm, LLC and its subsidiaries and their existing functions (e.g., sales, supply chain, marketing, etc.). Accordingly, the net sales and net income of these acquisitions represent an approxi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As of December 31, 2021, the Company completed the acquisitions of Heavy 16, the H&amp;G Entities, Aurora, Greenstar and the IGE Entities (see Note 3 - Business Combinations ). Goodwill The changes in goodwill are as follows: December 31, Balance at beginning of year $ — Acquisition - Heavy 16 18,204 Acquisition - H&amp;G Entities 49,707 Acquisition - Aurora 46,433 Acquisition - Greenstar 43,009 Acquisition - IGE Entities 48,687 Foreign currency translation adjustments, net (1,172) Balance at end of year $ 204,868 Intangible Assets, net Intangible assets, net comprised the following: December 31, 2021 December 31, 2020 Gross Carrying Amount Accumulated Amortization Net Book Value Gross Carrying Amount Accumulated Amortization Net Book Value Finite-lived intangible assets: Computer software $ 8,814 $ (7,208) $ 1,606 $ 7,775 $ (5,640) $ 2,135 Customer relationship (1) 101,222 (16,517) 84,705 59,375 (12,010) 47,365 Technology and formulations &amp; recipes (1) 110,561 (3,630) 106,931 — — — Other (1) 2,428 (1,744) 684 1,156 (1,156) — Total finite-lived intangible assets, net 223,025 (29,099) 193,926 68,306 (18,806) 49,500 Indefinite-lived intangible asset: Trade names (1) 120,773 — 120,773 2,801 — 2,801 Other 120 — 120 120 — 120 Total Intangible assets, net $ 343,918 $ (29,099) $ 314,819 $ 71,227 $ (18,806) $ 52,421 ( 1 ) Includes the intangible assets acquired from Heavy 16, the H&amp;G Entities and Greenstar. See Note 3 - Business Combinations. Amortization expense was $10,354, $5,154 and $5,307 for the years ended December 31, 2021, 2020 and 2019, respectively. For intangible assets subject to amortization, the weighted-average amortization period as of December 31, 2021 for computer software, customer relationships, and technology and formulations &amp; recipes was 5.0 years, 18.0 years, and 18.0 years, respectively. The estimated aggregate future amortization expense for intangible assets subject to amortization as December 31, 2021 is summarized below: Estimated Future Amortization Expense Year ending December 31, 2022 $ 12,871 2023 12,246 2024 12,181 2025 12,069 Thereafter 144,559 Total $ 193,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SHARE (“EPS”)</t>
        </is>
      </c>
      <c r="B1" s="2" t="inlineStr">
        <is>
          <t>12 Months Ended</t>
        </is>
      </c>
    </row>
    <row r="2">
      <c r="B2" s="2" t="inlineStr">
        <is>
          <t>Dec. 31, 2021</t>
        </is>
      </c>
    </row>
    <row r="3">
      <c r="A3" s="3" t="inlineStr">
        <is>
          <t>Earnings Per Share [Abstract]</t>
        </is>
      </c>
    </row>
    <row r="4">
      <c r="A4" s="4" t="inlineStr">
        <is>
          <t>NET INCOME (LOSS) PER COMMON SHARE (“EPS”)</t>
        </is>
      </c>
      <c r="B4" s="4" t="inlineStr">
        <is>
          <t xml:space="preserve">NET INCOME (LOSS) PER COMMON SHARE (“EPS”) Basic EPS is computed using net income (loss) attributable to common stockholders divided by the weighted-average number of common shares outstanding during each period, excluding unvested restricted stock units (“RSUs”). Diluted EPS represents net income (loss) attributable to common stockholder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common shares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Basic and diluted net income (loss) per share attributable to common stockholders is computed using the two-class method as the convertible preferred stock is determined to be a participating security and the application of the if-converted method is not more dilutive. Net income (loss) per share attributable to common stockholders The following table presents information necessary to calculate basic and diluted EPS for the years ended December 31, 2021, 2020 and 2019: Years ended December 31, 2021 2020 2019 Net income (loss) $ 13,416 $ (7,273) $ (40,083) Cumulative dividends allocated to Series A Convertible Preferred Stock — (2,597) — Net income (loss) available for distribution 13,416 (9,870) (40,083) Less: Undistributed earnings allocable to participating securities — — — Basic and diluted net income (loss) attributable to common stockholders $ 13,416 $ (9,870) $ (40,083) Less: Effect on net income (loss) of dilutive securities using the “if converted” method — — — Diluted net income (loss) attributable to common stockholders after adjustment for assumed conversions $ 13,416 $ (9,870) $ (40,083) Weighted-average shares of common stock outstanding for basic net income (loss) per share attributable to common stockholders 39,991,809 21,298,849 20,688,439 Dilutive effect of warrants using the treasury stock method 1,395,393 — — Dilutive effect of restricted stock units using the treasury stock method 1,068,984 — — Dilutive effect of stock options using the treasury stock method 533,009 — — Weighted-average shares of common stock outstanding for diluted net income per share attributable to common stockholders 42,989,195 21,298,849 20,688,439 Basic net income (loss) per share attributable to common stockholders $ 0.34 $ (0.46) $ (1.94) Diluted net income (loss) per share attributable to common stockholders $ 0.31 $ (0.46) $ (1.94) The computation of the weighted-average shares of common stock outstanding for diluted EPS excludes the following potential common shares as their inclusion would have an anti-dilutive effect on diluted EPS attributable to common stockholders: Years ended December 31, 2021 2020 2019 Shares subject to warrants outstanding 17,817 3,886,191 3,886,191 Shares subject to unvested restricted stock units with performance and/or time-based vesting conditions — 1,857,444 1,820,598 Shares subject to unvested restricted stock units with time-based vesting conditions 71,871 — — Shares subject to stock options outstanding 10,641 922,796 819,879 Shares of common stock subject to conversion of 7,725,045 shares Series A Convertible Preferred Stock — — 2,078,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12 Months Ended</t>
        </is>
      </c>
    </row>
    <row r="2">
      <c r="B2" s="2" t="inlineStr">
        <is>
          <t>Dec. 31, 2021</t>
        </is>
      </c>
    </row>
    <row r="3">
      <c r="A3" s="3" t="inlineStr">
        <is>
          <t>Receivables [Abstract]</t>
        </is>
      </c>
    </row>
    <row r="4">
      <c r="A4" s="4" t="inlineStr">
        <is>
          <t>ACCOUNTS RECEIVABLE, NET AND INVENTORIES</t>
        </is>
      </c>
      <c r="B4" s="4" t="inlineStr">
        <is>
          <t>ACCOUNTS RECEIVABLE, NET AND INVENTORIES Accounts receivable, net comprised the following: December 31, 2021 2020 Trade accounts receivable $ 35,511 $ 20,252 Allowance for doubtful accounts (1,156) (918) Other receivables 7,129 2,292 Total accounts receivable, net $ 41,484 $ 21,626 Inventories comprised the following: December 31, 2021 2020 Finished goods $ 145,298 $ 83,213 Work-in-process 5,967 — Raw materials 41,399 7,837 Allowance for inventory obsolescence (3,530) (2,432) Total inventories $ 189,134 $ 88,618 The December 31, 2020 amounts for raw materials were reclassified from finished goods to separate line items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its distribution centers and certain manufacturing facilities from third parties under various non-cancelable operating lease agreements. Also, the Company leases some equipment under finance leases. As of December 31, 2021 and 2020, no renewal option periods were included in any estimated minimum lease terms as the options were not deemed reasonably certain to be exercised. Total ROU assets and lease liabilities were as follows: December 31, Balance Sheet Classification 2021 2020 Leased assets Operating ROU assets Operating lease right-of-use assets $ 45,245 $ 18,289 Finance lease assets Property and equipment, net $ 2,365 $ 383 Lease liabilities Current: Operating leases Current portion of lease liabilities $ 7,198 $ 3,701 Finance leases Current portion of long-term debt 739 159 Noncurrent: Operating leases Long-term lease liabilities 38,595 15,320 Finance leases Long-term debt 1,628 223 Total lease liabilities $ 48,160 $ 19,403 Total lease income and costs were as follows: For the years ended December 31, Classification 2021 2020 2019 Operating lease costs Selling, general and administrative $6,664 $4,260 $4,580 Finance lease costs: Amortization of lease assets Selling, general and administrative 291 257 239 Interest on lease liabilities Interest expense 33 58 46 Gain on lease termination Impairment, restructuring, and other — — (160) Sublease income Selling, general and administrative (277) (57) (369) In addition to the operating lease costs above, short-term and month-to-month lease expense was $2,268, $1,406 and $1,276 for the years ended December 31, 2021, 2020, and 2019, respectively, and other costs associated with operating leases were $1,957, $1,464 and $1,496, respectively, for non-lease components such as common area maintenance and other miscellaneous items. These costs were included within selling, general and administrative expenses in the consolidated statements of operations. The aggregate future minimum lease payments under long-term non-cancelable operating and finance leases with remaining terms greater than one year as of December 31, 2021 are as follows: Year ending December 31, Operating Finance 2022 $ 8,569 $ 830 2023 7,924 707 2024 7,182 582 2025 6,442 441 2026 5,031 — Thereafter 16,300 — Total rental payments 51,448 2,560 Less portion representing interest 5,655 193 Total principal 45,793 2,367 Less current portion 7,198 739 Long-term portion $ 38,595 $ 1,628 The following table summarizes the weighted-average remaining lease term as of December 31, 2021, 2020 and 2019 as well as the weighted-average discount rate on long-term leases for the years ended December 31, 2021, 2020 and 2019: 2021 2020 2019 Weighted-average remaining lease term in years: Operating leases 6.8 6.8 7.5 Finance leases 3.5 2.2 2.4 Weighted-average discount rate: Operating leases 3.32 % 4.26 % 4.50 % Finance leases 4.62 % 5.61 % 7.17 % Cash paid for amounts included in lease liabilities in 2021, 2020 and 2019 were: Cash paid for amounts included in lease liabilities: 2021 2020 2019 Operating cash flows from operating leases $ (5,675) $ (3,917) (4,225) Operating cash flows from finance leases (33) (58) (43) Financing cash flows from finance leases (302) (674) (177) In July 2021, the Company executed a lease for approximately 246,000 square feet of warehouse space in Surrey, British Columbia, Canada to be available upon expiration of the lease for existing space. The new lease commencing January 1, 2023 has a term of 120 months with two options to renew for an additional five years each at the greater of an amount equal to the annual rent payable for the last twelve months of the initial term or the then fair market value. There is no rent abatement. Monthly rent fee starts at approximate $230, and increases periodically to the final year when the monthly rent is $293. In November 2021, the Company executed a lease for approximately 109,000 square feet of warehouse in Cambridge, Ontario, Canada. The new lease commencing June 1, 2023 has a term of 120 months with two options to renew for an additional five years each at the then prevailing fair market rental value. Rent is abated for the first month. Thereafter, monthly rent starts at approximately $71, and increases periodically to the final year where the monthly rent is $92. In January 2022, the Company executed a lease for approximately 303,000 square feet of warehouse in Shoemakersville, Pennsylvania to be available upon expiration of the lease for existing space. The new lease commencing March 1, 2022 has a term of 84 months with an option to renew for one additional period of five years at the prevailing market rate. Rent is abated for the first two months. Thereafter, monthly rent is approximately $68, and increases periodically to the final year where the monthly rent is $162. The future minimum lease payments for executed non-cancelable operating leases not yet commenced are as follows: Operating Year ending December 31, 2022 $ 542 2023 4,624 2024 4,938 2025 5,322 2026 5,723 Thereafter 30,425 Total rental payments $ 51,574 </t>
        </is>
      </c>
    </row>
    <row r="5">
      <c r="A5" s="4" t="inlineStr">
        <is>
          <t>LEASES</t>
        </is>
      </c>
      <c r="B5" s="4" t="inlineStr">
        <is>
          <t xml:space="preserve">LEASES The Company leases its distribution centers and certain manufacturing facilities from third parties under various non-cancelable operating lease agreements. Also, the Company leases some equipment under finance leases. As of December 31, 2021 and 2020, no renewal option periods were included in any estimated minimum lease terms as the options were not deemed reasonably certain to be exercised. Total ROU assets and lease liabilities were as follows: December 31, Balance Sheet Classification 2021 2020 Leased assets Operating ROU assets Operating lease right-of-use assets $ 45,245 $ 18,289 Finance lease assets Property and equipment, net $ 2,365 $ 383 Lease liabilities Current: Operating leases Current portion of lease liabilities $ 7,198 $ 3,701 Finance leases Current portion of long-term debt 739 159 Noncurrent: Operating leases Long-term lease liabilities 38,595 15,320 Finance leases Long-term debt 1,628 223 Total lease liabilities $ 48,160 $ 19,403 Total lease income and costs were as follows: For the years ended December 31, Classification 2021 2020 2019 Operating lease costs Selling, general and administrative $6,664 $4,260 $4,580 Finance lease costs: Amortization of lease assets Selling, general and administrative 291 257 239 Interest on lease liabilities Interest expense 33 58 46 Gain on lease termination Impairment, restructuring, and other — — (160) Sublease income Selling, general and administrative (277) (57) (369) In addition to the operating lease costs above, short-term and month-to-month lease expense was $2,268, $1,406 and $1,276 for the years ended December 31, 2021, 2020, and 2019, respectively, and other costs associated with operating leases were $1,957, $1,464 and $1,496, respectively, for non-lease components such as common area maintenance and other miscellaneous items. These costs were included within selling, general and administrative expenses in the consolidated statements of operations. The aggregate future minimum lease payments under long-term non-cancelable operating and finance leases with remaining terms greater than one year as of December 31, 2021 are as follows: Year ending December 31, Operating Finance 2022 $ 8,569 $ 830 2023 7,924 707 2024 7,182 582 2025 6,442 441 2026 5,031 — Thereafter 16,300 — Total rental payments 51,448 2,560 Less portion representing interest 5,655 193 Total principal 45,793 2,367 Less current portion 7,198 739 Long-term portion $ 38,595 $ 1,628 The following table summarizes the weighted-average remaining lease term as of December 31, 2021, 2020 and 2019 as well as the weighted-average discount rate on long-term leases for the years ended December 31, 2021, 2020 and 2019: 2021 2020 2019 Weighted-average remaining lease term in years: Operating leases 6.8 6.8 7.5 Finance leases 3.5 2.2 2.4 Weighted-average discount rate: Operating leases 3.32 % 4.26 % 4.50 % Finance leases 4.62 % 5.61 % 7.17 % Cash paid for amounts included in lease liabilities in 2021, 2020 and 2019 were: Cash paid for amounts included in lease liabilities: 2021 2020 2019 Operating cash flows from operating leases $ (5,675) $ (3,917) (4,225) Operating cash flows from finance leases (33) (58) (43) Financing cash flows from finance leases (302) (674) (177) In July 2021, the Company executed a lease for approximately 246,000 square feet of warehouse space in Surrey, British Columbia, Canada to be available upon expiration of the lease for existing space. The new lease commencing January 1, 2023 has a term of 120 months with two options to renew for an additional five years each at the greater of an amount equal to the annual rent payable for the last twelve months of the initial term or the then fair market value. There is no rent abatement. Monthly rent fee starts at approximate $230, and increases periodically to the final year when the monthly rent is $293. In November 2021, the Company executed a lease for approximately 109,000 square feet of warehouse in Cambridge, Ontario, Canada. The new lease commencing June 1, 2023 has a term of 120 months with two options to renew for an additional five years each at the then prevailing fair market rental value. Rent is abated for the first month. Thereafter, monthly rent starts at approximately $71, and increases periodically to the final year where the monthly rent is $92. In January 2022, the Company executed a lease for approximately 303,000 square feet of warehouse in Shoemakersville, Pennsylvania to be available upon expiration of the lease for existing space. The new lease commencing March 1, 2022 has a term of 84 months with an option to renew for one additional period of five years at the prevailing market rate. Rent is abated for the first two months. Thereafter, monthly rent is approximately $68, and increases periodically to the final year where the monthly rent is $162. The future minimum lease payments for executed non-cancelable operating leases not yet commenced are as follows: Operating Year ending December 31, 2022 $ 542 2023 4,624 2024 4,938 2025 5,322 2026 5,723 Thereafter 30,425 Total rental payments $ 51,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PLANT AND EQUIPMENT, NET Property, plant and equipment, net comprised the following: December 31, 2021 2020 Machinery and equipment $ 25,177 $ 3,648 Building and improvements 9,510 190 Land 6,120 224 Leasehold improvements 3,207 2,068 Peat bogs and related development 8,686 — Computer equipment 3,197 2,079 Furniture and fixtures 2,867 1,154 Gross property, plant, and equipment 58,764 9,363 Less: accumulated depreciation, depletion and amortization (8,291) (5,375) Total property, plant and equipment, net $ 50,473 $ 3,988 The table above includes the property, plant, and equipment assets acquired from Heavy 16, the H&amp;G Entities, Aurora, Greenstar, and the IGE Entities (see Note 3 - Business Combinations). The December 31, 2020, amounts for building and improvements, land, and computer equipment were reclassified from other to separate line items to conform to the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mprised the following: December 31, 2021 2020 Accrued compensation and benefits $ 3,713 $ 9,902 Freight, custom and duty accrual 2,094 2,603 Goods in transit accrual 3,473 3,845 Corporate tax accrual 729 585 Contingent consideration 17,034 — Other accrued liabilities 6,953 4,680 Total accrued expenses and other current liabilities $ 33,996 $ 21,615 The December 31, 2020, amounts for corporate tax accrual was reclassified from other accrued liabilities to a separate line item and the obligations due under a distribution agreement were reclassified to other accrued liabilities to conform to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is comprised of the following: December 31, 2021 2020 Term loan - net of unamortized discount &amp; deferred financing costs of $6,025 $ 118,975 $ — Other 2,805 1,036 Total debt $ 121,780 $ 1,036 Current portion of long-term debt $ 2,263 $ 746 Long-term debt - net of discount and deferred financing costs of $6,025 119,517 290 Total debt $ 121,780 $ 1,036 Term loans Term Loan with Brightwood In May 2017, a term loan in the aggregate principal amount of $75,000 (the “Brightwood Term Loan”) was obtained by Hydrofarm Holdings LLC and certain of its direct and indirect subsidiaries (the “Brightwood Term Loan Obligors”) from Brightwood Loan Services LLC. The Brightwood Term Loan was scheduled to mature on May 12, 2022, and was secured by substantially all non-working capital assets and a second lien on working capital assets of the Brightwood Term Loan Obligors. Interest was calculated at LIBOR plus a margin of 700 basis points on LIBOR based loans assuming the net leverage ratio as defined was met, otherwise at LIBOR plus a margin of 850 basis points. Principal payments at an annual basis of 2.5% of the original loan amount were due quarterly. Deferred financing costs were being amortized to interest expense over the term of the loan. The Brightwood Term Loan was subject to numerous amendments since its origination generally in connection with modifications to debt service, interest payments, interest rates, and debt covenants. Certain amendments required payments of fees. All amendments were accounted for as debt modifications. For the year ended December 31, 2019, the effective interest rate was 13.02%, interest expense was $10,151, of which $7,106 was added to the principal, and amortization of deferred financing costs was $483. For the year ended December 31, 2020, the effective interest rate was 10.18%, interest expense was $6,892, and amortization of deferred financing costs was $610. The balance of the Brightwood Term Loan of $76,610 (including accrued interest) was repaid with proceeds from the IPO on December 14, 2020. A loss on debt extinguishment of $907 representing unamortized deferred financing costs was recognized at the time of repayment. Senior Secured Term Loan On October 25, 2021, the Company and its subsidiaries entered into a Credit and Guaranty Agreement with JPMorgan Chase Bank, N.A., as administrative agent for certain lenders, pursuant to which the Company borrowed a $125,000 senior secured term loan (“Term Loan”). The Term Loan bears interest at LIBOR (with a 1.0% floor) plus 5.50%, or an alternative base rate (with a 2.0% floor), plus 4.50%, and is subject to a call premium of 2% in year one, 1% in year two, and 0% thereafter, and matures on October 25, 2028 ("Maturity Date"). D eferred financing costs totaled $6,190 and are being amortized to interest expense over the term of the loan. The principal amounts of the Term Loan are scheduled to be repaid in consecutive quarterly installments in amounts equal to 0.25% of the $125,000 principal amount of the Term Loan on the last day of each fiscal quarter commencing March 31, 2022, with the balance of the Term Loan payable on the Maturity Date. The Company is required to make mandatory prepayments in the event of (i) achieving certain excess cash flow criteria, including the achievement and maintenance of a specific leverage ratio, (ii) selling assets that are collateral, or (iii) upon the issuance, offering, or placement of new debt obligations. The Term Loan requires the Company to maintain certain reporting requirements, affirmative covenants, and negative covenants. The Term Loan is secured by a first lien on the non-working capital assets of the Company and a second lien on the working capital assets of the Company. The Company may request additional term loan commitments subject to certain loan conditions. The Company was in compliance with all reporting requirements, affirmative covenants, and negative covenants as of December 31, 2021. For the year ended December 31, 2021, the effective interest rate was 1.36%, interest expense was $1,535, and amortization of deferred financing costs was $165. Revolving asset-backed credit facilities Bank of America and Encina Credit Facility In May 2017, a credit facility (“BofA Credit facility”) was obtained by Hydrofarm Holdings LLC and certain of its direct and indirect subsidiaries (the “BofA Obligors”) from Bank of America and the lenders’ party thereto. The BofA Credit Facility was subject to numerous amendments since its origination generally in connection with modifications to debt service, interest payments, interest rates, debt covenants, extension of due dates and the eventual payoff in July 2019. Certain amendments required payments of fees and each amendment was accounted for as a debt modification. On July 11, 2019, the Company and certain of its direct and indirect subsidiaries (the “Encina Obligors”) entered into the Encina Credit Facility through a certain Loan and Security Agreement whereby the Encina Obligors obtained a revolving asset-based loan commitment in the maximum amount of $45,000 (inclusive of a limit of up to $15,000 of borrowings for the Canadian borrowers and a swingline facility of up to $2,000), subject to applicable borrowing base availability, through Encina Business Credit, LLC. The Encina Credit Facility was due on the earlier of July 11, 2022 or 90 days prior to the scheduled maturity date of the Brightwood Term Loan. The Encina Credit Facility was secured by working capital assets and a second lien on non-working capital assets. Interest was calculated at LIBOR or a base rate, plus an applicable margin ranging between 3.75% to 5.50% per annum determined based on the fixed charge coverage ratio calculated over an applicable time period. A fee of 0.50% per annum was charged for available, but unused borrowings as defined. An additional 200 basis points was added to the interest rate for any period during which the loan was in default. Deferred financing costs were amortized over the term of the Encina Credit Facility. The Encina Credit Facility was subject to numerous amendments since its origination generally in connection with modifications to available borrowings, financial covenants, permitted indebtedness and permitted capital expenditures. Certain amendments required payments of fees. All amendments were accounted for as debt modifications. For the year ended December 31, 2019, the combined effective interest rate for the BofA Credit Facility and the Encina Credit Facility was 9.86%, interest expense was $2,161, all of which was added to the principal, and amortization of deferred financing costs was $228. Additionally, the unamortized deferred financing costs related to the BofA Credit Facility totaling $391 were written off and recognized as a loss on debt extinguishment in the consolidated statements of operations in 2019. For the year ended December 31, 2020, the effective interest rate was 9.27%, interest expense was $2,248, and amortization of deferred financing costs was $318. The balance of the Encina Credit Facility was $0 as of December 31, 2020, which reflected a pay-down of $33,353 with proceeds from the IPO. The Encina Obligors had approximately $34,521 available to borrow under the Encina Credit Facility as of December 31, 2020. The Encina Obligors were in compliance with all debt covenants as of December 31, 2020. The Encina Credit Facility was replaced in March 2021 by the JPMorgan Revolving Credit Facility. For the year ended December 31, 2021, the Company recognized interest expense of $82. The unamortized deferred financing costs and early termination fees totaling $680 were recognized as a loss on debt extinguishment in the consolidated statements of operations for the year ended December 31, 2021. JPMorgan Revolving Credit Facility On March 29, 2021, Hydrofarm Holdings Group, Inc. and certain of its direct and indirect subsidiaries (the "JPMorgan Obligors") entered into a Senior Secured Revolving Credit Facility (the "JPMorgan Credit Facility") with JPMorgan Chase Bank, N.A., as administrative agent, issuing bank and swingline lender, and the lenders from time to time party thereto. The JPMorgan Credit Facility is due on March 29, 2024. D eferred financing costs totaled $1,226 and are being amortized to interest expense over the term of the loan. The deferred financing costs for the JPMorgan Credit Facility are included in other assets in the consolidated balance sheets as of December 31, 2021. The three-year JPMorgan Credit Facility had a borrowing limit of $50,000 with an option to request an increase in the revolving commitment by up to $25,000, drawn in $5,000 increments, for a total not to exceed $75,000, subject to customary condition ("Revolver"). On August 31, 2021, the JPMorgan Obligors entered into an amendment (the "First Amendment") to increase their original borrowing limit to $100,000. In connection with the First Amendment, the Company's acquired subsidiaries became party to the JPMorgan Credit Facility as either borrowers or as guarantors. The Revolver maintains an interest rate of LIBOR plus 1.95% and has a 0.0% LIBOR floor. A fee of 0.25% per annum is charged for available, but unused borrowings as defined. On October 25, 2021, the Company and its subsidiaries entered into a second amendment (the “Second Amendment”), with JPMorgan Chase Bank, N.A., pursuant to which the parties consented to the Term Loan and the lien priorities described above, and made certain conforming changes to the provisions of the Term Loan. All amendments in 2021 were accounted for as debt modifications. The JPMorgan Credit Facility is secured by the Company’s assets and the assets of certain of the Company’s subsidiaries. The Company is required to maintain certain reporting requirements, affirmative covenants, negative covenants and financial covenants. The financial covenants include the maintenance of a minimum fixed charge coverage ratio of 1.1x on a rolling twelve-month basis. For the year ended December 31, 2021, the effective interest rate was 4.36%, interest expense was $117, and amortization of deferred financing costs was $206. The balance of the JPMorgan Credit Facility was $0 as of December 31, 2021. The Company had approximately $83,619 available to borrow under the Revolver as of December 31, 2021. The JPMorgan Obligors were in compliance with all debt covenants as of December 31, 2021. Note under Paycheck Protection Program In April 2020, the Company entered into a U.S. Small Business Administration (“SBA”) Paycheck Protection Program promissory note in the principal amount of $3,274 with JPMorgan Chase Bank’s SBA loan program under the March 2020 Coronavirus Aid, Relief and Economic Security Act (“CARES Act”) (the “PPP Loan”). The PPP Loan bore interest at 1% per annum and payments were deferred for the first six months. On October 7, 2020, the Small Business Administration and Treasury Department confirmed a ten-month extension of the deferral period, granted by the PPP Flexibility Act of 2020, which automatically applied to all PPP Loans. Interest expense for the year ended December 31, 2020 was $22. The maturity date was April 7, 2022. The full balance of the PPP Loan, including accrued interest, of $3,296 was repaid on December 15, 2020 with proceeds from the IPO. Debt convertible into preferred stock In September and October 2019, the Company issued debt to investors convertible into preferred stock for cash of $7,532, less issuance costs of $552, in the form of unsecured subordinated promissory notes with interest at 6.0% per annum due on March 30, 2020. The notes contained an automatic conversion feature triggered by a qualified financing as defined (e.g., private placement or initial public offering) of preferred stock of $5,000 or more. The number of shares into which the notes converted was based on a formula which divided outstanding principal and accrued interest by the per share price of the offering. The conditional share-settled conversion feature was deemed to be embedded derivative that did not meet the criteria to be bifurcated and carried at fair value; accordingly, all of the proceeds net of the issuance costs were allocated to the debt instrument. In December 2019, the Company completed an offering of Series A Convertible Preferred Stock which triggered conversion of $7,532 of principal plus $105 of accrued interest into 2,182,083 shares of Series A Convertible Preferred Stock (see Note 11, S tockholders’ Equity ). The total unamortized deferred financing costs was $288 and was recognized as a loss on debt extinguishment in the consolidated statements of operations in 2019. Aggregate future principal payments As of December 31, 2021, the aggregate future principal payments under long-term debt, excluding payments due under finance lease obligations presented in Note 7, Leases , are as follows: Debt Year ending December 31, 2022 $ 1,524 2023 1,307 2024 1,268 2025 1,270 2026 1,270 Thereafter 118,799 Total principal payments under long-term debt $ 125,438 The following is a reconciliation of payment due: Finance lease obligations Debt Total Current portion of long-term debt $ 739 $ 1,524 $ 2,263 Long-term debt 1,628 123,914 125,542 Total payments due $ 2,367 $ 125,438 $ 127,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apital stock As of December 31, 2021, the following summarizes shares authorized, issued and outstanding: Capital stock authorized and outstanding: Shares Shares Convertible preferred stock 50,000,000 — Common stock 300,000,000 44,618,357 As of December 31, 2021, the following summarizes shares of common stock reserved for issuance: Common stock reserved for issuance: Shares reserved Warrants 17,817 2020 Employee, Director, and Consultant Equity Incentive Plan 2,118,067 Restricted stock units 1,087,608 Stock options 720,549 Convertible preferred stock In December 2019, the Company issued 7,007,429 shares of Series A Convertible Preferred Stock (the "Series A preferred stock") with a par value of $24,526 in return for cash of $15,439, conversion of debt with a basis of $7,637, and $1,450 in receivables that were settled in January 2020, less offering costs totaled $1,274. In January and February 2020, an additional 717,616 shares of Series A preferred stock were issued primarily to existing investors for $2,511, less offering costs of $169, for net cash proceeds of $2,342. The Series A preferred stock purchase agreement provided for mandatory conversion upon a qualified IPO based on a formula. Under this formula, all outstanding shares of Series A preferred stock converted into 2,291,469 shares of common stock concurrent with the IPO in December 2020 and the cumulative dividend of $2,597 was settled in cash at the option of the Company rather than in shares of common stock.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Warrants Redemption of investor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which concluded in the fall of 2018. The Company was entitled to redeem all of the outstanding Investor Warrants for a redemption price of $0.00033712 per Investor Warrant ("redemption price") if (i) there was an effective registration statement covering the resale of the shares of common stock underlying the Investor Warrants, and (ii) the volume-weighted average price of the Company's common stock for the twenty Prior to the redemption date, 3,367,647 Investor Warrants were exercised, generating total gross proceeds of $56,778. The Company redeemed 1,491 Investor Warrants at the redemption price.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For the year ended December 31, 2021, warrant solicitation fee expense totaled $1,949 and was included in selling, general and administrative expenses in the consolidated statements of operations. Redemption of placement agents warrants In connection with the private placement, placement agents were issued warrants to purchase 517,067 shares of common stock in the Company of which 172,351 shares subject to warrants are exercisable at a price of $16.86 per share and 344,716 shares subject to warrants are exercisable at a price of $8.43 per share. Placement agent warrants are exercisable in whole or in part subject to typical adjustments for anti-dilution and may be exercised on a "cashless" basis. For the year ended December 31, 2021, 166,343 placement agent warrants were exercised on a cashless basis at a price of $16.86 per share for 129,265 shares of common stock and 332,907 placement agent warrants were exercised on as cashless basis at a price of $8.43 per share for 289,368 shares of common stock. As of December 31, 2021, the following table summarizes the outstanding warrants: Number of Warrants Exercise Price Placement agent warrants 11,809 $ 8.43 Placement agent warrants 6,008 $ 16.86 Total 17,817 $ 1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nonqualified stock options ("NSOs"), stock grants and stock-based awards to employees, directors, and consultants of the Company. No further awards will be issued under the 2018 Plan and 2019 Plan. Of the total shares available for grant under the 2020 Plan, 2,118,067 shares remain available as of December 31, 2021. The Incentive Plans are administered by the Board. Notwithstanding the foregoing, the Board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collectively, the “Plan Administrator”), subject to such limitations as the Board deems appropriate. In November 2020, the Board and stockholders approved the 2020 Plan and reserved an aggregate of 2,284,053 shares of common stock for issuance under the 2020 Plan. Subject to the provision of the 2020 Plan, the number of shares available for issuance under the 2020 Plan will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SOs, stock grants, and stock-based awards that are based in whole or in part by reference to the Company’s common stock. • The Plan Administrator may grant options designated as incentive stock option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ten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related company or the achievement of any performance goals, as the Plan Administrator shall determine in its sole discretion, which terms, conditions and restrictions shall be set forth in the instrument evidencing the award. Grants of restricted stock units RSUs granted to certain executives, employees and members of the Board expire 10 years after the grant date. The awards generally have a time-based vesting condition (based on continuous employment) and certain awards also have a performance-based vesting condition (defined as a qualifying liquidity event including an initial public offering); on the date the performance-based vesting condition is satisfied, the employee becomes vested in the number of RSUs that have satisfied the time-based vesting condition, if any. Upon vesting, the RSUs convert into shares of the Company’s common stock. Through December 8, 2020, no stock-based compensation expense had been recognized for certain awards with a performance-based condition based on the occurrence of a qualifying liquidity event, as such qualifying event was not probable. Upon the IPO, the performance-based vesting condition was satisfied and the Company recognized $2,967 of stock-based compensation expense for RSUs which was the cumulative portion of the service-based awards that vested. For the year ended December 31, 2020, the Company recognized $8,689 of stock-based compensation expense for RSUs. No stock-based compensation expense was recognized for RSUs for the year ended December 31, 2019. For the year ended December 31, 2020, the Company withheld 239,702 of the 718,928 shares of common stock issued upon vesting of RSUs to meet employees' payroll tax withholding requirements. The total tax withholding obligation of $6,089 as of December 31, 2020 was included in accrued expenses and other current liabilities in the consolidated balance sheets. The payment was made in January 2021. After the IPO, the stock-based compensation expense related to remaining service-based awards is recorded over the remaining requisite service period. The award granted to a former member of the Board (the "former Board member") in July 2020 and modified in November 2020 contains a market-based vesting condition based on the traded value of shares of the Company’s common stock following the IPO over a specific time frame. For this award, the market condition was factored into its fair value. The fair value of the award, at the modification date, was $3,180, all of which was recorded as stock-based compensation expense upon the IPO. In July 2021, the market-based vesting condition for this award was satisfied and 148,315 RSUs of the former Board member vested. The total shares under the unvested RSUs subject to time-based vesting conditions were 111,236 as of December 31, 2021. For the year ended December 31, 2021, there were no performance awards with market-based conditions granted. For the year ended December 31, 2021, the Company recognized $4,566 of total stock-based compensation expense for restricted stock units. For the year ended December 31, 2021, the Company withheld 268,867 of the 851,741 of common stock issued upon vesting of RSUs to meet employees' payroll tax withholding requirements. The tax withholding payments of $13,936 were made in 2021 in addition to the tax withholding obligation from 2020 paid in 2021 (as described above). The total tax withholding obligation of $9 as of December 31, 2021 was included in accrued expenses and other current liabilities in the consolidated balance sheets. The following table summarizes the activity related to the Company's RSUs for the year ended December 31, 2021. For purposes of this table, vested RSUs represent the shares for which the service requirements had been fulfilled as of December 31, 2021: Number of Weighted Balance, January 1, 2021 1,857,444 $ 6.55 Granted 81,905 $ 54.72 Vested (851,741) $ 7.15 Balance, December 31, 2021 1,087,608 $ 9.71 The total fair value of RSUs vested for the years ended December 31, 2021, 2020 and 2019 was $6,090, $4,598, and $0, respectively. As of December 31, 2021, total unamortized stock-based compensation cost related to unvested RSUs was $7,997 and the weighted-average period over which the compensation is expected to be recognized is 1.65 years. The tax benefits recognized in the consolidated statements of operations for stock-based compensation arrangements for the years ended December 31, 2021 and 2020 were not material to the financial statements. There was no tax benefit recognized in 2019. Stock options The vesting of stock options is subject to certain change in control provisions as provided in the incentive plan agreements and options may be exercised up to 10 years from the date of issuance. The following table summarizes the stock option activity for the year ended December 31, 2021: Number Weighted Weighted Weighted average Outstanding as of January 1, 2021 922,796 $ 8.81 $ 1.78 8.08 Granted 10,641 $ 59.03 $ 25.58 Exercised (186,633) $ 8.54 $ 0.96 Cancelled (510) $ 8.43 $ 0.70 Forfeited (25,745) $ 10.26 $ 5.67 Outstanding as of December 31, 2021 720,549 $ 9.57 $ 2.21 7.37 Exercisable as of December 31, 2021 518,034 $ 8.57 $ 1.10 7.25 Unvested as of December 31, 2021 202,515 $ 12.13 $ 5.04 1.96 Vested and expected to vest as of December 31, 2021 720,549 $ 9.57 $ 2.21 7.37 Since stock options represent equity awards of the Company, such awards are fair valued as of the grant date for the purposes of measurement and recognition under U.S. GAAP. To measure the fair value of an option, the Black-Scholes valuation model was utilized. The valuation model requires the input of highly subjective assumptions. Inputs to the model were as follows for the periods indicated: Years ended December 31, 2021 2020 2019 Fair value of common stock underlying the options $59.03 $6.07 to $17.85 $4.82 to $6.07 Volatility 45% 45% to 55% 30% Risk-free rate 0.85% 0.03% to 0.89% 1.37% to 2.49% Dividend yield Nil Nil Nil Expected term in years 6.0 5.00 to 5.61 5.00 to 5.62 As of December 31, 2021, total compensation cost related to unvested awards not yet recognized was $919 and the weighted-average period over which the compensation is expected to be recognized is 1.9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from continuing operations before tax was as follows: Years ended December 31, 2021 2020 2019 United States $ (9,262) $ (9,908) $ (30,409) Foreign 3,541 3,211 (10,365) Loss from continuing operations before tax $ (5,721) $ (6,697) $ (40,774) Significant components of income tax (benefit) expense from continuing operations consist of the following: Years ended December 31, 2021 2020 2019 Current: Federal $ — $ — $ — State 72 91 18 Foreign 1,787 433 9 Total current 1,859 524 27 Deferred: Federal (18,275) — — State (1,962) — — Foreign (759) 52 (718) Total deferred (20,996) 52 (718) Total income tax (benefit) expense $ (19,137) $ 576 $ (691) The reconciliation of income tax computed at the U.S. federal statutory tax rates of 21% to income tax expense (benefit) from continuing operations consist of the following: Years ended December 31, 2021 2020 2019 Effective rate reconciliation U.S. federal tax benefit at statutory rate $ (1,201) $ (1,406) $ (8,563) State income taxes, net 68 (171) (1,247) Permanent items 542 19 89 Global intangible low-taxed income 972 866 — Foreign rate differential 1,032 854 (891) 162(m) officers compensation 6,969 3,514 — Share-based compensation (8,118) (2,834) — Deferred adjustments 67 (230) 563 Transaction costs 2,290 90 — Other, net (973) — — Valuation allowance (20,785) (126) 9,358 Total income tax (benefit) expense $ (19,137) $ 576 $ (691) Deferred income tax assets and liabilities consist of the following: December 31, 2021 2020 Deferred tax assets Lease liabilities $ 11,714 $ 4,838 Accrued expenses 1,215 1,245 Share-based compensation 460 979 Intangible assets — 9,546 Net operating loss 19,543 17,152 Inventories 4,948 2,548 Interest expense 2,154 3,556 Other 1,243 — Deferred tax assets 41,277 39,864 Valuation allowance (14,892) (34,434) Total deferred tax assets 26,385 5,430 Deferred tax liabilities Intangible assets (17,526) — Property, plant and equipment (2,518) (432) Operating lease right-of-use assets (11,579) (4,657) Total deferred tax liabilities (31,623) (5,089) Net deferred tax (liability) asset $ (5,238) $ 341 Other long-term assets - deferred tax assets $ 393 $ 341 Long-term deferred tax liabilities (5,631) — Net deferred tax (liability) asset $ (5,238) $ 341 As of December 31, 2021, the Company had federal and state net operating loss (“NOL”) carryforwards of approximately $74,900 and $56,900, respectively. The federal and state NOL carryforwards, if not utilized, will begin to expire in 2037 and 2027, respectively, and $62,000 of the federal losses are indefinite. Foreign NOL carryforwards were approximately $1,000 and $3,000 at December 31, 2021 and 2020, respectively. The Company determined the amount of its valuation allowance based on its estimates of taxable income by jurisdiction in which it operates over the periods in which the related deferred tax assets will be recoverable. As of December 31, 2021 and 2020, the Company believes it is more-likely-than-not that it will not be able to realize its U.S. deferred tax assets and therefore has maintained a full valuation allowance against its U.S. deferred tax assets. The Company has also provided a full valuation allowance against the majority of its Spanish deferred tax assets. In connection with the acquisition of shares of H&amp;G, the Company recorded a net deferred tax liability which provides an additional source of taxable income to support the realization of pre-existing deferred tax assets. As a result, a portion of the Company's valuation allowance was released and the Company recorded a $20,785 tax benefit. The amount of valuation allowance has decreased $19,542 for the year ended December 31, 2021. The decrease is mainly due to deferred tax liabilities recorded as a result of purchase price accounting, slightly offset by other changes in deferred tax assets and liabilities during the year. Carryforwards of NOLs are subject to possible limitation should a change in ownership occur, as defined by Internal Revenue Code Section 382. An ownership change is generally defined as a greater than 50% increase in equity ownership by 5% shareholders in any three-year period. As a result of the IPO, the aggregate ownership change exceeded the 50% threshold. The annual limitation resulting from this ownership change is not expected to result in the expiration of the NOL carry forwards before utilization. In 2021 and 2020, the Company did not record any liabilities related to uncertain tax positions. The Company does not have any tax positions for which it is reasonably possible that the total amount of gross unrecognized tax benefits will significantly change within 12 months of December 31, 2021. The Company recognizes interest and penalties relating to unrecognized tax benefits as part of its income tax expense. The Company’s major filing jurisdictions are the United States and Canada. Due to the Company’s net operating loss carryforwards, the Company’s income tax returns remain subject to examination by federal, foreign and most state taxing authorities for all tax years. In response to the COVID-19 pandemic, the CARES Act was signed into law in March 2020. The CARES Act lifts certain deduction limitations originally imposed by the Tax Cuts and Jobs Act of 2017 (2017 Tax Act). 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CARES Act raises the corporate charitable deduction limit to 25% of taxable income and makes qualified improvement property generally eligible for 15-year cost-recovery and 100% bonus depreciation. In addition, the CARES Act allows companies to defer making certain payroll tax payments until future years. With the enactment of the CARES Act, the Company does not expect a financial statement impact on income taxes. The Company has not recorded any income tax expense or benefit related to the CARES Act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AND RELATED PARTY TRANSACTIONS</t>
        </is>
      </c>
      <c r="B1" s="2" t="inlineStr">
        <is>
          <t>12 Months Ended</t>
        </is>
      </c>
    </row>
    <row r="2">
      <c r="B2" s="2" t="inlineStr">
        <is>
          <t>Dec. 31, 2021</t>
        </is>
      </c>
    </row>
    <row r="3">
      <c r="A3" s="3" t="inlineStr">
        <is>
          <t>Commitments and Contingencies Disclosure [Abstract]</t>
        </is>
      </c>
    </row>
    <row r="4">
      <c r="A4" s="4" t="inlineStr">
        <is>
          <t>COMMITMENTS AND CONTINGENCIES, AND RELATED PARTY TRANSACTIONS</t>
        </is>
      </c>
      <c r="B4" s="4" t="inlineStr">
        <is>
          <t>COMMITMENTS AND CONTINGENCIES, AND RELATED PARTY TRANSACTION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 Related party transactions—Hydrofarm Distribution Center and Certain Facilities The Company leased a distribution center in Petaluma, California from entities in which a related party was a stockholder. For the years ended December 31, 2021, 2020 and 2019, rent expense for the month to month lease totaled $639, $1,278, and $1,445, respectively. The Company leases certain facilities from a member of management who is also a member in a LLC that is the lessor. For the year ended December 31, 2021, rent expense for the two leases totaled $149. Related party transactions — Consulting Agreement In July 2020, the Company entered into a consulting agreement with a director to serve as an advisor to the Board and the chief executive officer. The agreement includes an award of 296,630 restricted stock units. In November 2020, the related consulting agreement was canceled and the award was modified (see Note 12, Stock-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12 Months Ended</t>
        </is>
      </c>
    </row>
    <row r="2">
      <c r="B2" s="2" t="inlineStr">
        <is>
          <t>Dec. 31, 2021</t>
        </is>
      </c>
    </row>
    <row r="3">
      <c r="A3" s="3" t="inlineStr">
        <is>
          <t>Restructuring and Related Activities [Abstract]</t>
        </is>
      </c>
    </row>
    <row r="4">
      <c r="A4" s="4" t="inlineStr">
        <is>
          <t>IMPAIRMENT, RESTRUCTURING AND OTHER</t>
        </is>
      </c>
      <c r="B4" s="4" t="inlineStr">
        <is>
          <t>IMPAIRMENT, RESTRUCTURING AND OTHERIn 2021, the Company incurred $297 of costs primarily related to an aborted convertible loan transaction. In 2020, the Company incurred $860 of costs related to SEC filings and other transactions. In 2019, the Company recognized $10,035 of impairment of intangible assets, several restructuring and recapitalization events, and fees for various statutory filings. The impairment of intangible assets of $5,390 in 2019 was related to the Canadian customer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ummarizes the fair value of the Company’s assets and liabilities for which disclosure of fair value is required: 2021 2020 Fair Value Hierarchy Level Carrying Amount Estimated Fair Value Carrying Amount Estimated Fair Value Assets Cash and cash equivalents Level 1 26,607 26,607 75,178 75,178 Restricted cash Level 1 1,777 1,777 1,777 1,777 Note receivable Level 3 3,111 3,111 3,151 3,151 Liabilities Contingent consideration: Heavy 16 Acquisition Level 3 200 200 N/A N/A Aurora Acquisition Level 3 16,834 16,834 N/A N/A Term Loan Level 2 125,000 121,250 N/A N/A Revolving asset-backed credit facilities: Encina Credit Facility Level 3 N/A N/A — — JPMorgan Credit Facility Level 3 — — N/A N/A Other debt Level 3 2,805 2,805 1,036 1,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xecuted a new operating lease after December 31, 2021, which is described in Note 7 -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Hydrofarm Holdings Group, Inc. For the years ended December 31, 2021, 2020, and 2019 (in thousands) Balance as of (Benefits) / Other / Balance as of beginning of year Provisions Deductions end of year Year ended December 31, 2021 Allowance for doubtful accounts $ 918 $ (110) $ 348 $ 1,156 Allowance for inventory obsolescence 2,432 1,201 (103) 3,530 Year ended December 31, 2020 Allowance for doubtful accounts 1,776 83 (941) 918 Allowance for inventory obsolescence 3,822 (803) (587) 2,432 Year ended December 31, 2019 Allowance for doubtful accounts 1,227 933 (384) 1,776 Allowance for inventory obsolescence 3,219 707 (104) 3,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 and presentation</t>
        </is>
      </c>
      <c r="B4" s="4" t="inlineStr">
        <is>
          <t>The consolidated financial statements have been prepared in accordance with accounting principles generally accepted in the United States of America (“U.S. GAAP”) and include the accounts of the Company and its wholly owned subsidiaries and any entities in which it maintains a controlling financial interest.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reasonable under the circumstances. Actual results may differ from these estimates. On an ongoing basis, management reviews its estimates to ensure that these estimates appropriately reflect changes in its business or new information available.</t>
        </is>
      </c>
    </row>
    <row r="6">
      <c r="A6" s="4" t="inlineStr">
        <is>
          <t>Business combinations</t>
        </is>
      </c>
      <c r="B6" s="4" t="inlineStr">
        <is>
          <t>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related costs are recognized as selling, general and administrative expenses in the periods in which the costs are incurred and services are receiv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n asset or liability are included in selling, general and administrative expense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in order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net assets acquired, whichever comes first, any subsequent adjustments are recorded to net income (loss).</t>
        </is>
      </c>
    </row>
    <row r="7">
      <c r="A7" s="4" t="inlineStr">
        <is>
          <t>Concentrations of business and credit risk</t>
        </is>
      </c>
      <c r="B7" s="4" t="inlineStr">
        <is>
          <t>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Accounts receivable, which are unsecured except those that are backed by personal guarantees, expose the Company to credit risks such as collectability and business risks such as customer concentrations. Exposure to losses on receivables is principally dependent on each customer’s financial condition. Credit risk is mitigated by investigating the credit worthiness of most customers prior to establishing relationships with them and performing periodic review of the credit activities of those customers. Receivables arising from sales are not collateralized; however, credit risk is somewhat mitigated as a result of the large diverse customer base.</t>
        </is>
      </c>
    </row>
    <row r="8">
      <c r="A8" s="4" t="inlineStr">
        <is>
          <t>Fair value measurements</t>
        </is>
      </c>
      <c r="B8"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is classified within level 3 of the fair value hierarchy (See discussion of contingent consideration in Note 3 - Business Combinations ).</t>
        </is>
      </c>
    </row>
    <row r="9">
      <c r="A9" s="4" t="inlineStr">
        <is>
          <t>Foreign currency matters</t>
        </is>
      </c>
      <c r="B9" s="4" t="inlineStr">
        <is>
          <t>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income (loss) and classified as other (expense)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income within stockholders’ equity. The effect of currency translation adjustments on cash, cash equivalents and restricted cash is presented separately in the consolidated statements of cash flows.</t>
        </is>
      </c>
    </row>
    <row r="10">
      <c r="A10" s="4" t="inlineStr">
        <is>
          <t>Cash, cash equivalents and restricted cash</t>
        </is>
      </c>
      <c r="B10" s="4" t="inlineStr">
        <is>
          <t>Cash includes funds deposited in banks. Cash equivalents include highly liquid investments such as term deposits and money market instruments with original maturities of three months or less. As of December 31, 2021, and 2020, amounts included in restricted cash represent those funds required to be set aside as security for letters of credits, and other various contractual arrangements.</t>
        </is>
      </c>
    </row>
    <row r="11">
      <c r="A11" s="4" t="inlineStr">
        <is>
          <t>Accounts receivable, net</t>
        </is>
      </c>
      <c r="B11" s="4" t="inlineStr">
        <is>
          <t>Accounts receivable, net represents amounts due from customers less the allowance for doubtful accounts.Allowance for doubtful accounts reflects the Company’s estimate of amounts in its existing accounts receivable that may not be collected due to customer claims or customer inability or unwillingness to pay. The allowance is determin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t>
        </is>
      </c>
    </row>
    <row r="12">
      <c r="A12" s="4" t="inlineStr">
        <is>
          <t>Inventories</t>
        </is>
      </c>
      <c r="B12" s="4" t="inlineStr">
        <is>
          <t>Inventories consist of manufactured goods, goods acquired for resale, and materials consumed in business operation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future demand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If inventory is sold, any related reserves would be reversed in the period of sale.</t>
        </is>
      </c>
    </row>
    <row r="13">
      <c r="A13" s="4" t="inlineStr">
        <is>
          <t>Leases</t>
        </is>
      </c>
      <c r="B13" s="4" t="inlineStr">
        <is>
          <t>Leases are accounted for under Financial Accounting Standards Board ("FASB") Accounting Standards Codification ("ASC") 842,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patter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the contractual lease term and the Company’s applicable borrowing rate.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t>
        </is>
      </c>
    </row>
    <row r="14">
      <c r="A14" s="4" t="inlineStr">
        <is>
          <t>Property, plant and equipment</t>
        </is>
      </c>
      <c r="B14" s="4" t="inlineStr">
        <is>
          <t>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leasehold improvements and peat bogs and related development are depreciated using the straight-line method. Leasehold improvements are amortiz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t>
        </is>
      </c>
    </row>
    <row r="15">
      <c r="A15" s="4" t="inlineStr">
        <is>
          <t>Intangible assets and goodwill</t>
        </is>
      </c>
      <c r="B15" s="4" t="inlineStr">
        <is>
          <t xml:space="preserve">Definite-lived intangible assets are amortized using the straight-line method over their estimated useful lives. Certain trademarks and trade names are considered to have indefinite useful lives. Intangible assets with finite lives are reviewed for impairment when events or changes in circumstances indicate that the carrying amount may not be recoverable. The following are the estimated useful lives for the major classes of definite-lived intangible assets: Computer software 5 years Customer relationships 10 to 20 years Technology and formulations &amp; recipes 10 to 18 year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nited States and Canada. </t>
        </is>
      </c>
    </row>
    <row r="16">
      <c r="A16" s="4" t="inlineStr">
        <is>
          <t>Warrants issued in connection with financings</t>
        </is>
      </c>
      <c r="B16" s="4" t="inlineStr">
        <is>
          <t>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t>
        </is>
      </c>
    </row>
    <row r="17">
      <c r="A17" s="4" t="inlineStr">
        <is>
          <t>Revenue recognition</t>
        </is>
      </c>
      <c r="B17" s="4" t="inlineStr">
        <is>
          <t>ASC 606, Revenue from Contracts with Customers,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se allowances and accruals are not material to the financial statements. The amount billed to customers for shipping and handling costs included in net sales was $8,050, $4,314, and $2,790 in 2021, 2020, and 2019,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are reported within accounts payable in the consolidated balance sheets, totaled $18,273 and $1,079 as of December 31, 2021 and 2020, respectively. There are no significant financing components. Excluded from revenue are any taxes assessed by governmental authorities, including value-added and other sales-related taxes that are imposed on and concurrent with revenue-generating activities.</t>
        </is>
      </c>
    </row>
    <row r="18">
      <c r="A18" s="4" t="inlineStr">
        <is>
          <t>Deferred offering costs</t>
        </is>
      </c>
      <c r="B18" s="4" t="inlineStr">
        <is>
          <t>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t>
        </is>
      </c>
    </row>
    <row r="19">
      <c r="A19" s="4" t="inlineStr">
        <is>
          <t>Stock-based compensation</t>
        </is>
      </c>
      <c r="B19" s="4" t="inlineStr">
        <is>
          <t>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2021,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stock price volatility for the common stock is estimated by taking the average historic price volatility of the Company's common stock or industry peers equivalent.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RSU awards that vest upon the satisfaction of both service-based and performance-based conditions. The service-based condition for these awards generally is satisfied over four years. The performance-based conditions generally are satisfied upon achieving specified performance targets, such as the occurrence of a qualifying event, defined as the earlier of (i) the closing of certain specific liquidation or change in control transactions, or (ii) an IPO. The Company records stock-based compensation expense for performance-based equity awards on a straight-line basis over the requisite service period and only if performance-based conditions are considered probable to be satisfied. The cumulative portion of the service-based award that would have vested prior to the performance condition becoming probable is recognized once both conditions are satisfied. Market-based awards The Company has granted RSUs that vest only upon the satisfaction of both performance-based and market-based conditions. The performance-based conditions are satisfied upon achieving specified performance targets, such as the occurrence of a qualifying event, as described above for performance-based awards. The market-based condition is satisfied upon the Company’s achievement of a qualifying traded share price within the specified time frame. The Company records stock-based compensation expense once the performance condition is satisfied regardless of whether the market condition is eventually met. For one award granted in 2020, the market condition was factored into its fair value. To estimate the fair value of the award granted in 2020 with the market-based condition, the “Monte Carlo Simulation Method” ("MCSM") was used which assesses the likelihood of vesting of the RSU grants based on the probability of both a triggering event and qualifying traded share price within the specified time frame. The resulting risk-adjusted probability was then applied to the underlying fair value of common stock incorporating scenarios under which various performance conditions and share price outcomes were modeled over the course of numerous iterations. Key assumptions in the MSCM included volatility, time horizon corresponding to the vesting measurement period of the award forecasted based on daily trading prices, risk free rate, and number of simulation trials.</t>
        </is>
      </c>
    </row>
    <row r="20">
      <c r="A20" s="4" t="inlineStr">
        <is>
          <t>Income taxes</t>
        </is>
      </c>
      <c r="B20" s="4" t="inlineStr">
        <is>
          <t xml:space="preserve">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t>
        </is>
      </c>
    </row>
    <row r="21">
      <c r="A21" s="4" t="inlineStr">
        <is>
          <t>Recently issued accounting pronouncements</t>
        </is>
      </c>
      <c r="B21" s="4" t="inlineStr">
        <is>
          <t>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adopted the standard effective January 1, 2021 with no impact on the consolidated financial statements. In August 2020, the FASB issued ASU No. 2020-06, Debt with Conversion and Other Options (Subtopic 470-20) and Derivatives and Hedging-Contracts in Entity's Own Equity . This ASU simplifies the accounting for certain financial instruments with characteristics of liabilities and equity, including convertible instruments and contracts on an entity’s own equity. This ASU is part of the FASB’s simplification initiative, which aims to reduce unnecessary complexity in U.S. GAAP. The amendments are effective for fiscal years beginning after December 15, 2021, and early adoption is permitted. The Company early adopted the standard effective January 1, 2021 with no impact on the consolidated financial statements. In August 2018, the FASB issued ASU No. 2018-15, Intangibles-Goodwill and Other-Internal-Use Software (Topic 35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the standard effective October 1, 2021 with no impact on the consolidated financial statements. In June 2016, the FASB issued ASU No. 2016-13, Financial Instruments – Credit Losses (Topic 326)</t>
        </is>
      </c>
    </row>
    <row r="22">
      <c r="A22" s="4" t="inlineStr">
        <is>
          <t>Purchase commitments</t>
        </is>
      </c>
      <c r="B22" s="4" t="inlineStr">
        <is>
          <t>From time to time in the normal course of business, the Company will enter into agreements with suppliers which provide favorable pricing in return for a commitment to purchase minimum amounts of inventory over a defined time period.</t>
        </is>
      </c>
    </row>
    <row r="23">
      <c r="A23" s="4" t="inlineStr">
        <is>
          <t>Contingencies</t>
        </is>
      </c>
      <c r="B23"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evenue from External Customers by Geographic Areas</t>
        </is>
      </c>
      <c r="B4" s="4" t="inlineStr">
        <is>
          <t xml:space="preserve">Sales to external customers and property, plant and equipment, net and operating lease right-of-use assets in the United States and Canada, determined by the location of the subsidiaries, were as follows: Years ended December 31, 2021 2020 2019 United States $ 399,749 $ 287,884 $ 194,618 Canada 87,281 58,079 44,515 Intersegment eliminations (7,610) (3,758) (4,022) Total consolidated net sales $ 479,420 $ 342,205 $ 235,111 December 31, 2021 2020 United States $ 85,167 $ 19,025 Canada 10,551 3,252 Total property, plant and equipment, net and operating lease right-of-use assets $ 95,718 $ 22,277 </t>
        </is>
      </c>
    </row>
    <row r="5">
      <c r="A5" s="4" t="inlineStr">
        <is>
          <t>Long-lived Assets by Geographic Areas</t>
        </is>
      </c>
      <c r="B5" s="4" t="inlineStr">
        <is>
          <t xml:space="preserve">Sales to external customers and property, plant and equipment, net and operating lease right-of-use assets in the United States and Canada, determined by the location of the subsidiaries, were as follows: Years ended December 31, 2021 2020 2019 United States $ 399,749 $ 287,884 $ 194,618 Canada 87,281 58,079 44,515 Intersegment eliminations (7,610) (3,758) (4,022) Total consolidated net sales $ 479,420 $ 342,205 $ 235,111 December 31, 2021 2020 United States $ 85,167 $ 19,025 Canada 10,551 3,252 Total property, plant and equipment, net and operating lease right-of-use assets $ 95,718 $ 22,277 </t>
        </is>
      </c>
    </row>
    <row r="6">
      <c r="A6" s="4" t="inlineStr">
        <is>
          <t>Restrictions on Cash and Cash Equivalents</t>
        </is>
      </c>
      <c r="B6" s="4" t="inlineStr">
        <is>
          <t xml:space="preserve">The following table provides a reconciliation of cash, cash equivalents and restricted cash reported within the consolidated balance sheets to the consolidated statements of cash flows: December 31, 2021 2020 Cash and cash equivalents $ 26,607 $ 75,178 Restricted cash 1,777 1,777 Cash and cash equivalents, and restricted cash $ 28,384 $ 76,955 </t>
        </is>
      </c>
    </row>
    <row r="7">
      <c r="A7" s="4" t="inlineStr">
        <is>
          <t>Schedule of Cash and Cash Equivalents</t>
        </is>
      </c>
      <c r="B7" s="4" t="inlineStr">
        <is>
          <t xml:space="preserve">The following table provides a reconciliation of cash, cash equivalents and restricted cash reported within the consolidated balance sheets to the consolidated statements of cash flows: December 31, 2021 2020 Cash and cash equivalents $ 26,607 $ 75,178 Restricted cash 1,777 1,777 Cash and cash equivalents, and restricted cash $ 28,384 $ 76,955 </t>
        </is>
      </c>
    </row>
    <row r="8">
      <c r="A8" s="4" t="inlineStr">
        <is>
          <t>Schedule of Property and Equipment</t>
        </is>
      </c>
      <c r="B8" s="4" t="inlineStr">
        <is>
          <t>Property, plant and equipment excluding leasehold improvements and peat bogs and related development are depreciated using the straight-line method. Leasehold improvements are amortiz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1 2020 Machinery and equipment $ 25,177 $ 3,648 Building and improvements 9,510 190 Land 6,120 224 Leasehold improvements 3,207 2,068 Peat bogs and related development 8,686 — Computer equipment 3,197 2,079 Furniture and fixtures 2,867 1,154 Gross property, plant, and equipment 58,764 9,363 Less: accumulated depreciation, depletion and amortization (8,291) (5,375) Total property, plant and equipment, net $ 50,473 $ 3,988 The table above includes the property, plant, and equipment assets acquired from Heavy 16, the H&amp;G Entities, Aurora, Greenstar, and the IGE Entities (see Note 3 - Business Combinations).</t>
        </is>
      </c>
    </row>
    <row r="9">
      <c r="A9" s="4" t="inlineStr">
        <is>
          <t>Schedule of Finite-Lived Intangible Assets</t>
        </is>
      </c>
      <c r="B9" s="4" t="inlineStr">
        <is>
          <t>The following are the estimated useful lives for the major classes of definite-lived intangible assets: Computer software 5 years Customer relationships 10 to 20 years Technology and formulations &amp; recipes 10 to 18 years Intangible assets, net comprised the following: December 31, 2021 December 31, 2020 Gross Carrying Amount Accumulated Amortization Net Book Value Gross Carrying Amount Accumulated Amortization Net Book Value Finite-lived intangible assets: Computer software $ 8,814 $ (7,208) $ 1,606 $ 7,775 $ (5,640) $ 2,135 Customer relationship (1) 101,222 (16,517) 84,705 59,375 (12,010) 47,365 Technology and formulations &amp; recipes (1) 110,561 (3,630) 106,931 — — — Other (1) 2,428 (1,744) 684 1,156 (1,156) — Total finite-lived intangible assets, net 223,025 (29,099) 193,926 68,306 (18,806) 49,500 Indefinite-lived intangible asset: Trade names (1) 120,773 — 120,773 2,801 — 2,801 Other 120 — 120 120 — 120 Total Intangible assets, net $ 343,918 $ (29,099) $ 314,819 $ 71,227 $ (18,806) $ 52,421 ( 1 ) Includes the intangible assets acquired from Heavy 16, the H&amp;G Entities and Greenstar. See Note 3 -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6607</v>
      </c>
      <c r="C3" s="7" t="n">
        <v>75178</v>
      </c>
    </row>
    <row r="4">
      <c r="A4" s="4" t="inlineStr">
        <is>
          <t>Restricted cash</t>
        </is>
      </c>
      <c r="B4" s="6" t="n">
        <v>1777</v>
      </c>
      <c r="C4" s="6" t="n">
        <v>1777</v>
      </c>
    </row>
    <row r="5">
      <c r="A5" s="4" t="inlineStr">
        <is>
          <t>Accounts receivable, net</t>
        </is>
      </c>
      <c r="B5" s="6" t="n">
        <v>41484</v>
      </c>
      <c r="C5" s="6" t="n">
        <v>21626</v>
      </c>
    </row>
    <row r="6">
      <c r="A6" s="4" t="inlineStr">
        <is>
          <t>Inventories</t>
        </is>
      </c>
      <c r="B6" s="6" t="n">
        <v>189134</v>
      </c>
      <c r="C6" s="6" t="n">
        <v>88618</v>
      </c>
    </row>
    <row r="7">
      <c r="A7" s="4" t="inlineStr">
        <is>
          <t>Notes receivable</t>
        </is>
      </c>
      <c r="B7" s="6" t="n">
        <v>622</v>
      </c>
      <c r="C7" s="6" t="n">
        <v>3151</v>
      </c>
    </row>
    <row r="8">
      <c r="A8" s="4" t="inlineStr">
        <is>
          <t>Prepaid expenses and other current assets</t>
        </is>
      </c>
      <c r="B8" s="6" t="n">
        <v>9760</v>
      </c>
      <c r="C8" s="6" t="n">
        <v>9567</v>
      </c>
    </row>
    <row r="9">
      <c r="A9" s="4" t="inlineStr">
        <is>
          <t>Total current assets</t>
        </is>
      </c>
      <c r="B9" s="6" t="n">
        <v>269384</v>
      </c>
      <c r="C9" s="6" t="n">
        <v>199917</v>
      </c>
    </row>
    <row r="10">
      <c r="A10" s="4" t="inlineStr">
        <is>
          <t>Property, plant and equipment, net</t>
        </is>
      </c>
      <c r="B10" s="6" t="n">
        <v>50473</v>
      </c>
      <c r="C10" s="6" t="n">
        <v>3988</v>
      </c>
    </row>
    <row r="11">
      <c r="A11" s="4" t="inlineStr">
        <is>
          <t>Operating lease right-of-use assets</t>
        </is>
      </c>
      <c r="B11" s="6" t="n">
        <v>45245</v>
      </c>
      <c r="C11" s="6" t="n">
        <v>18289</v>
      </c>
    </row>
    <row r="12">
      <c r="A12" s="4" t="inlineStr">
        <is>
          <t>Goodwill</t>
        </is>
      </c>
      <c r="B12" s="6" t="n">
        <v>204868</v>
      </c>
      <c r="C12" s="6" t="n">
        <v>0</v>
      </c>
    </row>
    <row r="13">
      <c r="A13" s="4" t="inlineStr">
        <is>
          <t>Intangible assets, net</t>
        </is>
      </c>
      <c r="B13" s="6" t="n">
        <v>314819</v>
      </c>
      <c r="C13" s="6" t="n">
        <v>52421</v>
      </c>
    </row>
    <row r="14">
      <c r="A14" s="4" t="inlineStr">
        <is>
          <t>Other assets</t>
        </is>
      </c>
      <c r="B14" s="6" t="n">
        <v>6453</v>
      </c>
      <c r="C14" s="6" t="n">
        <v>1180</v>
      </c>
    </row>
    <row r="15">
      <c r="A15" s="4" t="inlineStr">
        <is>
          <t>Total assets</t>
        </is>
      </c>
      <c r="B15" s="6" t="n">
        <v>891242</v>
      </c>
      <c r="C15" s="6" t="n">
        <v>275795</v>
      </c>
    </row>
    <row r="16">
      <c r="A16" s="3" t="inlineStr">
        <is>
          <t>Current liabilities:</t>
        </is>
      </c>
    </row>
    <row r="17">
      <c r="A17" s="4" t="inlineStr">
        <is>
          <t>Accounts payable</t>
        </is>
      </c>
      <c r="B17" s="6" t="n">
        <v>44958</v>
      </c>
      <c r="C17" s="6" t="n">
        <v>22638</v>
      </c>
    </row>
    <row r="18">
      <c r="A18" s="4" t="inlineStr">
        <is>
          <t>Accrued expenses and other current liabilities</t>
        </is>
      </c>
      <c r="B18" s="6" t="n">
        <v>33996</v>
      </c>
      <c r="C18" s="6" t="n">
        <v>21615</v>
      </c>
    </row>
    <row r="19">
      <c r="A19" s="4" t="inlineStr">
        <is>
          <t>Current portion of lease liabilities</t>
        </is>
      </c>
      <c r="B19" s="6" t="n">
        <v>7198</v>
      </c>
      <c r="C19" s="6" t="n">
        <v>3701</v>
      </c>
    </row>
    <row r="20">
      <c r="A20" s="4" t="inlineStr">
        <is>
          <t>Current portion of long-term debt</t>
        </is>
      </c>
      <c r="B20" s="6" t="n">
        <v>2263</v>
      </c>
      <c r="C20" s="6" t="n">
        <v>746</v>
      </c>
    </row>
    <row r="21">
      <c r="A21" s="4" t="inlineStr">
        <is>
          <t>Total current liabilities</t>
        </is>
      </c>
      <c r="B21" s="6" t="n">
        <v>88415</v>
      </c>
      <c r="C21" s="6" t="n">
        <v>48700</v>
      </c>
    </row>
    <row r="22">
      <c r="A22" s="4" t="inlineStr">
        <is>
          <t>Long-term lease liabilities</t>
        </is>
      </c>
      <c r="B22" s="6" t="n">
        <v>38595</v>
      </c>
      <c r="C22" s="6" t="n">
        <v>15320</v>
      </c>
    </row>
    <row r="23">
      <c r="A23" s="4" t="inlineStr">
        <is>
          <t>Long-term debt</t>
        </is>
      </c>
      <c r="B23" s="6" t="n">
        <v>119517</v>
      </c>
      <c r="C23" s="6" t="n">
        <v>290</v>
      </c>
    </row>
    <row r="24">
      <c r="A24" s="4" t="inlineStr">
        <is>
          <t>Long-term deferred tax liabilities</t>
        </is>
      </c>
      <c r="B24" s="6" t="n">
        <v>5631</v>
      </c>
      <c r="C24" s="6" t="n">
        <v>0</v>
      </c>
    </row>
    <row r="25">
      <c r="A25" s="4" t="inlineStr">
        <is>
          <t>Other long-term liabilities</t>
        </is>
      </c>
      <c r="B25" s="6" t="n">
        <v>3904</v>
      </c>
      <c r="C25" s="6" t="n">
        <v>567</v>
      </c>
    </row>
    <row r="26">
      <c r="A26" s="4" t="inlineStr">
        <is>
          <t>Total liabilities</t>
        </is>
      </c>
      <c r="B26" s="6" t="n">
        <v>256062</v>
      </c>
      <c r="C26" s="6" t="n">
        <v>64877</v>
      </c>
    </row>
    <row r="27">
      <c r="A27" s="4" t="inlineStr">
        <is>
          <t>Commitments and contingencies (Note 14)</t>
        </is>
      </c>
      <c r="C27" s="4" t="inlineStr">
        <is>
          <t xml:space="preserve"> </t>
        </is>
      </c>
    </row>
    <row r="28">
      <c r="A28" s="3" t="inlineStr">
        <is>
          <t>Stockholders’ equity</t>
        </is>
      </c>
    </row>
    <row r="29">
      <c r="A29" s="4" t="inlineStr">
        <is>
          <t>Common stock ($0.0001 par value; 300,000,000 shares authorized; 44,618,357 and 33,499,953 shares issued and outstanding at December 31, 2021 and December 31, 2020, respectively)</t>
        </is>
      </c>
      <c r="B29" s="6" t="n">
        <v>4</v>
      </c>
      <c r="C29" s="6" t="n">
        <v>3</v>
      </c>
    </row>
    <row r="30">
      <c r="A30" s="4" t="inlineStr">
        <is>
          <t>Additional paid-in capital</t>
        </is>
      </c>
      <c r="B30" s="6" t="n">
        <v>777074</v>
      </c>
      <c r="C30" s="6" t="n">
        <v>364248</v>
      </c>
    </row>
    <row r="31">
      <c r="A31" s="4" t="inlineStr">
        <is>
          <t>Accumulated other comprehensive (loss) income</t>
        </is>
      </c>
      <c r="B31" s="6" t="n">
        <v>-1382</v>
      </c>
      <c r="C31" s="6" t="n">
        <v>599</v>
      </c>
    </row>
    <row r="32">
      <c r="A32" s="4" t="inlineStr">
        <is>
          <t>Accumulated deficit</t>
        </is>
      </c>
      <c r="B32" s="6" t="n">
        <v>-140516</v>
      </c>
      <c r="C32" s="6" t="n">
        <v>-153932</v>
      </c>
    </row>
    <row r="33">
      <c r="A33" s="4" t="inlineStr">
        <is>
          <t>Total stockholders’ equity</t>
        </is>
      </c>
      <c r="B33" s="6" t="n">
        <v>635180</v>
      </c>
      <c r="C33" s="6" t="n">
        <v>210918</v>
      </c>
    </row>
    <row r="34">
      <c r="A34" s="4" t="inlineStr">
        <is>
          <t>Total liabilities and stockholders’ equity</t>
        </is>
      </c>
      <c r="B34" s="7" t="n">
        <v>891242</v>
      </c>
      <c r="C34" s="7" t="n">
        <v>275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ets forth the components and preliminary allocation of the purchase price for the Company's acquisition of Heavy 16: Components of Purchase Price: Amount Cash $ 60,287 Common stock 16,736 Contingent consideration 344 Total purchase price $ 77,367 Acquisition-related costs $ 2,885 Allocation of Purchase Price: Identifiable assets (liabilities) Accounts receivable $ 510 Inventories 1,451 Prepaid expenses and other current assets 34 Property and equipment 1,078 Operating lease right-of-use assets 1,088 Other assets 25 Accounts payable (1,055) Accrued expenses and other current liabilities (226) Current portion of lease liabilities (274) Long-term lease liabilities (868) Net tangible assets 1,763 Identifiable intangible assets Other intangible assets 200 Customer relationships 5,100 Trademarks and trade names 18,500 Technology and formulations &amp; recipes 33,600 Total identifiable intangible assets 57,400 Goodwill 18,204 Total purchase price allocation $ 77,367 Component of Purchase Price: Amount Cash $ 133,483 Total purchase price $ 133,483 Acquisition-related costs $ 4,908 Allocation of Purchase Price: Identifiable assets (liabilities) Accounts receivable $ 3,308 Inventories 6,559 Prepaid expenses and other current assets 493 Property and equipment 358 Operating lease right-of-use assets 1,921 Other assets 213 Accounts payable (1,320) Accrued expenses and other current liabilities (519) Current portion of lease liabilities (447) Long-term deferred tax liabilities (25,589) Long-term lease liabilities (1,501) Net tangible assets (16,524) Identifiable intangible assets Other intangible assets 200 Customer relationships 12,500 Trademarks and trade names 31,400 Technology and formulations &amp; recipes 56,200 Total identifiable intangible assets 100,300 Goodwill 49,707 Total purchase price allocation $ 133,483 The following table sets forth the components and the preliminary allocation of the purchase price for the Company's acquisition of Aurora: Components of Purchase Price: Amount Cash $ 134,961 Common stock 25,824 Contingent consideration 19,300 Forgiveness of accounts payable (215) Escrow receivable (999) Total purchase price $ 178,871 Acquisition-related costs $ 6,698 Allocation of Purchase Price: Identifiable assets (liabilities) Accounts receivable $ 6,967 Inventories 11,086 Prepaid expenses and other current assets 1,086 Property, plant and equipment 37,991 Accounts payable (4,360) Accrued expenses and other current liabilities (804) Other long-term liabilities (3,852) Net tangible assets $ 48,114 Identifiable intangible assets Other intangible assets 824 Customer relationships 6,400 Trademarks and trade names 59,100 Technology and formulations &amp; recipes 18,000 Total identifiable intangible assets 84,324 Goodwill 46,433 Total purchase price allocation $ 178,871 The following table sets forth the components and the preliminary allocation of the purchase price for the Company's acquisition of Greenstar: Components of Purchase Price: Amount Cash $ 85,121 Forgiveness of accounts payable, net, and obligations due under a distribution agreement (1,601) Total purchase price $ 83,520 Acquisition-related costs $ 3,451 Allocation of Purchase Price: Identifiable assets (liabilities) Accounts receivable $ 982 Inventories 8,728 Prepaid expenses and other current assets 447 Property and equipment 1,717 Operating lease right-of-use assets 2,736 Other assets 176 Accounts payable (777) Accrued expenses and other current liabilities (1,421) Current portion of lease liabilities (624) Long-term lease liabilities (1,836) Net tangible assets 10,128 Identifiable intangible assets Other intangible assets 383 Customer relationships 18,100 Trademarks and trade names 9,100 Technology and formulations &amp; recipes 2,800 Total identifiable intangible assets 30,383 Goodwill 43,009 Total purchase price allocation $ 83,520 Component of Purchase Price: Amount Cash $ 48,320 Common stock 11,051 Forgiveness of contract asset 722 Total purchase price $ 60,093 Acquisition-related costs $ 1,417 Allocation of Purchase Price: Identifiable assets (liabilities) Accounts receivable $ 4,424 Inventories 27,017 Prepaid expenses and other current assets 466 Property and equipment 3,907 Operating lease right-of-use assets 3,998 Accounts payable (21,912) Accrued expenses and other current liabilities (559) Current portion of lease liabilities (813) Current portion of long-term debt (478) Long-term lease liabilities (3,185) Long-term debt (1,459) Net tangible assets 11,406 Goodwill 48,687 Total purchase price allocation $ 60,093 </t>
        </is>
      </c>
    </row>
    <row r="5">
      <c r="A5" s="4" t="inlineStr">
        <is>
          <t>Business Acquisition, Pro Forma Information</t>
        </is>
      </c>
      <c r="B5" s="4" t="inlineStr">
        <is>
          <t xml:space="preserve">The following represents the unaudited consolidated statements of operations as if the acquisitions had been included in the consolidated results of the Company for the entire periods presented below. Management considers these estimates to represent an approximate measure of the performance of the combined Company (in millions): Years ended December 31, 2021 2020 Net sales $ 596 $ 492 Net income (loss) $ 79 $ (11) Year ended December 31, 2021 Net sales $ 76 Net income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goodwill are as follows: December 31, Balance at beginning of year $ — Acquisition - Heavy 16 18,204 Acquisition - H&amp;G Entities 49,707 Acquisition - Aurora 46,433 Acquisition - Greenstar 43,009 Acquisition - IGE Entities 48,687 Foreign currency translation adjustments, net (1,172) Balance at end of year $ 204,868 </t>
        </is>
      </c>
    </row>
    <row r="5">
      <c r="A5" s="4" t="inlineStr">
        <is>
          <t>Schedule of Indefinite-Lived Intangible Assets</t>
        </is>
      </c>
      <c r="B5" s="4" t="inlineStr">
        <is>
          <t>Intangible assets, net comprised the following: December 31, 2021 December 31, 2020 Gross Carrying Amount Accumulated Amortization Net Book Value Gross Carrying Amount Accumulated Amortization Net Book Value Finite-lived intangible assets: Computer software $ 8,814 $ (7,208) $ 1,606 $ 7,775 $ (5,640) $ 2,135 Customer relationship (1) 101,222 (16,517) 84,705 59,375 (12,010) 47,365 Technology and formulations &amp; recipes (1) 110,561 (3,630) 106,931 — — — Other (1) 2,428 (1,744) 684 1,156 (1,156) — Total finite-lived intangible assets, net 223,025 (29,099) 193,926 68,306 (18,806) 49,500 Indefinite-lived intangible asset: Trade names (1) 120,773 — 120,773 2,801 — 2,801 Other 120 — 120 120 — 120 Total Intangible assets, net $ 343,918 $ (29,099) $ 314,819 $ 71,227 $ (18,806) $ 52,421 ( 1 ) Includes the intangible assets acquired from Heavy 16, the H&amp;G Entities and Greenstar. See Note 3 - Business Combinations.</t>
        </is>
      </c>
    </row>
    <row r="6">
      <c r="A6" s="4" t="inlineStr">
        <is>
          <t>Schedule of Finite-Lived Intangible Assets</t>
        </is>
      </c>
      <c r="B6" s="4" t="inlineStr">
        <is>
          <t>The following are the estimated useful lives for the major classes of definite-lived intangible assets: Computer software 5 years Customer relationships 10 to 20 years Technology and formulations &amp; recipes 10 to 18 years Intangible assets, net comprised the following: December 31, 2021 December 31, 2020 Gross Carrying Amount Accumulated Amortization Net Book Value Gross Carrying Amount Accumulated Amortization Net Book Value Finite-lived intangible assets: Computer software $ 8,814 $ (7,208) $ 1,606 $ 7,775 $ (5,640) $ 2,135 Customer relationship (1) 101,222 (16,517) 84,705 59,375 (12,010) 47,365 Technology and formulations &amp; recipes (1) 110,561 (3,630) 106,931 — — — Other (1) 2,428 (1,744) 684 1,156 (1,156) — Total finite-lived intangible assets, net 223,025 (29,099) 193,926 68,306 (18,806) 49,500 Indefinite-lived intangible asset: Trade names (1) 120,773 — 120,773 2,801 — 2,801 Other 120 — 120 120 — 120 Total Intangible assets, net $ 343,918 $ (29,099) $ 314,819 $ 71,227 $ (18,806) $ 52,421 ( 1 ) Includes the intangible assets acquired from Heavy 16, the H&amp;G Entities and Greenstar. See Note 3 - Business Combinations.</t>
        </is>
      </c>
    </row>
    <row r="7">
      <c r="A7" s="4" t="inlineStr">
        <is>
          <t>Schedule of Finite-Lived Intangible Assets, Future Amortization Expense</t>
        </is>
      </c>
      <c r="B7" s="4" t="inlineStr">
        <is>
          <t xml:space="preserve">The estimated aggregate future amortization expense for intangible assets subject to amortization as December 31, 2021 is summarized below: Estimated Future Amortization Expense Year ending December 31, 2022 $ 12,871 2023 12,246 2024 12,181 2025 12,069 Thereafter 144,559 Total $ 193,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EP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information necessary to calculate basic and diluted EPS for the years ended December 31, 2021, 2020 and 2019: Years ended December 31, 2021 2020 2019 Net income (loss) $ 13,416 $ (7,273) $ (40,083) Cumulative dividends allocated to Series A Convertible Preferred Stock — (2,597) — Net income (loss) available for distribution 13,416 (9,870) (40,083) Less: Undistributed earnings allocable to participating securities — — — Basic and diluted net income (loss) attributable to common stockholders $ 13,416 $ (9,870) $ (40,083) Less: Effect on net income (loss) of dilutive securities using the “if converted” method — — — Diluted net income (loss) attributable to common stockholders after adjustment for assumed conversions $ 13,416 $ (9,870) $ (40,083) Weighted-average shares of common stock outstanding for basic net income (loss) per share attributable to common stockholders 39,991,809 21,298,849 20,688,439 Dilutive effect of warrants using the treasury stock method 1,395,393 — — Dilutive effect of restricted stock units using the treasury stock method 1,068,984 — — Dilutive effect of stock options using the treasury stock method 533,009 — — Weighted-average shares of common stock outstanding for diluted net income per share attributable to common stockholders 42,989,195 21,298,849 20,688,439 Basic net income (loss) per share attributable to common stockholders $ 0.34 $ (0.46) $ (1.94) Diluted net income (loss) per share attributable to common stockholders $ 0.31 $ (0.46) $ (1.94)</t>
        </is>
      </c>
    </row>
    <row r="5">
      <c r="A5" s="4" t="inlineStr">
        <is>
          <t>Schedule of Antidilutive Securities Excluded from Computation of Earnings Per Share</t>
        </is>
      </c>
      <c r="B5" s="4" t="inlineStr">
        <is>
          <t xml:space="preserve">The computation of the weighted-average shares of common stock outstanding for diluted EPS excludes the following potential common shares as their inclusion would have an anti-dilutive effect on diluted EPS attributable to common stockholders: Years ended December 31, 2021 2020 2019 Shares subject to warrants outstanding 17,817 3,886,191 3,886,191 Shares subject to unvested restricted stock units with performance and/or time-based vesting conditions — 1,857,444 1,820,598 Shares subject to unvested restricted stock units with time-based vesting conditions 71,871 — — Shares subject to stock options outstanding 10,641 922,796 819,879 Shares of common stock subject to conversion of 7,725,045 shares Series A Convertible Preferred Stock — — 2,078,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net comprised the following: December 31, 2021 2020 Trade accounts receivable $ 35,511 $ 20,252 Allowance for doubtful accounts (1,156) (918) Other receivables 7,129 2,292 Total accounts receivable, net $ 41,484 $ 21,626 </t>
        </is>
      </c>
    </row>
    <row r="5">
      <c r="A5" s="4" t="inlineStr">
        <is>
          <t>Schedule of Inventories</t>
        </is>
      </c>
      <c r="B5" s="4" t="inlineStr">
        <is>
          <t xml:space="preserve">Inventories comprised the following: December 31, 2021 2020 Finished goods $ 145,298 $ 83,213 Work-in-process 5,967 — Raw materials 41,399 7,837 Allowance for inventory obsolescence (3,530) (2,432) Total inventories $ 189,134 $ 88,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Assets and Liabilities</t>
        </is>
      </c>
      <c r="B4" s="4" t="inlineStr">
        <is>
          <t xml:space="preserve">Total ROU assets and lease liabilities were as follows: December 31, Balance Sheet Classification 2021 2020 Leased assets Operating ROU assets Operating lease right-of-use assets $ 45,245 $ 18,289 Finance lease assets Property and equipment, net $ 2,365 $ 383 Lease liabilities Current: Operating leases Current portion of lease liabilities $ 7,198 $ 3,701 Finance leases Current portion of long-term debt 739 159 Noncurrent: Operating leases Long-term lease liabilities 38,595 15,320 Finance leases Long-term debt 1,628 223 Total lease liabilities $ 48,160 $ 19,403 </t>
        </is>
      </c>
    </row>
    <row r="5">
      <c r="A5" s="4" t="inlineStr">
        <is>
          <t>Lease, Cost</t>
        </is>
      </c>
      <c r="B5" s="4" t="inlineStr">
        <is>
          <t>Total lease income and costs were as follows: For the years ended December 31, Classification 2021 2020 2019 Operating lease costs Selling, general and administrative $6,664 $4,260 $4,580 Finance lease costs: Amortization of lease assets Selling, general and administrative 291 257 239 Interest on lease liabilities Interest expense 33 58 46 Gain on lease termination Impairment, restructuring, and other — — (160) Sublease income Selling, general and administrative (277) (57) (369) The following table summarizes the weighted-average remaining lease term as of December 31, 2021, 2020 and 2019 as well as the weighted-average discount rate on long-term leases for the years ended December 31, 2021, 2020 and 2019: 2021 2020 2019 Weighted-average remaining lease term in years: Operating leases 6.8 6.8 7.5 Finance leases 3.5 2.2 2.4 Weighted-average discount rate: Operating leases 3.32 % 4.26 % 4.50 % Finance leases 4.62 % 5.61 % 7.17 % Cash paid for amounts included in lease liabilities in 2021, 2020 and 2019 were: Cash paid for amounts included in lease liabilities: 2021 2020 2019 Operating cash flows from operating leases $ (5,675) $ (3,917) (4,225) Operating cash flows from finance leases (33) (58) (43) Financing cash flows from finance leases (302) (674) (177)</t>
        </is>
      </c>
    </row>
    <row r="6">
      <c r="A6" s="4" t="inlineStr">
        <is>
          <t>Lessee, Operating Lease, Liability, Maturity</t>
        </is>
      </c>
      <c r="B6" s="4" t="inlineStr">
        <is>
          <t xml:space="preserve">The aggregate future minimum lease payments under long-term non-cancelable operating and finance leases with remaining terms greater than one year as of December 31, 2021 are as follows: Year ending December 31, Operating Finance 2022 $ 8,569 $ 830 2023 7,924 707 2024 7,182 582 2025 6,442 441 2026 5,031 — Thereafter 16,300 — Total rental payments 51,448 2,560 Less portion representing interest 5,655 193 Total principal 45,793 2,367 Less current portion 7,198 739 Long-term portion $ 38,595 $ 1,628 </t>
        </is>
      </c>
    </row>
    <row r="7">
      <c r="A7" s="4" t="inlineStr">
        <is>
          <t>Finance Lease, Liability, Fiscal Year Maturity</t>
        </is>
      </c>
      <c r="B7" s="4" t="inlineStr">
        <is>
          <t xml:space="preserve">The aggregate future minimum lease payments under long-term non-cancelable operating and finance leases with remaining terms greater than one year as of December 31, 2021 are as follows: Year ending December 31, Operating Finance 2022 $ 8,569 $ 830 2023 7,924 707 2024 7,182 582 2025 6,442 441 2026 5,031 — Thereafter 16,300 — Total rental payments 51,448 2,560 Less portion representing interest 5,655 193 Total principal 45,793 2,367 Less current portion 7,198 739 Long-term portion $ 38,595 $ 1,628 </t>
        </is>
      </c>
    </row>
    <row r="8">
      <c r="A8" s="4" t="inlineStr">
        <is>
          <t>Lessee, Operating Lease, Lease Not yet Commenced, Maturity Schedule</t>
        </is>
      </c>
      <c r="B8" s="4" t="inlineStr">
        <is>
          <t xml:space="preserve">The future minimum lease payments for executed non-cancelable operating leases not yet commenced are as follows: Operating Year ending December 31, 2022 $ 542 2023 4,624 2024 4,938 2025 5,322 2026 5,723 Thereafter 30,425 Total rental payments $ 51,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plant and equipment excluding leasehold improvements and peat bogs and related development are depreciated using the straight-line method. Leasehold improvements are amortiz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1 2020 Machinery and equipment $ 25,177 $ 3,648 Building and improvements 9,510 190 Land 6,120 224 Leasehold improvements 3,207 2,068 Peat bogs and related development 8,686 — Computer equipment 3,197 2,079 Furniture and fixtures 2,867 1,154 Gross property, plant, and equipment 58,764 9,363 Less: accumulated depreciation, depletion and amortization (8,291) (5,375) Total property, plant and equipment, net $ 50,473 $ 3,988 The table above includes the property, plant, and equipment assets acquired from Heavy 16, the H&amp;G Entities, Aurora, Greenstar, and the IGE Entities (see Note 3 - Business Comb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 xml:space="preserve">Accrued expenses and other current liabilities comprised the following: December 31, 2021 2020 Accrued compensation and benefits $ 3,713 $ 9,902 Freight, custom and duty accrual 2,094 2,603 Goods in transit accrual 3,473 3,845 Corporate tax accrual 729 585 Contingent consideration 17,034 — Other accrued liabilities 6,953 4,680 Total accrued expenses and other current liabilities $ 33,996 $ 21,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is comprised of the following: December 31, 2021 2020 Term loan - net of unamortized discount &amp; deferred financing costs of $6,025 $ 118,975 $ — Other 2,805 1,036 Total debt $ 121,780 $ 1,036 Current portion of long-term debt $ 2,263 $ 746 Long-term debt - net of discount and deferred financing costs of $6,025 119,517 290 Total debt $ 121,780 $ 1,036 The following is a reconciliation of payment due: Finance lease obligations Debt Total Current portion of long-term debt $ 739 $ 1,524 $ 2,263 Long-term debt 1,628 123,914 125,542 Total payments due $ 2,367 $ 125,438 $ 127,805 </t>
        </is>
      </c>
    </row>
    <row r="5">
      <c r="A5" s="4" t="inlineStr">
        <is>
          <t>Schedule of Maturities of Long-term Debt</t>
        </is>
      </c>
      <c r="B5" s="4" t="inlineStr">
        <is>
          <t xml:space="preserve">As of December 31, 2021, the aggregate future principal payments under long-term debt, excluding payments due under finance lease obligations presented in Note 7, Leases , are as follows: Debt Year ending December 31, 2022 $ 1,524 2023 1,307 2024 1,268 2025 1,270 2026 1,270 Thereafter 118,799 Total principal payments under long-term debt $ 125,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s of December 31, 2021, the following summarizes shares authorized, issued and outstanding: Capital stock authorized and outstanding: Shares Shares Convertible preferred stock 50,000,000 — Common stock 300,000,000 44,618,357 As of December 31, 2021, the following summarizes shares of common stock reserved for issuance: Common stock reserved for issuance: Shares reserved Warrants 17,817 2020 Employee, Director, and Consultant Equity Incentive Plan 2,118,067 Restricted stock units 1,087,608 Stock options 720,549 </t>
        </is>
      </c>
    </row>
    <row r="5">
      <c r="A5" s="4" t="inlineStr">
        <is>
          <t>Schedule of Warrants</t>
        </is>
      </c>
      <c r="B5" s="4" t="inlineStr">
        <is>
          <t xml:space="preserve">As of December 31, 2021, the following table summarizes the outstanding warrants: Number of Warrants Exercise Price Placement agent warrants 11,809 $ 8.43 Placement agent warrants 6,008 $ 16.86 Total 17,817 $ 1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utstanding Award, Activity, Excluding Option</t>
        </is>
      </c>
      <c r="B4" s="4" t="inlineStr">
        <is>
          <t xml:space="preserve">The following table summarizes the activity related to the Company's RSUs for the year ended December 31, 2021. For purposes of this table, vested RSUs represent the shares for which the service requirements had been fulfilled as of December 31, 2021: Number of Weighted Balance, January 1, 2021 1,857,444 $ 6.55 Granted 81,905 $ 54.72 Vested (851,741) $ 7.15 Balance, December 31, 2021 1,087,608 $ 9.71 </t>
        </is>
      </c>
    </row>
    <row r="5">
      <c r="A5" s="4" t="inlineStr">
        <is>
          <t>Share-based Payment Arrangement, Option, Activity</t>
        </is>
      </c>
      <c r="B5" s="4" t="inlineStr">
        <is>
          <t>The following table summarizes the stock option activity for the year ended December 31, 2021: Number Weighted Weighted Weighted average Outstanding as of January 1, 2021 922,796 $ 8.81 $ 1.78 8.08 Granted 10,641 $ 59.03 $ 25.58 Exercised (186,633) $ 8.54 $ 0.96 Cancelled (510) $ 8.43 $ 0.70 Forfeited (25,745) $ 10.26 $ 5.67 Outstanding as of December 31, 2021 720,549 $ 9.57 $ 2.21 7.37 Exercisable as of December 31, 2021 518,034 $ 8.57 $ 1.10 7.25 Unvested as of December 31, 2021 202,515 $ 12.13 $ 5.04 1.96 Vested and expected to vest as of December 31, 2021 720,549 $ 9.57 $ 2.21 7.37</t>
        </is>
      </c>
    </row>
    <row r="6">
      <c r="A6" s="4" t="inlineStr">
        <is>
          <t>Schedule of Share-based Payment Award, Stock Options, Valuation Assumptions</t>
        </is>
      </c>
      <c r="B6" s="4" t="inlineStr">
        <is>
          <t>The valuation model requires the input of highly subjective assumptions. Inputs to the model were as follows for the periods indicated: Years ended December 31, 2021 2020 2019 Fair value of common stock underlying the options $59.03 $6.07 to $17.85 $4.82 to $6.07 Volatility 45% 45% to 55% 30% Risk-free rate 0.85% 0.03% to 0.89% 1.37% to 2.49% Dividend yield Nil Nil Nil Expected term in years 6.0 5.00 to 5.61 5.00 to 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300000000</v>
      </c>
      <c r="C4" s="6" t="n">
        <v>300000000</v>
      </c>
    </row>
    <row r="5">
      <c r="A5" s="4" t="inlineStr">
        <is>
          <t>Common stock, shares issued (in shares)</t>
        </is>
      </c>
      <c r="B5" s="6" t="n">
        <v>44618357</v>
      </c>
      <c r="C5" s="6" t="n">
        <v>33499953</v>
      </c>
    </row>
    <row r="6">
      <c r="A6" s="4" t="inlineStr">
        <is>
          <t>Common stock, shares outstanding (in shares)</t>
        </is>
      </c>
      <c r="B6" s="6" t="n">
        <v>44618357</v>
      </c>
      <c r="C6" s="6" t="n">
        <v>334999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from continuing operations before tax was as follows: Years ended December 31, 2021 2020 2019 United States $ (9,262) $ (9,908) $ (30,409) Foreign 3,541 3,211 (10,365) Loss from continuing operations before tax $ (5,721) $ (6,697) $ (40,774)</t>
        </is>
      </c>
    </row>
    <row r="5">
      <c r="A5" s="4" t="inlineStr">
        <is>
          <t>Schedule of Components of Income Tax Expense (Benefit)</t>
        </is>
      </c>
      <c r="B5" s="4" t="inlineStr">
        <is>
          <t>Significant components of income tax (benefit) expense from continuing operations consist of the following: Years ended December 31, 2021 2020 2019 Current: Federal $ — $ — $ — State 72 91 18 Foreign 1,787 433 9 Total current 1,859 524 27 Deferred: Federal (18,275) — — State (1,962) — — Foreign (759) 52 (718) Total deferred (20,996) 52 (718) Total income tax (benefit) expense $ (19,137) $ 576 $ (691)</t>
        </is>
      </c>
    </row>
    <row r="6">
      <c r="A6" s="4" t="inlineStr">
        <is>
          <t>Schedule of Effective Income Tax Rate Reconciliation</t>
        </is>
      </c>
      <c r="B6" s="4" t="inlineStr">
        <is>
          <t>The reconciliation of income tax computed at the U.S. federal statutory tax rates of 21% to income tax expense (benefit) from continuing operations consist of the following: Years ended December 31, 2021 2020 2019 Effective rate reconciliation U.S. federal tax benefit at statutory rate $ (1,201) $ (1,406) $ (8,563) State income taxes, net 68 (171) (1,247) Permanent items 542 19 89 Global intangible low-taxed income 972 866 — Foreign rate differential 1,032 854 (891) 162(m) officers compensation 6,969 3,514 — Share-based compensation (8,118) (2,834) — Deferred adjustments 67 (230) 563 Transaction costs 2,290 90 — Other, net (973) — — Valuation allowance (20,785) (126) 9,358 Total income tax (benefit) expense $ (19,137) $ 576 $ (691)</t>
        </is>
      </c>
    </row>
    <row r="7">
      <c r="A7" s="4" t="inlineStr">
        <is>
          <t>Schedule of Deferred Tax Assets and Liabilities</t>
        </is>
      </c>
      <c r="B7" s="4" t="inlineStr">
        <is>
          <t xml:space="preserve">Deferred income tax assets and liabilities consist of the following: December 31, 2021 2020 Deferred tax assets Lease liabilities $ 11,714 $ 4,838 Accrued expenses 1,215 1,245 Share-based compensation 460 979 Intangible assets — 9,546 Net operating loss 19,543 17,152 Inventories 4,948 2,548 Interest expense 2,154 3,556 Other 1,243 — Deferred tax assets 41,277 39,864 Valuation allowance (14,892) (34,434) Total deferred tax assets 26,385 5,430 Deferred tax liabilities Intangible assets (17,526) — Property, plant and equipment (2,518) (432) Operating lease right-of-use assets (11,579) (4,657) Total deferred tax liabilities (31,623) (5,089) Net deferred tax (liability) asset $ (5,238) $ 341 Other long-term assets - deferred tax assets $ 393 $ 341 Long-term deferred tax liabilities (5,631) — Net deferred tax (liability) asset $ (5,238) $ 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ummarizes the fair value of the Company’s assets and liabilities for which disclosure of fair value is required: 2021 2020 Fair Value Hierarchy Level Carrying Amount Estimated Fair Value Carrying Amount Estimated Fair Value Assets Cash and cash equivalents Level 1 26,607 26,607 75,178 75,178 Restricted cash Level 1 1,777 1,777 1,777 1,777 Note receivable Level 3 3,111 3,111 3,151 3,151 Liabilities Contingent consideration: Heavy 16 Acquisition Level 3 200 200 N/A N/A Aurora Acquisition Level 3 16,834 16,834 N/A N/A Term Loan Level 2 125,000 121,250 N/A N/A Revolving asset-backed credit facilities: Encina Credit Facility Level 3 N/A N/A — — JPMorgan Credit Facility Level 3 — — N/A N/A Other debt Level 3 2,805 2,805 1,036 1,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6" customWidth="1" min="2" max="2"/>
    <col width="37" customWidth="1" min="3" max="3"/>
    <col width="18" customWidth="1" min="4" max="4"/>
    <col width="21" customWidth="1" min="5" max="5"/>
    <col width="21" customWidth="1" min="6" max="6"/>
  </cols>
  <sheetData>
    <row r="1">
      <c r="A1" s="1" t="inlineStr">
        <is>
          <t>DESCRIPTION OF THE BUSINESS (Details) $ / shares in Units, $ in Thousands</t>
        </is>
      </c>
      <c r="B1" s="2" t="inlineStr">
        <is>
          <t>May 03, 2021USD ($)$ / sharesshares</t>
        </is>
      </c>
      <c r="C1" s="2" t="inlineStr">
        <is>
          <t>Dec. 14, 2020USD ($)$ / sharesshares</t>
        </is>
      </c>
      <c r="D1" s="2" t="inlineStr">
        <is>
          <t>Nov. 30, 2020</t>
        </is>
      </c>
      <c r="E1" s="2" t="inlineStr">
        <is>
          <t>Dec. 31, 2021USD ($)</t>
        </is>
      </c>
      <c r="F1" s="2" t="inlineStr">
        <is>
          <t>Dec. 31, 2020USD ($)</t>
        </is>
      </c>
    </row>
    <row r="2">
      <c r="A2" s="3" t="inlineStr">
        <is>
          <t>Class of Stock [Line Items]</t>
        </is>
      </c>
    </row>
    <row r="3">
      <c r="A3" s="4" t="inlineStr">
        <is>
          <t>Issuance of common stock in connection with offering, net of offering cost | $</t>
        </is>
      </c>
      <c r="E3" s="7" t="n">
        <v>16303</v>
      </c>
      <c r="F3" s="7" t="n">
        <v>17063</v>
      </c>
    </row>
    <row r="4">
      <c r="A4" s="4" t="inlineStr">
        <is>
          <t>Common Stock</t>
        </is>
      </c>
    </row>
    <row r="5">
      <c r="A5" s="3" t="inlineStr">
        <is>
          <t>Class of Stock [Line Items]</t>
        </is>
      </c>
    </row>
    <row r="6">
      <c r="A6" s="4" t="inlineStr">
        <is>
          <t>Reverse stock split ratio</t>
        </is>
      </c>
      <c r="D6" s="10" t="n">
        <v>0.296630280018984</v>
      </c>
    </row>
    <row r="7">
      <c r="A7" s="4" t="inlineStr">
        <is>
          <t>Common Stock | IPO</t>
        </is>
      </c>
    </row>
    <row r="8">
      <c r="A8" s="3" t="inlineStr">
        <is>
          <t>Class of Stock [Line Items]</t>
        </is>
      </c>
    </row>
    <row r="9">
      <c r="A9" s="4" t="inlineStr">
        <is>
          <t>Shares issued in offering (in shares) | shares</t>
        </is>
      </c>
      <c r="C9" s="6" t="n">
        <v>9966667</v>
      </c>
    </row>
    <row r="10">
      <c r="A10" s="4" t="inlineStr">
        <is>
          <t>Sale of stock, price per share (in dollars per share) | $ / shares</t>
        </is>
      </c>
      <c r="C10" s="7" t="n">
        <v>20</v>
      </c>
    </row>
    <row r="11">
      <c r="A11" s="4" t="inlineStr">
        <is>
          <t>Proceeds from issuance on offering | $</t>
        </is>
      </c>
      <c r="C11" s="7" t="n">
        <v>182271</v>
      </c>
    </row>
    <row r="12">
      <c r="A12" s="4" t="inlineStr">
        <is>
          <t>Issuance of common stock in connection with offering, net of offering cost | $</t>
        </is>
      </c>
      <c r="E12" s="7" t="n">
        <v>148</v>
      </c>
    </row>
    <row r="13">
      <c r="A13" s="4" t="inlineStr">
        <is>
          <t>Common Stock | Over-Allotment Option</t>
        </is>
      </c>
    </row>
    <row r="14">
      <c r="A14" s="3" t="inlineStr">
        <is>
          <t>Class of Stock [Line Items]</t>
        </is>
      </c>
    </row>
    <row r="15">
      <c r="A15" s="4" t="inlineStr">
        <is>
          <t>Shares issued in offering (in shares) | shares</t>
        </is>
      </c>
      <c r="C15" s="6" t="n">
        <v>1300000</v>
      </c>
    </row>
    <row r="16">
      <c r="A16" s="4" t="inlineStr">
        <is>
          <t>Common Stock | Follow-On Public Offering</t>
        </is>
      </c>
    </row>
    <row r="17">
      <c r="A17" s="3" t="inlineStr">
        <is>
          <t>Class of Stock [Line Items]</t>
        </is>
      </c>
    </row>
    <row r="18">
      <c r="A18" s="4" t="inlineStr">
        <is>
          <t>Shares issued in offering (in shares) | shares</t>
        </is>
      </c>
      <c r="B18" s="6" t="n">
        <v>5526861</v>
      </c>
    </row>
    <row r="19">
      <c r="A19" s="4" t="inlineStr">
        <is>
          <t>Sale of stock, price per share (in dollars per share) | $ / shares</t>
        </is>
      </c>
      <c r="B19" s="7" t="n">
        <v>59</v>
      </c>
    </row>
    <row r="20">
      <c r="A20" s="4" t="inlineStr">
        <is>
          <t>Proceeds from issuance on offering | $</t>
        </is>
      </c>
      <c r="B20" s="7" t="n">
        <v>309782</v>
      </c>
    </row>
    <row r="21">
      <c r="A21" s="4" t="inlineStr">
        <is>
          <t>Common Stock | Follow-On Public Offering, Over-Allotment Option</t>
        </is>
      </c>
    </row>
    <row r="22">
      <c r="A22" s="3" t="inlineStr">
        <is>
          <t>Class of Stock [Line Items]</t>
        </is>
      </c>
    </row>
    <row r="23">
      <c r="A23" s="4" t="inlineStr">
        <is>
          <t>Shares issued in offering (in shares) | shares</t>
        </is>
      </c>
      <c r="B23" s="6" t="n">
        <v>720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egment Narrative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Entity-wide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479420</v>
      </c>
      <c r="C4" s="7" t="n">
        <v>342205</v>
      </c>
      <c r="D4" s="7" t="n">
        <v>235111</v>
      </c>
    </row>
    <row r="5">
      <c r="A5" s="4" t="inlineStr">
        <is>
          <t>Property, plant and equipment, net and operating lease right-of-use assets</t>
        </is>
      </c>
      <c r="B5" s="6" t="n">
        <v>95718</v>
      </c>
      <c r="C5" s="6" t="n">
        <v>22277</v>
      </c>
    </row>
    <row r="6">
      <c r="A6" s="4" t="inlineStr">
        <is>
          <t>Operating segments | United States</t>
        </is>
      </c>
    </row>
    <row r="7">
      <c r="A7" s="3" t="inlineStr">
        <is>
          <t>Segment Reporting Information [Line Items]</t>
        </is>
      </c>
    </row>
    <row r="8">
      <c r="A8" s="4" t="inlineStr">
        <is>
          <t>Net sales</t>
        </is>
      </c>
      <c r="B8" s="6" t="n">
        <v>399749</v>
      </c>
      <c r="C8" s="6" t="n">
        <v>287884</v>
      </c>
      <c r="D8" s="6" t="n">
        <v>194618</v>
      </c>
    </row>
    <row r="9">
      <c r="A9" s="4" t="inlineStr">
        <is>
          <t>Property, plant and equipment, net and operating lease right-of-use assets</t>
        </is>
      </c>
      <c r="B9" s="6" t="n">
        <v>85167</v>
      </c>
      <c r="C9" s="6" t="n">
        <v>19025</v>
      </c>
    </row>
    <row r="10">
      <c r="A10" s="4" t="inlineStr">
        <is>
          <t>Operating segments | Canada</t>
        </is>
      </c>
    </row>
    <row r="11">
      <c r="A11" s="3" t="inlineStr">
        <is>
          <t>Segment Reporting Information [Line Items]</t>
        </is>
      </c>
    </row>
    <row r="12">
      <c r="A12" s="4" t="inlineStr">
        <is>
          <t>Net sales</t>
        </is>
      </c>
      <c r="B12" s="6" t="n">
        <v>87281</v>
      </c>
      <c r="C12" s="6" t="n">
        <v>58079</v>
      </c>
      <c r="D12" s="6" t="n">
        <v>44515</v>
      </c>
    </row>
    <row r="13">
      <c r="A13" s="4" t="inlineStr">
        <is>
          <t>Property, plant and equipment, net and operating lease right-of-use assets</t>
        </is>
      </c>
      <c r="B13" s="6" t="n">
        <v>10551</v>
      </c>
      <c r="C13" s="6" t="n">
        <v>3252</v>
      </c>
    </row>
    <row r="14">
      <c r="A14" s="4" t="inlineStr">
        <is>
          <t>Intersegment eliminations</t>
        </is>
      </c>
    </row>
    <row r="15">
      <c r="A15" s="3" t="inlineStr">
        <is>
          <t>Segment Reporting Information [Line Items]</t>
        </is>
      </c>
    </row>
    <row r="16">
      <c r="A16" s="4" t="inlineStr">
        <is>
          <t>Net sales</t>
        </is>
      </c>
      <c r="B16" s="7" t="n">
        <v>-7610</v>
      </c>
      <c r="C16" s="7" t="n">
        <v>-3758</v>
      </c>
      <c r="D16" s="7" t="n">
        <v>-40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centrations of Business and Credit Risk Narrative (Details)</t>
        </is>
      </c>
      <c r="B1" s="2" t="inlineStr">
        <is>
          <t>12 Months Ended</t>
        </is>
      </c>
    </row>
    <row r="2">
      <c r="B2" s="2" t="inlineStr">
        <is>
          <t>Dec. 31, 2021</t>
        </is>
      </c>
      <c r="C2" s="2" t="inlineStr">
        <is>
          <t>Dec. 31, 2020</t>
        </is>
      </c>
      <c r="D2" s="2" t="inlineStr">
        <is>
          <t>Dec. 31, 2019</t>
        </is>
      </c>
    </row>
    <row r="3">
      <c r="A3" s="4" t="inlineStr">
        <is>
          <t>Customer Concentration Risk | Accounts Receivable | One Customer</t>
        </is>
      </c>
    </row>
    <row r="4">
      <c r="A4" s="3" t="inlineStr">
        <is>
          <t>Concentration Risk [Line Items]</t>
        </is>
      </c>
    </row>
    <row r="5">
      <c r="A5" s="4" t="inlineStr">
        <is>
          <t>Concentration risk, percentage</t>
        </is>
      </c>
      <c r="C5" s="4" t="inlineStr">
        <is>
          <t>11.00%</t>
        </is>
      </c>
      <c r="D5" s="4" t="inlineStr">
        <is>
          <t>11.00%</t>
        </is>
      </c>
    </row>
    <row r="6">
      <c r="A6" s="4" t="inlineStr">
        <is>
          <t>Supplier Concentration Risk | Purchases | One Supplier</t>
        </is>
      </c>
    </row>
    <row r="7">
      <c r="A7" s="3" t="inlineStr">
        <is>
          <t>Concentration Risk [Line Items]</t>
        </is>
      </c>
    </row>
    <row r="8">
      <c r="A8" s="4" t="inlineStr">
        <is>
          <t>Concentration risk, percentage</t>
        </is>
      </c>
      <c r="B8" s="4" t="inlineStr">
        <is>
          <t>10.00%</t>
        </is>
      </c>
      <c r="D8" s="4" t="inlineStr">
        <is>
          <t>1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26607</v>
      </c>
      <c r="C3" s="7" t="n">
        <v>75178</v>
      </c>
      <c r="D3" s="7" t="n">
        <v>22866</v>
      </c>
    </row>
    <row r="4">
      <c r="A4" s="4" t="inlineStr">
        <is>
          <t>Restricted cash</t>
        </is>
      </c>
      <c r="B4" s="6" t="n">
        <v>1777</v>
      </c>
      <c r="C4" s="6" t="n">
        <v>1777</v>
      </c>
      <c r="D4" s="6" t="n">
        <v>9991</v>
      </c>
    </row>
    <row r="5">
      <c r="A5" s="4" t="inlineStr">
        <is>
          <t>Cash and cash equivalents, and restricted cash</t>
        </is>
      </c>
      <c r="B5" s="7" t="n">
        <v>28384</v>
      </c>
      <c r="C5" s="7" t="n">
        <v>76955</v>
      </c>
      <c r="D5" s="7" t="n">
        <v>32857</v>
      </c>
      <c r="E5" s="7" t="n">
        <v>27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Useful lives</t>
        </is>
      </c>
      <c r="B5" s="4" t="inlineStr">
        <is>
          <t>10 years</t>
        </is>
      </c>
    </row>
    <row r="6">
      <c r="A6" s="4" t="inlineStr">
        <is>
          <t>Building and improvements | Maximum</t>
        </is>
      </c>
    </row>
    <row r="7">
      <c r="A7" s="3" t="inlineStr">
        <is>
          <t>Property, Plant and Equipment [Line Items]</t>
        </is>
      </c>
    </row>
    <row r="8">
      <c r="A8" s="4" t="inlineStr">
        <is>
          <t>Useful lives</t>
        </is>
      </c>
      <c r="B8" s="4" t="inlineStr">
        <is>
          <t>40 years</t>
        </is>
      </c>
    </row>
    <row r="9">
      <c r="A9" s="4" t="inlineStr">
        <is>
          <t>Machinery and equipment | Minimum</t>
        </is>
      </c>
    </row>
    <row r="10">
      <c r="A10" s="3" t="inlineStr">
        <is>
          <t>Property, Plant and Equipment [Line Items]</t>
        </is>
      </c>
    </row>
    <row r="11">
      <c r="A11" s="4" t="inlineStr">
        <is>
          <t>Useful lives</t>
        </is>
      </c>
      <c r="B11" s="4" t="inlineStr">
        <is>
          <t>5 years</t>
        </is>
      </c>
    </row>
    <row r="12">
      <c r="A12" s="4" t="inlineStr">
        <is>
          <t>Machinery and equipment | Maximum</t>
        </is>
      </c>
    </row>
    <row r="13">
      <c r="A13" s="3" t="inlineStr">
        <is>
          <t>Property, Plant and Equipment [Line Items]</t>
        </is>
      </c>
    </row>
    <row r="14">
      <c r="A14" s="4" t="inlineStr">
        <is>
          <t>Useful lives</t>
        </is>
      </c>
      <c r="B14" s="4" t="inlineStr">
        <is>
          <t>15 years</t>
        </is>
      </c>
    </row>
    <row r="15">
      <c r="A15" s="4" t="inlineStr">
        <is>
          <t>Computer equipment | Minimum</t>
        </is>
      </c>
    </row>
    <row r="16">
      <c r="A16" s="3" t="inlineStr">
        <is>
          <t>Property, Plant and Equipment [Line Items]</t>
        </is>
      </c>
    </row>
    <row r="17">
      <c r="A17" s="4" t="inlineStr">
        <is>
          <t>Useful lives</t>
        </is>
      </c>
      <c r="B17" s="4" t="inlineStr">
        <is>
          <t>3 years</t>
        </is>
      </c>
    </row>
    <row r="18">
      <c r="A18" s="4" t="inlineStr">
        <is>
          <t>Computer equipment | Maximum</t>
        </is>
      </c>
    </row>
    <row r="19">
      <c r="A19" s="3" t="inlineStr">
        <is>
          <t>Property, Plant and Equipment [Line Items]</t>
        </is>
      </c>
    </row>
    <row r="20">
      <c r="A20" s="4" t="inlineStr">
        <is>
          <t>Useful lives</t>
        </is>
      </c>
      <c r="B20" s="4" t="inlineStr">
        <is>
          <t>4 years</t>
        </is>
      </c>
    </row>
    <row r="21">
      <c r="A21" s="4" t="inlineStr">
        <is>
          <t>Furniture and fixtures</t>
        </is>
      </c>
    </row>
    <row r="22">
      <c r="A22" s="3" t="inlineStr">
        <is>
          <t>Property, Plant and Equipment [Line Items]</t>
        </is>
      </c>
    </row>
    <row r="23">
      <c r="A23" s="4" t="inlineStr">
        <is>
          <t>Useful lives</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Finite-lived Intangible Assets (Details)</t>
        </is>
      </c>
      <c r="B1" s="2" t="inlineStr">
        <is>
          <t>12 Months Ended</t>
        </is>
      </c>
    </row>
    <row r="2">
      <c r="B2" s="2" t="inlineStr">
        <is>
          <t>Dec. 31, 2021</t>
        </is>
      </c>
    </row>
    <row r="3">
      <c r="A3" s="4" t="inlineStr">
        <is>
          <t>Computer software</t>
        </is>
      </c>
    </row>
    <row r="4">
      <c r="A4" s="3" t="inlineStr">
        <is>
          <t>Finite-Lived Intangible Assets [Line Items]</t>
        </is>
      </c>
    </row>
    <row r="5">
      <c r="A5" s="4" t="inlineStr">
        <is>
          <t>Finite-lived intangible asset, useful life</t>
        </is>
      </c>
      <c r="B5" s="4" t="inlineStr">
        <is>
          <t>5 years</t>
        </is>
      </c>
    </row>
    <row r="6">
      <c r="A6" s="4" t="inlineStr">
        <is>
          <t>Customer relationship</t>
        </is>
      </c>
    </row>
    <row r="7">
      <c r="A7" s="3" t="inlineStr">
        <is>
          <t>Finite-Lived Intangible Assets [Line Items]</t>
        </is>
      </c>
    </row>
    <row r="8">
      <c r="A8" s="4" t="inlineStr">
        <is>
          <t>Finite-lived intangible asset, useful life</t>
        </is>
      </c>
      <c r="B8" s="4" t="inlineStr">
        <is>
          <t>18 years</t>
        </is>
      </c>
    </row>
    <row r="9">
      <c r="A9" s="4" t="inlineStr">
        <is>
          <t>Customer relationship | Minimum</t>
        </is>
      </c>
    </row>
    <row r="10">
      <c r="A10" s="3" t="inlineStr">
        <is>
          <t>Finite-Lived Intangible Assets [Line Items]</t>
        </is>
      </c>
    </row>
    <row r="11">
      <c r="A11" s="4" t="inlineStr">
        <is>
          <t>Finite-lived intangible asset, useful life</t>
        </is>
      </c>
      <c r="B11" s="4" t="inlineStr">
        <is>
          <t>10 years</t>
        </is>
      </c>
    </row>
    <row r="12">
      <c r="A12" s="4" t="inlineStr">
        <is>
          <t>Customer relationship | Maximum</t>
        </is>
      </c>
    </row>
    <row r="13">
      <c r="A13" s="3" t="inlineStr">
        <is>
          <t>Finite-Lived Intangible Assets [Line Items]</t>
        </is>
      </c>
    </row>
    <row r="14">
      <c r="A14" s="4" t="inlineStr">
        <is>
          <t>Finite-lived intangible asset, useful life</t>
        </is>
      </c>
      <c r="B14" s="4" t="inlineStr">
        <is>
          <t>20 years</t>
        </is>
      </c>
    </row>
    <row r="15">
      <c r="A15" s="4" t="inlineStr">
        <is>
          <t>Technology and formulations &amp; recipes</t>
        </is>
      </c>
    </row>
    <row r="16">
      <c r="A16" s="3" t="inlineStr">
        <is>
          <t>Finite-Lived Intangible Assets [Line Items]</t>
        </is>
      </c>
    </row>
    <row r="17">
      <c r="A17" s="4" t="inlineStr">
        <is>
          <t>Finite-lived intangible asset, useful life</t>
        </is>
      </c>
      <c r="B17" s="4" t="inlineStr">
        <is>
          <t>18 years</t>
        </is>
      </c>
    </row>
    <row r="18">
      <c r="A18" s="4" t="inlineStr">
        <is>
          <t>Technology and formulations &amp; recipes | Minimum</t>
        </is>
      </c>
    </row>
    <row r="19">
      <c r="A19" s="3" t="inlineStr">
        <is>
          <t>Finite-Lived Intangible Assets [Line Items]</t>
        </is>
      </c>
    </row>
    <row r="20">
      <c r="A20" s="4" t="inlineStr">
        <is>
          <t>Finite-lived intangible asset, useful life</t>
        </is>
      </c>
      <c r="B20" s="4" t="inlineStr">
        <is>
          <t>10 years</t>
        </is>
      </c>
    </row>
    <row r="21">
      <c r="A21" s="4" t="inlineStr">
        <is>
          <t>Technology and formulations &amp; recipes | Maximum</t>
        </is>
      </c>
    </row>
    <row r="22">
      <c r="A22" s="3" t="inlineStr">
        <is>
          <t>Finite-Lived Intangible Assets [Line Items]</t>
        </is>
      </c>
    </row>
    <row r="23">
      <c r="A23" s="4" t="inlineStr">
        <is>
          <t>Finite-lived intangible asset, useful life</t>
        </is>
      </c>
      <c r="B23" s="4" t="inlineStr">
        <is>
          <t>1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venue Recognition Narrativ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sales</t>
        </is>
      </c>
      <c r="B4" s="7" t="n">
        <v>479420</v>
      </c>
      <c r="C4" s="7" t="n">
        <v>342205</v>
      </c>
      <c r="D4" s="7" t="n">
        <v>235111</v>
      </c>
    </row>
    <row r="5">
      <c r="A5" s="4" t="inlineStr">
        <is>
          <t>Contract liabilities</t>
        </is>
      </c>
      <c r="B5" s="6" t="n">
        <v>18273</v>
      </c>
      <c r="C5" s="6" t="n">
        <v>1079</v>
      </c>
    </row>
    <row r="6">
      <c r="A6" s="4" t="inlineStr">
        <is>
          <t>Shipping and Handling</t>
        </is>
      </c>
    </row>
    <row r="7">
      <c r="A7" s="3" t="inlineStr">
        <is>
          <t>Revenue from External Customer [Line Items]</t>
        </is>
      </c>
    </row>
    <row r="8">
      <c r="A8" s="4" t="inlineStr">
        <is>
          <t>Net sales</t>
        </is>
      </c>
      <c r="B8" s="7" t="n">
        <v>8050</v>
      </c>
      <c r="C8" s="7" t="n">
        <v>4314</v>
      </c>
      <c r="D8" s="7" t="n">
        <v>27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479420</v>
      </c>
      <c r="C4" s="7" t="n">
        <v>342205</v>
      </c>
      <c r="D4" s="7" t="n">
        <v>235111</v>
      </c>
    </row>
    <row r="5">
      <c r="A5" s="4" t="inlineStr">
        <is>
          <t>Cost of goods sold</t>
        </is>
      </c>
      <c r="B5" s="6" t="n">
        <v>377934</v>
      </c>
      <c r="C5" s="6" t="n">
        <v>278572</v>
      </c>
      <c r="D5" s="6" t="n">
        <v>208025</v>
      </c>
    </row>
    <row r="6">
      <c r="A6" s="4" t="inlineStr">
        <is>
          <t>Gross profit</t>
        </is>
      </c>
      <c r="B6" s="6" t="n">
        <v>101486</v>
      </c>
      <c r="C6" s="6" t="n">
        <v>63633</v>
      </c>
      <c r="D6" s="6" t="n">
        <v>27086</v>
      </c>
    </row>
    <row r="7">
      <c r="A7" s="3" t="inlineStr">
        <is>
          <t>Operating expenses:</t>
        </is>
      </c>
    </row>
    <row r="8">
      <c r="A8" s="4" t="inlineStr">
        <is>
          <t>Selling, general and administrative</t>
        </is>
      </c>
      <c r="B8" s="6" t="n">
        <v>103888</v>
      </c>
      <c r="C8" s="6" t="n">
        <v>58492</v>
      </c>
      <c r="D8" s="6" t="n">
        <v>43784</v>
      </c>
    </row>
    <row r="9">
      <c r="A9" s="4" t="inlineStr">
        <is>
          <t>Impairment, restructuring and other</t>
        </is>
      </c>
      <c r="B9" s="6" t="n">
        <v>297</v>
      </c>
      <c r="C9" s="6" t="n">
        <v>860</v>
      </c>
      <c r="D9" s="6" t="n">
        <v>10035</v>
      </c>
    </row>
    <row r="10">
      <c r="A10" s="4" t="inlineStr">
        <is>
          <t>(Loss) income from operations</t>
        </is>
      </c>
      <c r="B10" s="6" t="n">
        <v>-2699</v>
      </c>
      <c r="C10" s="6" t="n">
        <v>4281</v>
      </c>
      <c r="D10" s="6" t="n">
        <v>-26733</v>
      </c>
    </row>
    <row r="11">
      <c r="A11" s="4" t="inlineStr">
        <is>
          <t>Interest expense</t>
        </is>
      </c>
      <c r="B11" s="6" t="n">
        <v>-2138</v>
      </c>
      <c r="C11" s="6" t="n">
        <v>-10141</v>
      </c>
      <c r="D11" s="6" t="n">
        <v>-13467</v>
      </c>
    </row>
    <row r="12">
      <c r="A12" s="4" t="inlineStr">
        <is>
          <t>Loss on debt extinguishment</t>
        </is>
      </c>
      <c r="B12" s="6" t="n">
        <v>-680</v>
      </c>
      <c r="C12" s="6" t="n">
        <v>-907</v>
      </c>
      <c r="D12" s="6" t="n">
        <v>-679</v>
      </c>
    </row>
    <row r="13">
      <c r="A13" s="4" t="inlineStr">
        <is>
          <t>Other (expense) income, net</t>
        </is>
      </c>
      <c r="B13" s="6" t="n">
        <v>-204</v>
      </c>
      <c r="C13" s="6" t="n">
        <v>70</v>
      </c>
      <c r="D13" s="6" t="n">
        <v>105</v>
      </c>
    </row>
    <row r="14">
      <c r="A14" s="4" t="inlineStr">
        <is>
          <t>Loss before tax</t>
        </is>
      </c>
      <c r="B14" s="6" t="n">
        <v>-5721</v>
      </c>
      <c r="C14" s="6" t="n">
        <v>-6697</v>
      </c>
      <c r="D14" s="6" t="n">
        <v>-40774</v>
      </c>
    </row>
    <row r="15">
      <c r="A15" s="4" t="inlineStr">
        <is>
          <t>Income tax benefit (expense)</t>
        </is>
      </c>
      <c r="B15" s="6" t="n">
        <v>19137</v>
      </c>
      <c r="C15" s="6" t="n">
        <v>-576</v>
      </c>
      <c r="D15" s="6" t="n">
        <v>691</v>
      </c>
    </row>
    <row r="16">
      <c r="A16" s="4" t="inlineStr">
        <is>
          <t>Net income (loss)</t>
        </is>
      </c>
      <c r="B16" s="6" t="n">
        <v>13416</v>
      </c>
      <c r="C16" s="6" t="n">
        <v>-7273</v>
      </c>
      <c r="D16" s="6" t="n">
        <v>-40083</v>
      </c>
    </row>
    <row r="17">
      <c r="A17" s="4" t="inlineStr">
        <is>
          <t>Cumulative dividends allocated to Series A Convertible Preferred Stock</t>
        </is>
      </c>
      <c r="B17" s="6" t="n">
        <v>0</v>
      </c>
      <c r="C17" s="6" t="n">
        <v>-2597</v>
      </c>
      <c r="D17" s="6" t="n">
        <v>0</v>
      </c>
    </row>
    <row r="18">
      <c r="A18" s="4" t="inlineStr">
        <is>
          <t>Net income (loss) attributable to common stockholders</t>
        </is>
      </c>
      <c r="B18" s="6" t="n">
        <v>13416</v>
      </c>
      <c r="C18" s="6" t="n">
        <v>-9870</v>
      </c>
      <c r="D18" s="6" t="n">
        <v>-40083</v>
      </c>
    </row>
    <row r="19">
      <c r="A19" s="4" t="inlineStr">
        <is>
          <t>Net income (loss) attributable to common stockholders</t>
        </is>
      </c>
      <c r="B19" s="7" t="n">
        <v>13416</v>
      </c>
      <c r="C19" s="7" t="n">
        <v>-9870</v>
      </c>
      <c r="D19" s="7" t="n">
        <v>-40083</v>
      </c>
    </row>
    <row r="20">
      <c r="A20" s="3" t="inlineStr">
        <is>
          <t>Net income (loss) per share attributable to common stockholders:</t>
        </is>
      </c>
    </row>
    <row r="21">
      <c r="A21" s="4" t="inlineStr">
        <is>
          <t>Basic (in dollars per share)</t>
        </is>
      </c>
      <c r="B21" s="9" t="n">
        <v>0.34</v>
      </c>
      <c r="C21" s="9" t="n">
        <v>-0.46</v>
      </c>
      <c r="D21" s="9" t="n">
        <v>-1.94</v>
      </c>
    </row>
    <row r="22">
      <c r="A22" s="4" t="inlineStr">
        <is>
          <t>Diluted (in dollars per share)</t>
        </is>
      </c>
      <c r="B22" s="9" t="n">
        <v>0.31</v>
      </c>
      <c r="C22" s="9" t="n">
        <v>-0.46</v>
      </c>
      <c r="D22" s="9" t="n">
        <v>-1.94</v>
      </c>
    </row>
    <row r="23">
      <c r="A23" s="3" t="inlineStr">
        <is>
          <t>Weighted-average shares used to compute net income (loss) per share attributable to common stockholders:</t>
        </is>
      </c>
    </row>
    <row r="24">
      <c r="A24" s="4" t="inlineStr">
        <is>
          <t>Basic (in shares)</t>
        </is>
      </c>
      <c r="B24" s="6" t="n">
        <v>39991809</v>
      </c>
      <c r="C24" s="6" t="n">
        <v>21298849</v>
      </c>
      <c r="D24" s="6" t="n">
        <v>20688439</v>
      </c>
    </row>
    <row r="25">
      <c r="A25" s="4" t="inlineStr">
        <is>
          <t>Diluted (in shares)</t>
        </is>
      </c>
      <c r="B25" s="6" t="n">
        <v>42989195</v>
      </c>
      <c r="C25" s="6" t="n">
        <v>21298849</v>
      </c>
      <c r="D25" s="6" t="n">
        <v>20688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tock-based Compensation Narrative (Details)</t>
        </is>
      </c>
      <c r="B1" s="2" t="inlineStr">
        <is>
          <t>12 Months Ended</t>
        </is>
      </c>
    </row>
    <row r="2">
      <c r="B2" s="2" t="inlineStr">
        <is>
          <t>Dec. 31, 2021</t>
        </is>
      </c>
    </row>
    <row r="3">
      <c r="A3" s="3" t="inlineStr">
        <is>
          <t>Share-based Compensation Arrangement by Share-based Payment Award [Line Items]</t>
        </is>
      </c>
    </row>
    <row r="4">
      <c r="A4" s="4" t="inlineStr">
        <is>
          <t>Expected dividend yield</t>
        </is>
      </c>
      <c r="B4" s="4" t="inlineStr">
        <is>
          <t>0.00%</t>
        </is>
      </c>
    </row>
    <row r="5">
      <c r="A5" s="4" t="inlineStr">
        <is>
          <t>Restricted stock units</t>
        </is>
      </c>
    </row>
    <row r="6">
      <c r="A6" s="3" t="inlineStr">
        <is>
          <t>Share-based Compensation Arrangement by Share-based Payment Award [Line Items]</t>
        </is>
      </c>
    </row>
    <row r="7">
      <c r="A7" s="4" t="inlineStr">
        <is>
          <t>Award service period</t>
        </is>
      </c>
      <c r="B7"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 Narrative (Details) - USD ($)</t>
        </is>
      </c>
      <c r="B1" s="2" t="inlineStr">
        <is>
          <t>Nov. 01, 2021</t>
        </is>
      </c>
      <c r="C1" s="2" t="inlineStr">
        <is>
          <t>Aug. 03, 2021</t>
        </is>
      </c>
      <c r="D1" s="2" t="inlineStr">
        <is>
          <t>Jul. 01, 2021</t>
        </is>
      </c>
      <c r="E1" s="2" t="inlineStr">
        <is>
          <t>Jun. 01, 2021</t>
        </is>
      </c>
      <c r="F1" s="2" t="inlineStr">
        <is>
          <t>May 03, 2021</t>
        </is>
      </c>
      <c r="G1" s="2" t="inlineStr">
        <is>
          <t>Dec. 31, 2021</t>
        </is>
      </c>
      <c r="H1" s="2" t="inlineStr">
        <is>
          <t>Dec. 31, 2020</t>
        </is>
      </c>
    </row>
    <row r="2">
      <c r="A2" s="3" t="inlineStr">
        <is>
          <t>Business Acquisition [Line Items]</t>
        </is>
      </c>
    </row>
    <row r="3">
      <c r="A3" s="4" t="inlineStr">
        <is>
          <t>Contingent consideration</t>
        </is>
      </c>
      <c r="G3" s="7" t="n">
        <v>17034000</v>
      </c>
      <c r="H3" s="7" t="n">
        <v>0</v>
      </c>
    </row>
    <row r="4">
      <c r="A4" s="4" t="inlineStr">
        <is>
          <t>Customer relationship</t>
        </is>
      </c>
    </row>
    <row r="5">
      <c r="A5" s="3" t="inlineStr">
        <is>
          <t>Business Acquisition [Line Items]</t>
        </is>
      </c>
    </row>
    <row r="6">
      <c r="A6" s="4" t="inlineStr">
        <is>
          <t>Finite-lived intangible asset, useful life</t>
        </is>
      </c>
      <c r="G6" s="4" t="inlineStr">
        <is>
          <t>18 years</t>
        </is>
      </c>
    </row>
    <row r="7">
      <c r="A7" s="4" t="inlineStr">
        <is>
          <t>Customer relationship | Minimum</t>
        </is>
      </c>
    </row>
    <row r="8">
      <c r="A8" s="3" t="inlineStr">
        <is>
          <t>Business Acquisition [Line Items]</t>
        </is>
      </c>
    </row>
    <row r="9">
      <c r="A9" s="4" t="inlineStr">
        <is>
          <t>Finite-lived intangible asset, useful life</t>
        </is>
      </c>
      <c r="G9" s="4" t="inlineStr">
        <is>
          <t>10 years</t>
        </is>
      </c>
    </row>
    <row r="10">
      <c r="A10" s="4" t="inlineStr">
        <is>
          <t>Customer relationship | Maximum</t>
        </is>
      </c>
    </row>
    <row r="11">
      <c r="A11" s="3" t="inlineStr">
        <is>
          <t>Business Acquisition [Line Items]</t>
        </is>
      </c>
    </row>
    <row r="12">
      <c r="A12" s="4" t="inlineStr">
        <is>
          <t>Finite-lived intangible asset, useful life</t>
        </is>
      </c>
      <c r="G12" s="4" t="inlineStr">
        <is>
          <t>20 years</t>
        </is>
      </c>
    </row>
    <row r="13">
      <c r="A13" s="4" t="inlineStr">
        <is>
          <t>Technology and formulations &amp; recipes</t>
        </is>
      </c>
    </row>
    <row r="14">
      <c r="A14" s="3" t="inlineStr">
        <is>
          <t>Business Acquisition [Line Items]</t>
        </is>
      </c>
    </row>
    <row r="15">
      <c r="A15" s="4" t="inlineStr">
        <is>
          <t>Finite-lived intangible asset, useful life</t>
        </is>
      </c>
      <c r="G15" s="4" t="inlineStr">
        <is>
          <t>18 years</t>
        </is>
      </c>
    </row>
    <row r="16">
      <c r="A16" s="4" t="inlineStr">
        <is>
          <t>Technology and formulations &amp; recipes | Minimum</t>
        </is>
      </c>
    </row>
    <row r="17">
      <c r="A17" s="3" t="inlineStr">
        <is>
          <t>Business Acquisition [Line Items]</t>
        </is>
      </c>
    </row>
    <row r="18">
      <c r="A18" s="4" t="inlineStr">
        <is>
          <t>Finite-lived intangible asset, useful life</t>
        </is>
      </c>
      <c r="G18" s="4" t="inlineStr">
        <is>
          <t>10 years</t>
        </is>
      </c>
    </row>
    <row r="19">
      <c r="A19" s="4" t="inlineStr">
        <is>
          <t>Technology and formulations &amp; recipes | Maximum</t>
        </is>
      </c>
    </row>
    <row r="20">
      <c r="A20" s="3" t="inlineStr">
        <is>
          <t>Business Acquisition [Line Items]</t>
        </is>
      </c>
    </row>
    <row r="21">
      <c r="A21" s="4" t="inlineStr">
        <is>
          <t>Finite-lived intangible asset, useful life</t>
        </is>
      </c>
      <c r="G21" s="4" t="inlineStr">
        <is>
          <t>18 years</t>
        </is>
      </c>
    </row>
    <row r="22">
      <c r="A22" s="4" t="inlineStr">
        <is>
          <t>Field 16, LLC (Heavy 16)</t>
        </is>
      </c>
    </row>
    <row r="23">
      <c r="A23" s="3" t="inlineStr">
        <is>
          <t>Business Acquisition [Line Items]</t>
        </is>
      </c>
    </row>
    <row r="24">
      <c r="A24" s="4" t="inlineStr">
        <is>
          <t>Percentage of voting interests acquired</t>
        </is>
      </c>
      <c r="F24" s="4" t="inlineStr">
        <is>
          <t>100.00%</t>
        </is>
      </c>
    </row>
    <row r="25">
      <c r="A25" s="4" t="inlineStr">
        <is>
          <t>Consideration transferred</t>
        </is>
      </c>
      <c r="F25" s="7" t="n">
        <v>77367000</v>
      </c>
    </row>
    <row r="26">
      <c r="A26" s="4" t="inlineStr">
        <is>
          <t>Cash</t>
        </is>
      </c>
      <c r="F26" s="6" t="n">
        <v>60287000</v>
      </c>
    </row>
    <row r="27">
      <c r="A27" s="4" t="inlineStr">
        <is>
          <t>Common stock</t>
        </is>
      </c>
      <c r="F27" s="6" t="n">
        <v>16736000</v>
      </c>
    </row>
    <row r="28">
      <c r="A28" s="4" t="inlineStr">
        <is>
          <t>Contingent consideration</t>
        </is>
      </c>
      <c r="F28" s="6" t="n">
        <v>344000</v>
      </c>
    </row>
    <row r="29">
      <c r="A29" s="4" t="inlineStr">
        <is>
          <t>Contingent consideration arrangements, range of outcomes, value, high</t>
        </is>
      </c>
      <c r="F29" s="6" t="n">
        <v>2500000</v>
      </c>
    </row>
    <row r="30">
      <c r="A30" s="4" t="inlineStr">
        <is>
          <t>Contingent consideration arrangements, range of outcomes, value, incremental amount over threshold</t>
        </is>
      </c>
      <c r="F30" s="6" t="n">
        <v>200000</v>
      </c>
    </row>
    <row r="31">
      <c r="A31" s="4" t="inlineStr">
        <is>
          <t>Contingent consideration arrangements, range of outcomes, value, threshold</t>
        </is>
      </c>
      <c r="F31" s="6" t="n">
        <v>1000000</v>
      </c>
    </row>
    <row r="32">
      <c r="A32" s="4" t="inlineStr">
        <is>
          <t>Contingent consideration arrangements, range of outcomes, value, sales threshold</t>
        </is>
      </c>
      <c r="F32" s="7" t="n">
        <v>21000000</v>
      </c>
    </row>
    <row r="33">
      <c r="A33" s="4" t="inlineStr">
        <is>
          <t>Contingent consideration</t>
        </is>
      </c>
      <c r="G33" s="7" t="n">
        <v>200000</v>
      </c>
    </row>
    <row r="34">
      <c r="A34" s="4" t="inlineStr">
        <is>
          <t>Field 16, LLC (Heavy 16) | Valuation, Income Approach</t>
        </is>
      </c>
    </row>
    <row r="35">
      <c r="A35" s="3" t="inlineStr">
        <is>
          <t>Business Acquisition [Line Items]</t>
        </is>
      </c>
    </row>
    <row r="36">
      <c r="A36" s="4" t="inlineStr">
        <is>
          <t>Contingent consideration, liability, measurement input</t>
        </is>
      </c>
      <c r="F36" s="11" t="n">
        <v>0.1</v>
      </c>
    </row>
    <row r="37">
      <c r="A37" s="4" t="inlineStr">
        <is>
          <t>Field 16, LLC (Heavy 16) | Valuation Technique, Discounted Cash Flow</t>
        </is>
      </c>
    </row>
    <row r="38">
      <c r="A38" s="3" t="inlineStr">
        <is>
          <t>Business Acquisition [Line Items]</t>
        </is>
      </c>
    </row>
    <row r="39">
      <c r="A39" s="4" t="inlineStr">
        <is>
          <t>Contingent consideration, liability, measurement input</t>
        </is>
      </c>
      <c r="F39" s="12" t="n">
        <v>0.0033</v>
      </c>
    </row>
    <row r="40">
      <c r="A40" s="4" t="inlineStr">
        <is>
          <t>Field 16, LLC (Heavy 16) | Customer relationship</t>
        </is>
      </c>
    </row>
    <row r="41">
      <c r="A41" s="3" t="inlineStr">
        <is>
          <t>Business Acquisition [Line Items]</t>
        </is>
      </c>
    </row>
    <row r="42">
      <c r="A42" s="4" t="inlineStr">
        <is>
          <t>Finite-lived intangible asset, useful life</t>
        </is>
      </c>
      <c r="F42" s="4" t="inlineStr">
        <is>
          <t>18 years</t>
        </is>
      </c>
    </row>
    <row r="43">
      <c r="A43" s="4" t="inlineStr">
        <is>
          <t>Field 16, LLC (Heavy 16) | Technology and formulations &amp; recipes</t>
        </is>
      </c>
    </row>
    <row r="44">
      <c r="A44" s="3" t="inlineStr">
        <is>
          <t>Business Acquisition [Line Items]</t>
        </is>
      </c>
    </row>
    <row r="45">
      <c r="A45" s="4" t="inlineStr">
        <is>
          <t>Finite-lived intangible asset, useful life</t>
        </is>
      </c>
      <c r="F45" s="4" t="inlineStr">
        <is>
          <t>18 years</t>
        </is>
      </c>
    </row>
    <row r="46">
      <c r="A46" s="4" t="inlineStr">
        <is>
          <t>H&amp;G Entities</t>
        </is>
      </c>
    </row>
    <row r="47">
      <c r="A47" s="3" t="inlineStr">
        <is>
          <t>Business Acquisition [Line Items]</t>
        </is>
      </c>
    </row>
    <row r="48">
      <c r="A48" s="4" t="inlineStr">
        <is>
          <t>Percentage of voting interests acquired</t>
        </is>
      </c>
      <c r="E48" s="4" t="inlineStr">
        <is>
          <t>100.00%</t>
        </is>
      </c>
    </row>
    <row r="49">
      <c r="A49" s="4" t="inlineStr">
        <is>
          <t>Consideration transferred</t>
        </is>
      </c>
      <c r="E49" s="7" t="n">
        <v>133483000</v>
      </c>
    </row>
    <row r="50">
      <c r="A50" s="4" t="inlineStr">
        <is>
          <t>Cash</t>
        </is>
      </c>
      <c r="E50" s="7" t="n">
        <v>133483000</v>
      </c>
    </row>
    <row r="51">
      <c r="A51" s="4" t="inlineStr">
        <is>
          <t>H&amp;G Entities | Customer relationship</t>
        </is>
      </c>
    </row>
    <row r="52">
      <c r="A52" s="3" t="inlineStr">
        <is>
          <t>Business Acquisition [Line Items]</t>
        </is>
      </c>
    </row>
    <row r="53">
      <c r="A53" s="4" t="inlineStr">
        <is>
          <t>Finite-lived intangible asset, useful life</t>
        </is>
      </c>
      <c r="E53" s="4" t="inlineStr">
        <is>
          <t>18 years</t>
        </is>
      </c>
    </row>
    <row r="54">
      <c r="A54" s="4" t="inlineStr">
        <is>
          <t>H&amp;G Entities | Technology and formulations &amp; recipes</t>
        </is>
      </c>
    </row>
    <row r="55">
      <c r="A55" s="3" t="inlineStr">
        <is>
          <t>Business Acquisition [Line Items]</t>
        </is>
      </c>
    </row>
    <row r="56">
      <c r="A56" s="4" t="inlineStr">
        <is>
          <t>Finite-lived intangible asset, useful life</t>
        </is>
      </c>
      <c r="E56" s="4" t="inlineStr">
        <is>
          <t>18 years</t>
        </is>
      </c>
    </row>
    <row r="57">
      <c r="A57" s="4" t="inlineStr">
        <is>
          <t>Aurora</t>
        </is>
      </c>
    </row>
    <row r="58">
      <c r="A58" s="3" t="inlineStr">
        <is>
          <t>Business Acquisition [Line Items]</t>
        </is>
      </c>
    </row>
    <row r="59">
      <c r="A59" s="4" t="inlineStr">
        <is>
          <t>Percentage of voting interests acquired</t>
        </is>
      </c>
      <c r="D59" s="4" t="inlineStr">
        <is>
          <t>100.00%</t>
        </is>
      </c>
    </row>
    <row r="60">
      <c r="A60" s="4" t="inlineStr">
        <is>
          <t>Consideration transferred</t>
        </is>
      </c>
      <c r="D60" s="7" t="n">
        <v>178871000</v>
      </c>
    </row>
    <row r="61">
      <c r="A61" s="4" t="inlineStr">
        <is>
          <t>Cash</t>
        </is>
      </c>
      <c r="D61" s="6" t="n">
        <v>134961000</v>
      </c>
    </row>
    <row r="62">
      <c r="A62" s="4" t="inlineStr">
        <is>
          <t>Common stock</t>
        </is>
      </c>
      <c r="D62" s="6" t="n">
        <v>25824000</v>
      </c>
    </row>
    <row r="63">
      <c r="A63" s="4" t="inlineStr">
        <is>
          <t>Contingent consideration</t>
        </is>
      </c>
      <c r="D63" s="6" t="n">
        <v>19300000</v>
      </c>
    </row>
    <row r="64">
      <c r="A64" s="4" t="inlineStr">
        <is>
          <t>Contingent consideration arrangements, range of outcomes, value, high</t>
        </is>
      </c>
      <c r="D64" s="6" t="n">
        <v>70997000</v>
      </c>
    </row>
    <row r="65">
      <c r="A65" s="4" t="inlineStr">
        <is>
          <t>Contingent consideration</t>
        </is>
      </c>
      <c r="G65" s="7" t="n">
        <v>16834000</v>
      </c>
    </row>
    <row r="66">
      <c r="A66" s="4" t="inlineStr">
        <is>
          <t>Contingent consideration</t>
        </is>
      </c>
      <c r="D66" s="6" t="n">
        <v>19300000</v>
      </c>
    </row>
    <row r="67">
      <c r="A67" s="4" t="inlineStr">
        <is>
          <t>Escrow receivable</t>
        </is>
      </c>
      <c r="D67" s="6" t="n">
        <v>999000</v>
      </c>
    </row>
    <row r="68">
      <c r="A68" s="4" t="inlineStr">
        <is>
          <t>Forgiveness of accounts payable</t>
        </is>
      </c>
      <c r="D68" s="6" t="n">
        <v>215000</v>
      </c>
    </row>
    <row r="69">
      <c r="A69" s="4" t="inlineStr">
        <is>
          <t>Contingent consideration arrangements, excess EBITDA</t>
        </is>
      </c>
      <c r="D69" s="7" t="n">
        <v>15556000</v>
      </c>
    </row>
    <row r="70">
      <c r="A70" s="4" t="inlineStr">
        <is>
          <t>Contingent consideration arrangements, multiplier</t>
        </is>
      </c>
      <c r="D70" s="6" t="n">
        <v>11</v>
      </c>
    </row>
    <row r="71">
      <c r="A71" s="4" t="inlineStr">
        <is>
          <t>Aurora | Valuation Technique, Discounted Cash Flow | Measurement Input, Discount Rate</t>
        </is>
      </c>
    </row>
    <row r="72">
      <c r="A72" s="3" t="inlineStr">
        <is>
          <t>Business Acquisition [Line Items]</t>
        </is>
      </c>
    </row>
    <row r="73">
      <c r="A73" s="4" t="inlineStr">
        <is>
          <t>Contingent consideration, liability, measurement input</t>
        </is>
      </c>
      <c r="D73" s="11" t="n">
        <v>0.15</v>
      </c>
    </row>
    <row r="74">
      <c r="A74" s="4" t="inlineStr">
        <is>
          <t>Aurora | Customer relationship | Minimum</t>
        </is>
      </c>
    </row>
    <row r="75">
      <c r="A75" s="3" t="inlineStr">
        <is>
          <t>Business Acquisition [Line Items]</t>
        </is>
      </c>
    </row>
    <row r="76">
      <c r="A76" s="4" t="inlineStr">
        <is>
          <t>Finite-lived intangible asset, useful life</t>
        </is>
      </c>
      <c r="D76" s="4" t="inlineStr">
        <is>
          <t>16 years</t>
        </is>
      </c>
    </row>
    <row r="77">
      <c r="A77" s="4" t="inlineStr">
        <is>
          <t>Aurora | Customer relationship | Maximum</t>
        </is>
      </c>
    </row>
    <row r="78">
      <c r="A78" s="3" t="inlineStr">
        <is>
          <t>Business Acquisition [Line Items]</t>
        </is>
      </c>
    </row>
    <row r="79">
      <c r="A79" s="4" t="inlineStr">
        <is>
          <t>Finite-lived intangible asset, useful life</t>
        </is>
      </c>
      <c r="D79" s="4" t="inlineStr">
        <is>
          <t>18 years</t>
        </is>
      </c>
    </row>
    <row r="80">
      <c r="A80" s="4" t="inlineStr">
        <is>
          <t>Aurora | Technology and formulations &amp; recipes | Minimum</t>
        </is>
      </c>
    </row>
    <row r="81">
      <c r="A81" s="3" t="inlineStr">
        <is>
          <t>Business Acquisition [Line Items]</t>
        </is>
      </c>
    </row>
    <row r="82">
      <c r="A82" s="4" t="inlineStr">
        <is>
          <t>Finite-lived intangible asset, useful life</t>
        </is>
      </c>
      <c r="D82" s="4" t="inlineStr">
        <is>
          <t>16 years</t>
        </is>
      </c>
    </row>
    <row r="83">
      <c r="A83" s="4" t="inlineStr">
        <is>
          <t>Aurora | Technology and formulations &amp; recipes | Maximum</t>
        </is>
      </c>
    </row>
    <row r="84">
      <c r="A84" s="3" t="inlineStr">
        <is>
          <t>Business Acquisition [Line Items]</t>
        </is>
      </c>
    </row>
    <row r="85">
      <c r="A85" s="4" t="inlineStr">
        <is>
          <t>Finite-lived intangible asset, useful life</t>
        </is>
      </c>
      <c r="D85" s="4" t="inlineStr">
        <is>
          <t>18 years</t>
        </is>
      </c>
    </row>
    <row r="86">
      <c r="A86" s="4" t="inlineStr">
        <is>
          <t>Greenstar</t>
        </is>
      </c>
    </row>
    <row r="87">
      <c r="A87" s="3" t="inlineStr">
        <is>
          <t>Business Acquisition [Line Items]</t>
        </is>
      </c>
    </row>
    <row r="88">
      <c r="A88" s="4" t="inlineStr">
        <is>
          <t>Percentage of voting interests acquired</t>
        </is>
      </c>
      <c r="C88" s="4" t="inlineStr">
        <is>
          <t>100.00%</t>
        </is>
      </c>
    </row>
    <row r="89">
      <c r="A89" s="4" t="inlineStr">
        <is>
          <t>Consideration transferred</t>
        </is>
      </c>
      <c r="C89" s="7" t="n">
        <v>83520000</v>
      </c>
    </row>
    <row r="90">
      <c r="A90" s="4" t="inlineStr">
        <is>
          <t>Cash</t>
        </is>
      </c>
      <c r="C90" s="6" t="n">
        <v>85121000</v>
      </c>
    </row>
    <row r="91">
      <c r="A91" s="4" t="inlineStr">
        <is>
          <t>Forgiveness of accounts payable</t>
        </is>
      </c>
      <c r="C91" s="7" t="n">
        <v>1601000</v>
      </c>
    </row>
    <row r="92">
      <c r="A92" s="4" t="inlineStr">
        <is>
          <t>IGE Entities</t>
        </is>
      </c>
    </row>
    <row r="93">
      <c r="A93" s="3" t="inlineStr">
        <is>
          <t>Business Acquisition [Line Items]</t>
        </is>
      </c>
    </row>
    <row r="94">
      <c r="A94" s="4" t="inlineStr">
        <is>
          <t>Percentage of voting interests acquired</t>
        </is>
      </c>
      <c r="B94" s="4" t="inlineStr">
        <is>
          <t>100.00%</t>
        </is>
      </c>
    </row>
    <row r="95">
      <c r="A95" s="4" t="inlineStr">
        <is>
          <t>Consideration transferred</t>
        </is>
      </c>
      <c r="B95" s="7" t="n">
        <v>60093000</v>
      </c>
    </row>
    <row r="96">
      <c r="A96" s="4" t="inlineStr">
        <is>
          <t>Cash</t>
        </is>
      </c>
      <c r="B96" s="6" t="n">
        <v>48320000</v>
      </c>
    </row>
    <row r="97">
      <c r="A97" s="4" t="inlineStr">
        <is>
          <t>Common stock</t>
        </is>
      </c>
      <c r="B97" s="6" t="n">
        <v>11051000</v>
      </c>
    </row>
    <row r="98">
      <c r="A98" s="4" t="inlineStr">
        <is>
          <t>Forgiveness of contract asset</t>
        </is>
      </c>
      <c r="B98" s="7" t="n">
        <v>7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s>
  <sheetData>
    <row r="1">
      <c r="A1" s="1" t="inlineStr">
        <is>
          <t>BUSINESS COMBINATIONS - Components (Details) - USD ($) $ in Thousands</t>
        </is>
      </c>
      <c r="B1" s="2" t="inlineStr">
        <is>
          <t>Nov. 01, 2021</t>
        </is>
      </c>
      <c r="C1" s="2" t="inlineStr">
        <is>
          <t>Aug. 03, 2021</t>
        </is>
      </c>
      <c r="D1" s="2" t="inlineStr">
        <is>
          <t>Jul. 01, 2021</t>
        </is>
      </c>
      <c r="E1" s="2" t="inlineStr">
        <is>
          <t>Jun. 01, 2021</t>
        </is>
      </c>
      <c r="F1" s="2" t="inlineStr">
        <is>
          <t>May 03, 2021</t>
        </is>
      </c>
    </row>
    <row r="2">
      <c r="A2" s="4" t="inlineStr">
        <is>
          <t>Field 16, LLC (Heavy 16)</t>
        </is>
      </c>
    </row>
    <row r="3">
      <c r="A3" s="3" t="inlineStr">
        <is>
          <t>Business Acquisition [Line Items]</t>
        </is>
      </c>
    </row>
    <row r="4">
      <c r="A4" s="4" t="inlineStr">
        <is>
          <t>Cash</t>
        </is>
      </c>
      <c r="F4" s="7" t="n">
        <v>60287</v>
      </c>
    </row>
    <row r="5">
      <c r="A5" s="4" t="inlineStr">
        <is>
          <t>Common stock</t>
        </is>
      </c>
      <c r="F5" s="6" t="n">
        <v>16736</v>
      </c>
    </row>
    <row r="6">
      <c r="A6" s="4" t="inlineStr">
        <is>
          <t>Contingent consideration</t>
        </is>
      </c>
      <c r="F6" s="6" t="n">
        <v>344</v>
      </c>
    </row>
    <row r="7">
      <c r="A7" s="4" t="inlineStr">
        <is>
          <t>Consideration transferred</t>
        </is>
      </c>
      <c r="F7" s="6" t="n">
        <v>77367</v>
      </c>
    </row>
    <row r="8">
      <c r="A8" s="4" t="inlineStr">
        <is>
          <t>Acquisition-related costs</t>
        </is>
      </c>
      <c r="F8" s="7" t="n">
        <v>2885</v>
      </c>
    </row>
    <row r="9">
      <c r="A9" s="4" t="inlineStr">
        <is>
          <t>H&amp;G Entities</t>
        </is>
      </c>
    </row>
    <row r="10">
      <c r="A10" s="3" t="inlineStr">
        <is>
          <t>Business Acquisition [Line Items]</t>
        </is>
      </c>
    </row>
    <row r="11">
      <c r="A11" s="4" t="inlineStr">
        <is>
          <t>Cash</t>
        </is>
      </c>
      <c r="E11" s="7" t="n">
        <v>133483</v>
      </c>
    </row>
    <row r="12">
      <c r="A12" s="4" t="inlineStr">
        <is>
          <t>Consideration transferred</t>
        </is>
      </c>
      <c r="E12" s="6" t="n">
        <v>133483</v>
      </c>
    </row>
    <row r="13">
      <c r="A13" s="4" t="inlineStr">
        <is>
          <t>Acquisition-related costs</t>
        </is>
      </c>
      <c r="E13" s="7" t="n">
        <v>4908</v>
      </c>
    </row>
    <row r="14">
      <c r="A14" s="4" t="inlineStr">
        <is>
          <t>Aurora</t>
        </is>
      </c>
    </row>
    <row r="15">
      <c r="A15" s="3" t="inlineStr">
        <is>
          <t>Business Acquisition [Line Items]</t>
        </is>
      </c>
    </row>
    <row r="16">
      <c r="A16" s="4" t="inlineStr">
        <is>
          <t>Cash</t>
        </is>
      </c>
      <c r="D16" s="7" t="n">
        <v>134961</v>
      </c>
    </row>
    <row r="17">
      <c r="A17" s="4" t="inlineStr">
        <is>
          <t>Common stock</t>
        </is>
      </c>
      <c r="D17" s="6" t="n">
        <v>25824</v>
      </c>
    </row>
    <row r="18">
      <c r="A18" s="4" t="inlineStr">
        <is>
          <t>Contingent consideration</t>
        </is>
      </c>
      <c r="D18" s="6" t="n">
        <v>19300</v>
      </c>
    </row>
    <row r="19">
      <c r="A19" s="4" t="inlineStr">
        <is>
          <t>Forgiveness of accounts payable</t>
        </is>
      </c>
      <c r="D19" s="6" t="n">
        <v>-215</v>
      </c>
    </row>
    <row r="20">
      <c r="A20" s="4" t="inlineStr">
        <is>
          <t>Escrow receivable</t>
        </is>
      </c>
      <c r="D20" s="6" t="n">
        <v>-999</v>
      </c>
    </row>
    <row r="21">
      <c r="A21" s="4" t="inlineStr">
        <is>
          <t>Consideration transferred</t>
        </is>
      </c>
      <c r="D21" s="6" t="n">
        <v>178871</v>
      </c>
    </row>
    <row r="22">
      <c r="A22" s="4" t="inlineStr">
        <is>
          <t>Acquisition-related costs</t>
        </is>
      </c>
      <c r="D22" s="7" t="n">
        <v>6698</v>
      </c>
    </row>
    <row r="23">
      <c r="A23" s="4" t="inlineStr">
        <is>
          <t>Greenstar</t>
        </is>
      </c>
    </row>
    <row r="24">
      <c r="A24" s="3" t="inlineStr">
        <is>
          <t>Business Acquisition [Line Items]</t>
        </is>
      </c>
    </row>
    <row r="25">
      <c r="A25" s="4" t="inlineStr">
        <is>
          <t>Cash</t>
        </is>
      </c>
      <c r="C25" s="7" t="n">
        <v>85121</v>
      </c>
    </row>
    <row r="26">
      <c r="A26" s="4" t="inlineStr">
        <is>
          <t>Forgiveness of accounts payable</t>
        </is>
      </c>
      <c r="C26" s="6" t="n">
        <v>-1601</v>
      </c>
    </row>
    <row r="27">
      <c r="A27" s="4" t="inlineStr">
        <is>
          <t>Consideration transferred</t>
        </is>
      </c>
      <c r="C27" s="6" t="n">
        <v>83520</v>
      </c>
    </row>
    <row r="28">
      <c r="A28" s="4" t="inlineStr">
        <is>
          <t>Acquisition-related costs</t>
        </is>
      </c>
      <c r="C28" s="7" t="n">
        <v>3451</v>
      </c>
    </row>
    <row r="29">
      <c r="A29" s="4" t="inlineStr">
        <is>
          <t>IGE Entities</t>
        </is>
      </c>
    </row>
    <row r="30">
      <c r="A30" s="3" t="inlineStr">
        <is>
          <t>Business Acquisition [Line Items]</t>
        </is>
      </c>
    </row>
    <row r="31">
      <c r="A31" s="4" t="inlineStr">
        <is>
          <t>Cash</t>
        </is>
      </c>
      <c r="B31" s="7" t="n">
        <v>48320</v>
      </c>
    </row>
    <row r="32">
      <c r="A32" s="4" t="inlineStr">
        <is>
          <t>Common stock</t>
        </is>
      </c>
      <c r="B32" s="6" t="n">
        <v>11051</v>
      </c>
    </row>
    <row r="33">
      <c r="A33" s="4" t="inlineStr">
        <is>
          <t>Forgiveness of contract asset</t>
        </is>
      </c>
      <c r="B33" s="6" t="n">
        <v>722</v>
      </c>
    </row>
    <row r="34">
      <c r="A34" s="4" t="inlineStr">
        <is>
          <t>Consideration transferred</t>
        </is>
      </c>
      <c r="B34" s="6" t="n">
        <v>60093</v>
      </c>
    </row>
    <row r="35">
      <c r="A35" s="4" t="inlineStr">
        <is>
          <t>Acquisition-related costs</t>
        </is>
      </c>
      <c r="B35" s="7" t="n">
        <v>1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USINESS COMBINATIONS - Allocation (Details) - USD ($) $ in Thousands</t>
        </is>
      </c>
      <c r="B1" s="2" t="inlineStr">
        <is>
          <t>Dec. 31, 2021</t>
        </is>
      </c>
      <c r="C1" s="2" t="inlineStr">
        <is>
          <t>Nov. 01, 2021</t>
        </is>
      </c>
      <c r="D1" s="2" t="inlineStr">
        <is>
          <t>Aug. 03, 2021</t>
        </is>
      </c>
      <c r="E1" s="2" t="inlineStr">
        <is>
          <t>Jul. 01, 2021</t>
        </is>
      </c>
      <c r="F1" s="2" t="inlineStr">
        <is>
          <t>Jun. 01, 2021</t>
        </is>
      </c>
      <c r="G1" s="2" t="inlineStr">
        <is>
          <t>May 03, 2021</t>
        </is>
      </c>
      <c r="H1" s="2" t="inlineStr">
        <is>
          <t>Dec. 31, 2020</t>
        </is>
      </c>
    </row>
    <row r="2">
      <c r="A2" s="3" t="inlineStr">
        <is>
          <t>Business Acquisition [Line Items]</t>
        </is>
      </c>
    </row>
    <row r="3">
      <c r="A3" s="4" t="inlineStr">
        <is>
          <t>Goodwill</t>
        </is>
      </c>
      <c r="B3" s="7" t="n">
        <v>204868</v>
      </c>
      <c r="H3" s="7" t="n">
        <v>0</v>
      </c>
    </row>
    <row r="4">
      <c r="A4" s="4" t="inlineStr">
        <is>
          <t>Field 16, LLC (Heavy 16)</t>
        </is>
      </c>
    </row>
    <row r="5">
      <c r="A5" s="3" t="inlineStr">
        <is>
          <t>Business Acquisition [Line Items]</t>
        </is>
      </c>
    </row>
    <row r="6">
      <c r="A6" s="4" t="inlineStr">
        <is>
          <t>Accounts receivable</t>
        </is>
      </c>
      <c r="G6" s="7" t="n">
        <v>510</v>
      </c>
    </row>
    <row r="7">
      <c r="A7" s="4" t="inlineStr">
        <is>
          <t>Inventories</t>
        </is>
      </c>
      <c r="G7" s="6" t="n">
        <v>1451</v>
      </c>
    </row>
    <row r="8">
      <c r="A8" s="4" t="inlineStr">
        <is>
          <t>Prepaid expenses and other current assets</t>
        </is>
      </c>
      <c r="G8" s="6" t="n">
        <v>34</v>
      </c>
    </row>
    <row r="9">
      <c r="A9" s="4" t="inlineStr">
        <is>
          <t>Property and equipment</t>
        </is>
      </c>
      <c r="G9" s="6" t="n">
        <v>1078</v>
      </c>
    </row>
    <row r="10">
      <c r="A10" s="4" t="inlineStr">
        <is>
          <t>Operating lease right-of-use assets</t>
        </is>
      </c>
      <c r="G10" s="6" t="n">
        <v>1088</v>
      </c>
    </row>
    <row r="11">
      <c r="A11" s="4" t="inlineStr">
        <is>
          <t>Other assets</t>
        </is>
      </c>
      <c r="G11" s="6" t="n">
        <v>25</v>
      </c>
    </row>
    <row r="12">
      <c r="A12" s="4" t="inlineStr">
        <is>
          <t>Accounts payable</t>
        </is>
      </c>
      <c r="G12" s="6" t="n">
        <v>-1055</v>
      </c>
    </row>
    <row r="13">
      <c r="A13" s="4" t="inlineStr">
        <is>
          <t>Accrued expenses and other current liabilities</t>
        </is>
      </c>
      <c r="G13" s="6" t="n">
        <v>-226</v>
      </c>
    </row>
    <row r="14">
      <c r="A14" s="4" t="inlineStr">
        <is>
          <t>Current portion of lease liabilities</t>
        </is>
      </c>
      <c r="G14" s="6" t="n">
        <v>-274</v>
      </c>
    </row>
    <row r="15">
      <c r="A15" s="4" t="inlineStr">
        <is>
          <t>Long-term lease liabilities</t>
        </is>
      </c>
      <c r="G15" s="6" t="n">
        <v>-868</v>
      </c>
    </row>
    <row r="16">
      <c r="A16" s="4" t="inlineStr">
        <is>
          <t>Net tangible assets</t>
        </is>
      </c>
      <c r="G16" s="6" t="n">
        <v>1763</v>
      </c>
    </row>
    <row r="17">
      <c r="A17" s="4" t="inlineStr">
        <is>
          <t>Total identifiable intangible assets</t>
        </is>
      </c>
      <c r="G17" s="6" t="n">
        <v>57400</v>
      </c>
    </row>
    <row r="18">
      <c r="A18" s="4" t="inlineStr">
        <is>
          <t>Goodwill</t>
        </is>
      </c>
      <c r="G18" s="6" t="n">
        <v>18204</v>
      </c>
    </row>
    <row r="19">
      <c r="A19" s="4" t="inlineStr">
        <is>
          <t>Total purchase price allocation</t>
        </is>
      </c>
      <c r="G19" s="6" t="n">
        <v>77367</v>
      </c>
    </row>
    <row r="20">
      <c r="A20" s="4" t="inlineStr">
        <is>
          <t>Field 16, LLC (Heavy 16) | Trademarks and trade names</t>
        </is>
      </c>
    </row>
    <row r="21">
      <c r="A21" s="3" t="inlineStr">
        <is>
          <t>Business Acquisition [Line Items]</t>
        </is>
      </c>
    </row>
    <row r="22">
      <c r="A22" s="4" t="inlineStr">
        <is>
          <t>Identifiable intangible assets</t>
        </is>
      </c>
      <c r="G22" s="6" t="n">
        <v>18500</v>
      </c>
    </row>
    <row r="23">
      <c r="A23" s="4" t="inlineStr">
        <is>
          <t>Field 16, LLC (Heavy 16) | Other intangible assets</t>
        </is>
      </c>
    </row>
    <row r="24">
      <c r="A24" s="3" t="inlineStr">
        <is>
          <t>Business Acquisition [Line Items]</t>
        </is>
      </c>
    </row>
    <row r="25">
      <c r="A25" s="4" t="inlineStr">
        <is>
          <t>Identifiable intangible assets</t>
        </is>
      </c>
      <c r="G25" s="6" t="n">
        <v>200</v>
      </c>
    </row>
    <row r="26">
      <c r="A26" s="4" t="inlineStr">
        <is>
          <t>Field 16, LLC (Heavy 16) | Customer relationship</t>
        </is>
      </c>
    </row>
    <row r="27">
      <c r="A27" s="3" t="inlineStr">
        <is>
          <t>Business Acquisition [Line Items]</t>
        </is>
      </c>
    </row>
    <row r="28">
      <c r="A28" s="4" t="inlineStr">
        <is>
          <t>Identifiable intangible assets</t>
        </is>
      </c>
      <c r="G28" s="6" t="n">
        <v>5100</v>
      </c>
    </row>
    <row r="29">
      <c r="A29" s="4" t="inlineStr">
        <is>
          <t>Field 16, LLC (Heavy 16) | Technology and formulations &amp; recipes</t>
        </is>
      </c>
    </row>
    <row r="30">
      <c r="A30" s="3" t="inlineStr">
        <is>
          <t>Business Acquisition [Line Items]</t>
        </is>
      </c>
    </row>
    <row r="31">
      <c r="A31" s="4" t="inlineStr">
        <is>
          <t>Identifiable intangible assets</t>
        </is>
      </c>
      <c r="G31" s="7" t="n">
        <v>33600</v>
      </c>
    </row>
    <row r="32">
      <c r="A32" s="4" t="inlineStr">
        <is>
          <t>H&amp;G Entities</t>
        </is>
      </c>
    </row>
    <row r="33">
      <c r="A33" s="3" t="inlineStr">
        <is>
          <t>Business Acquisition [Line Items]</t>
        </is>
      </c>
    </row>
    <row r="34">
      <c r="A34" s="4" t="inlineStr">
        <is>
          <t>Accounts receivable</t>
        </is>
      </c>
      <c r="F34" s="7" t="n">
        <v>3308</v>
      </c>
    </row>
    <row r="35">
      <c r="A35" s="4" t="inlineStr">
        <is>
          <t>Inventories</t>
        </is>
      </c>
      <c r="F35" s="6" t="n">
        <v>6559</v>
      </c>
    </row>
    <row r="36">
      <c r="A36" s="4" t="inlineStr">
        <is>
          <t>Prepaid expenses and other current assets</t>
        </is>
      </c>
      <c r="F36" s="6" t="n">
        <v>493</v>
      </c>
    </row>
    <row r="37">
      <c r="A37" s="4" t="inlineStr">
        <is>
          <t>Property and equipment</t>
        </is>
      </c>
      <c r="F37" s="6" t="n">
        <v>358</v>
      </c>
    </row>
    <row r="38">
      <c r="A38" s="4" t="inlineStr">
        <is>
          <t>Operating lease right-of-use assets</t>
        </is>
      </c>
      <c r="F38" s="6" t="n">
        <v>1921</v>
      </c>
    </row>
    <row r="39">
      <c r="A39" s="4" t="inlineStr">
        <is>
          <t>Other assets</t>
        </is>
      </c>
      <c r="F39" s="6" t="n">
        <v>213</v>
      </c>
    </row>
    <row r="40">
      <c r="A40" s="4" t="inlineStr">
        <is>
          <t>Accounts payable</t>
        </is>
      </c>
      <c r="F40" s="6" t="n">
        <v>-1320</v>
      </c>
    </row>
    <row r="41">
      <c r="A41" s="4" t="inlineStr">
        <is>
          <t>Accrued expenses and other current liabilities</t>
        </is>
      </c>
      <c r="F41" s="6" t="n">
        <v>-519</v>
      </c>
    </row>
    <row r="42">
      <c r="A42" s="4" t="inlineStr">
        <is>
          <t>Current portion of lease liabilities</t>
        </is>
      </c>
      <c r="F42" s="6" t="n">
        <v>-447</v>
      </c>
    </row>
    <row r="43">
      <c r="A43" s="4" t="inlineStr">
        <is>
          <t>Long-term deferred tax liabilities</t>
        </is>
      </c>
      <c r="F43" s="6" t="n">
        <v>-25589</v>
      </c>
    </row>
    <row r="44">
      <c r="A44" s="4" t="inlineStr">
        <is>
          <t>Long-term lease liabilities</t>
        </is>
      </c>
      <c r="F44" s="6" t="n">
        <v>-1501</v>
      </c>
    </row>
    <row r="45">
      <c r="A45" s="4" t="inlineStr">
        <is>
          <t>Net tangible assets</t>
        </is>
      </c>
      <c r="F45" s="6" t="n">
        <v>-16524</v>
      </c>
    </row>
    <row r="46">
      <c r="A46" s="4" t="inlineStr">
        <is>
          <t>Total identifiable intangible assets</t>
        </is>
      </c>
      <c r="F46" s="6" t="n">
        <v>100300</v>
      </c>
    </row>
    <row r="47">
      <c r="A47" s="4" t="inlineStr">
        <is>
          <t>Goodwill</t>
        </is>
      </c>
      <c r="F47" s="6" t="n">
        <v>49707</v>
      </c>
    </row>
    <row r="48">
      <c r="A48" s="4" t="inlineStr">
        <is>
          <t>Total purchase price allocation</t>
        </is>
      </c>
      <c r="F48" s="6" t="n">
        <v>133483</v>
      </c>
    </row>
    <row r="49">
      <c r="A49" s="4" t="inlineStr">
        <is>
          <t>H&amp;G Entities | Trademarks and trade names</t>
        </is>
      </c>
    </row>
    <row r="50">
      <c r="A50" s="3" t="inlineStr">
        <is>
          <t>Business Acquisition [Line Items]</t>
        </is>
      </c>
    </row>
    <row r="51">
      <c r="A51" s="4" t="inlineStr">
        <is>
          <t>Identifiable intangible assets</t>
        </is>
      </c>
      <c r="F51" s="6" t="n">
        <v>31400</v>
      </c>
    </row>
    <row r="52">
      <c r="A52" s="4" t="inlineStr">
        <is>
          <t>H&amp;G Entities | Other intangible assets</t>
        </is>
      </c>
    </row>
    <row r="53">
      <c r="A53" s="3" t="inlineStr">
        <is>
          <t>Business Acquisition [Line Items]</t>
        </is>
      </c>
    </row>
    <row r="54">
      <c r="A54" s="4" t="inlineStr">
        <is>
          <t>Identifiable intangible assets</t>
        </is>
      </c>
      <c r="F54" s="6" t="n">
        <v>200</v>
      </c>
    </row>
    <row r="55">
      <c r="A55" s="4" t="inlineStr">
        <is>
          <t>H&amp;G Entities | Customer relationship</t>
        </is>
      </c>
    </row>
    <row r="56">
      <c r="A56" s="3" t="inlineStr">
        <is>
          <t>Business Acquisition [Line Items]</t>
        </is>
      </c>
    </row>
    <row r="57">
      <c r="A57" s="4" t="inlineStr">
        <is>
          <t>Identifiable intangible assets</t>
        </is>
      </c>
      <c r="F57" s="6" t="n">
        <v>12500</v>
      </c>
    </row>
    <row r="58">
      <c r="A58" s="4" t="inlineStr">
        <is>
          <t>H&amp;G Entities | Technology and formulations &amp; recipes</t>
        </is>
      </c>
    </row>
    <row r="59">
      <c r="A59" s="3" t="inlineStr">
        <is>
          <t>Business Acquisition [Line Items]</t>
        </is>
      </c>
    </row>
    <row r="60">
      <c r="A60" s="4" t="inlineStr">
        <is>
          <t>Identifiable intangible assets</t>
        </is>
      </c>
      <c r="F60" s="7" t="n">
        <v>56200</v>
      </c>
    </row>
    <row r="61">
      <c r="A61" s="4" t="inlineStr">
        <is>
          <t>Aurora</t>
        </is>
      </c>
    </row>
    <row r="62">
      <c r="A62" s="3" t="inlineStr">
        <is>
          <t>Business Acquisition [Line Items]</t>
        </is>
      </c>
    </row>
    <row r="63">
      <c r="A63" s="4" t="inlineStr">
        <is>
          <t>Accounts receivable</t>
        </is>
      </c>
      <c r="E63" s="7" t="n">
        <v>6967</v>
      </c>
    </row>
    <row r="64">
      <c r="A64" s="4" t="inlineStr">
        <is>
          <t>Inventories</t>
        </is>
      </c>
      <c r="E64" s="6" t="n">
        <v>11086</v>
      </c>
    </row>
    <row r="65">
      <c r="A65" s="4" t="inlineStr">
        <is>
          <t>Prepaid expenses and other current assets</t>
        </is>
      </c>
      <c r="E65" s="6" t="n">
        <v>1086</v>
      </c>
    </row>
    <row r="66">
      <c r="A66" s="4" t="inlineStr">
        <is>
          <t>Property and equipment</t>
        </is>
      </c>
      <c r="E66" s="6" t="n">
        <v>37991</v>
      </c>
    </row>
    <row r="67">
      <c r="A67" s="4" t="inlineStr">
        <is>
          <t>Accounts payable</t>
        </is>
      </c>
      <c r="E67" s="6" t="n">
        <v>-4360</v>
      </c>
    </row>
    <row r="68">
      <c r="A68" s="4" t="inlineStr">
        <is>
          <t>Accrued expenses and other current liabilities</t>
        </is>
      </c>
      <c r="E68" s="6" t="n">
        <v>-804</v>
      </c>
    </row>
    <row r="69">
      <c r="A69" s="4" t="inlineStr">
        <is>
          <t>Other long-term liabilities</t>
        </is>
      </c>
      <c r="E69" s="6" t="n">
        <v>-3852</v>
      </c>
    </row>
    <row r="70">
      <c r="A70" s="4" t="inlineStr">
        <is>
          <t>Net tangible assets</t>
        </is>
      </c>
      <c r="E70" s="6" t="n">
        <v>48114</v>
      </c>
    </row>
    <row r="71">
      <c r="A71" s="4" t="inlineStr">
        <is>
          <t>Total identifiable intangible assets</t>
        </is>
      </c>
      <c r="E71" s="6" t="n">
        <v>84324</v>
      </c>
    </row>
    <row r="72">
      <c r="A72" s="4" t="inlineStr">
        <is>
          <t>Goodwill</t>
        </is>
      </c>
      <c r="E72" s="6" t="n">
        <v>46433</v>
      </c>
    </row>
    <row r="73">
      <c r="A73" s="4" t="inlineStr">
        <is>
          <t>Total purchase price allocation</t>
        </is>
      </c>
      <c r="E73" s="6" t="n">
        <v>178871</v>
      </c>
    </row>
    <row r="74">
      <c r="A74" s="4" t="inlineStr">
        <is>
          <t>Aurora | Trademarks and trade names</t>
        </is>
      </c>
    </row>
    <row r="75">
      <c r="A75" s="3" t="inlineStr">
        <is>
          <t>Business Acquisition [Line Items]</t>
        </is>
      </c>
    </row>
    <row r="76">
      <c r="A76" s="4" t="inlineStr">
        <is>
          <t>Identifiable intangible assets</t>
        </is>
      </c>
      <c r="E76" s="6" t="n">
        <v>59100</v>
      </c>
    </row>
    <row r="77">
      <c r="A77" s="4" t="inlineStr">
        <is>
          <t>Aurora | Other intangible assets</t>
        </is>
      </c>
    </row>
    <row r="78">
      <c r="A78" s="3" t="inlineStr">
        <is>
          <t>Business Acquisition [Line Items]</t>
        </is>
      </c>
    </row>
    <row r="79">
      <c r="A79" s="4" t="inlineStr">
        <is>
          <t>Identifiable intangible assets</t>
        </is>
      </c>
      <c r="E79" s="6" t="n">
        <v>824</v>
      </c>
    </row>
    <row r="80">
      <c r="A80" s="4" t="inlineStr">
        <is>
          <t>Aurora | Customer relationship</t>
        </is>
      </c>
    </row>
    <row r="81">
      <c r="A81" s="3" t="inlineStr">
        <is>
          <t>Business Acquisition [Line Items]</t>
        </is>
      </c>
    </row>
    <row r="82">
      <c r="A82" s="4" t="inlineStr">
        <is>
          <t>Identifiable intangible assets</t>
        </is>
      </c>
      <c r="E82" s="6" t="n">
        <v>6400</v>
      </c>
    </row>
    <row r="83">
      <c r="A83" s="4" t="inlineStr">
        <is>
          <t>Aurora | Technology and formulations &amp; recipes</t>
        </is>
      </c>
    </row>
    <row r="84">
      <c r="A84" s="3" t="inlineStr">
        <is>
          <t>Business Acquisition [Line Items]</t>
        </is>
      </c>
    </row>
    <row r="85">
      <c r="A85" s="4" t="inlineStr">
        <is>
          <t>Identifiable intangible assets</t>
        </is>
      </c>
      <c r="E85" s="7" t="n">
        <v>18000</v>
      </c>
    </row>
    <row r="86">
      <c r="A86" s="4" t="inlineStr">
        <is>
          <t>Greenstar</t>
        </is>
      </c>
    </row>
    <row r="87">
      <c r="A87" s="3" t="inlineStr">
        <is>
          <t>Business Acquisition [Line Items]</t>
        </is>
      </c>
    </row>
    <row r="88">
      <c r="A88" s="4" t="inlineStr">
        <is>
          <t>Accounts receivable</t>
        </is>
      </c>
      <c r="D88" s="7" t="n">
        <v>982</v>
      </c>
    </row>
    <row r="89">
      <c r="A89" s="4" t="inlineStr">
        <is>
          <t>Inventories</t>
        </is>
      </c>
      <c r="D89" s="6" t="n">
        <v>8728</v>
      </c>
    </row>
    <row r="90">
      <c r="A90" s="4" t="inlineStr">
        <is>
          <t>Prepaid expenses and other current assets</t>
        </is>
      </c>
      <c r="D90" s="6" t="n">
        <v>447</v>
      </c>
    </row>
    <row r="91">
      <c r="A91" s="4" t="inlineStr">
        <is>
          <t>Property and equipment</t>
        </is>
      </c>
      <c r="D91" s="6" t="n">
        <v>1717</v>
      </c>
    </row>
    <row r="92">
      <c r="A92" s="4" t="inlineStr">
        <is>
          <t>Operating lease right-of-use assets</t>
        </is>
      </c>
      <c r="D92" s="6" t="n">
        <v>2736</v>
      </c>
    </row>
    <row r="93">
      <c r="A93" s="4" t="inlineStr">
        <is>
          <t>Other assets</t>
        </is>
      </c>
      <c r="D93" s="6" t="n">
        <v>176</v>
      </c>
    </row>
    <row r="94">
      <c r="A94" s="4" t="inlineStr">
        <is>
          <t>Accounts payable</t>
        </is>
      </c>
      <c r="D94" s="6" t="n">
        <v>-777</v>
      </c>
    </row>
    <row r="95">
      <c r="A95" s="4" t="inlineStr">
        <is>
          <t>Accrued expenses and other current liabilities</t>
        </is>
      </c>
      <c r="D95" s="6" t="n">
        <v>-1421</v>
      </c>
    </row>
    <row r="96">
      <c r="A96" s="4" t="inlineStr">
        <is>
          <t>Current portion of lease liabilities</t>
        </is>
      </c>
      <c r="D96" s="6" t="n">
        <v>-624</v>
      </c>
    </row>
    <row r="97">
      <c r="A97" s="4" t="inlineStr">
        <is>
          <t>Long-term lease liabilities</t>
        </is>
      </c>
      <c r="D97" s="6" t="n">
        <v>-1836</v>
      </c>
    </row>
    <row r="98">
      <c r="A98" s="4" t="inlineStr">
        <is>
          <t>Net tangible assets</t>
        </is>
      </c>
      <c r="D98" s="6" t="n">
        <v>10128</v>
      </c>
    </row>
    <row r="99">
      <c r="A99" s="4" t="inlineStr">
        <is>
          <t>Total identifiable intangible assets</t>
        </is>
      </c>
      <c r="D99" s="6" t="n">
        <v>30383</v>
      </c>
    </row>
    <row r="100">
      <c r="A100" s="4" t="inlineStr">
        <is>
          <t>Goodwill</t>
        </is>
      </c>
      <c r="D100" s="6" t="n">
        <v>43009</v>
      </c>
    </row>
    <row r="101">
      <c r="A101" s="4" t="inlineStr">
        <is>
          <t>Total purchase price allocation</t>
        </is>
      </c>
      <c r="D101" s="6" t="n">
        <v>83520</v>
      </c>
    </row>
    <row r="102">
      <c r="A102" s="4" t="inlineStr">
        <is>
          <t>Greenstar | Trademarks and trade names</t>
        </is>
      </c>
    </row>
    <row r="103">
      <c r="A103" s="3" t="inlineStr">
        <is>
          <t>Business Acquisition [Line Items]</t>
        </is>
      </c>
    </row>
    <row r="104">
      <c r="A104" s="4" t="inlineStr">
        <is>
          <t>Identifiable intangible assets</t>
        </is>
      </c>
      <c r="D104" s="6" t="n">
        <v>9100</v>
      </c>
    </row>
    <row r="105">
      <c r="A105" s="4" t="inlineStr">
        <is>
          <t>Greenstar | Other intangible assets</t>
        </is>
      </c>
    </row>
    <row r="106">
      <c r="A106" s="3" t="inlineStr">
        <is>
          <t>Business Acquisition [Line Items]</t>
        </is>
      </c>
    </row>
    <row r="107">
      <c r="A107" s="4" t="inlineStr">
        <is>
          <t>Identifiable intangible assets</t>
        </is>
      </c>
      <c r="D107" s="6" t="n">
        <v>383</v>
      </c>
    </row>
    <row r="108">
      <c r="A108" s="4" t="inlineStr">
        <is>
          <t>Greenstar | Customer relationship</t>
        </is>
      </c>
    </row>
    <row r="109">
      <c r="A109" s="3" t="inlineStr">
        <is>
          <t>Business Acquisition [Line Items]</t>
        </is>
      </c>
    </row>
    <row r="110">
      <c r="A110" s="4" t="inlineStr">
        <is>
          <t>Identifiable intangible assets</t>
        </is>
      </c>
      <c r="D110" s="6" t="n">
        <v>18100</v>
      </c>
    </row>
    <row r="111">
      <c r="A111" s="4" t="inlineStr">
        <is>
          <t>Greenstar | Technology and formulations &amp; recipes</t>
        </is>
      </c>
    </row>
    <row r="112">
      <c r="A112" s="3" t="inlineStr">
        <is>
          <t>Business Acquisition [Line Items]</t>
        </is>
      </c>
    </row>
    <row r="113">
      <c r="A113" s="4" t="inlineStr">
        <is>
          <t>Identifiable intangible assets</t>
        </is>
      </c>
      <c r="D113" s="7" t="n">
        <v>2800</v>
      </c>
    </row>
    <row r="114">
      <c r="A114" s="4" t="inlineStr">
        <is>
          <t>IGE Entities</t>
        </is>
      </c>
    </row>
    <row r="115">
      <c r="A115" s="3" t="inlineStr">
        <is>
          <t>Business Acquisition [Line Items]</t>
        </is>
      </c>
    </row>
    <row r="116">
      <c r="A116" s="4" t="inlineStr">
        <is>
          <t>Accounts receivable</t>
        </is>
      </c>
      <c r="C116" s="7" t="n">
        <v>4424</v>
      </c>
    </row>
    <row r="117">
      <c r="A117" s="4" t="inlineStr">
        <is>
          <t>Inventories</t>
        </is>
      </c>
      <c r="C117" s="6" t="n">
        <v>27017</v>
      </c>
    </row>
    <row r="118">
      <c r="A118" s="4" t="inlineStr">
        <is>
          <t>Prepaid expenses and other current assets</t>
        </is>
      </c>
      <c r="C118" s="6" t="n">
        <v>466</v>
      </c>
    </row>
    <row r="119">
      <c r="A119" s="4" t="inlineStr">
        <is>
          <t>Property and equipment</t>
        </is>
      </c>
      <c r="C119" s="6" t="n">
        <v>3907</v>
      </c>
    </row>
    <row r="120">
      <c r="A120" s="4" t="inlineStr">
        <is>
          <t>Operating lease right-of-use assets</t>
        </is>
      </c>
      <c r="C120" s="6" t="n">
        <v>3998</v>
      </c>
    </row>
    <row r="121">
      <c r="A121" s="4" t="inlineStr">
        <is>
          <t>Accounts payable</t>
        </is>
      </c>
      <c r="C121" s="6" t="n">
        <v>-21912</v>
      </c>
    </row>
    <row r="122">
      <c r="A122" s="4" t="inlineStr">
        <is>
          <t>Accrued expenses and other current liabilities</t>
        </is>
      </c>
      <c r="C122" s="6" t="n">
        <v>-559</v>
      </c>
    </row>
    <row r="123">
      <c r="A123" s="4" t="inlineStr">
        <is>
          <t>Current portion of lease liabilities</t>
        </is>
      </c>
      <c r="C123" s="6" t="n">
        <v>-813</v>
      </c>
    </row>
    <row r="124">
      <c r="A124" s="4" t="inlineStr">
        <is>
          <t>Current portion of long-term debt</t>
        </is>
      </c>
      <c r="C124" s="6" t="n">
        <v>-478</v>
      </c>
    </row>
    <row r="125">
      <c r="A125" s="4" t="inlineStr">
        <is>
          <t>Long-term lease liabilities</t>
        </is>
      </c>
      <c r="C125" s="6" t="n">
        <v>-3185</v>
      </c>
    </row>
    <row r="126">
      <c r="A126" s="4" t="inlineStr">
        <is>
          <t>Long-term debt</t>
        </is>
      </c>
      <c r="C126" s="6" t="n">
        <v>-1459</v>
      </c>
    </row>
    <row r="127">
      <c r="A127" s="4" t="inlineStr">
        <is>
          <t>Net tangible assets</t>
        </is>
      </c>
      <c r="C127" s="6" t="n">
        <v>11406</v>
      </c>
    </row>
    <row r="128">
      <c r="A128" s="4" t="inlineStr">
        <is>
          <t>Goodwill</t>
        </is>
      </c>
      <c r="C128" s="6" t="n">
        <v>48687</v>
      </c>
    </row>
    <row r="129">
      <c r="A129" s="4" t="inlineStr">
        <is>
          <t>Total purchase price allocation</t>
        </is>
      </c>
      <c r="C129" s="7" t="n">
        <v>60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 Pro Forma (Details) - USD ($) $ in Millions</t>
        </is>
      </c>
      <c r="B1" s="2" t="inlineStr">
        <is>
          <t>12 Months Ended</t>
        </is>
      </c>
    </row>
    <row r="2">
      <c r="B2" s="2" t="inlineStr">
        <is>
          <t>Dec. 31, 2021</t>
        </is>
      </c>
      <c r="C2" s="2" t="inlineStr">
        <is>
          <t>Dec. 31, 2020</t>
        </is>
      </c>
    </row>
    <row r="3">
      <c r="A3" s="3" t="inlineStr">
        <is>
          <t>Pro Forma Information:</t>
        </is>
      </c>
    </row>
    <row r="4">
      <c r="A4" s="4" t="inlineStr">
        <is>
          <t>Net sales</t>
        </is>
      </c>
      <c r="B4" s="7" t="n">
        <v>596</v>
      </c>
      <c r="C4" s="7" t="n">
        <v>492</v>
      </c>
    </row>
    <row r="5">
      <c r="A5" s="4" t="inlineStr">
        <is>
          <t>Net income (loss)</t>
        </is>
      </c>
      <c r="B5" s="6" t="n">
        <v>79</v>
      </c>
      <c r="C5" s="7" t="n">
        <v>-11</v>
      </c>
    </row>
    <row r="6">
      <c r="A6" s="3" t="inlineStr">
        <is>
          <t>Pro Forma Information, Actual:</t>
        </is>
      </c>
    </row>
    <row r="7">
      <c r="A7" s="4" t="inlineStr">
        <is>
          <t>Net sales</t>
        </is>
      </c>
      <c r="B7" s="6" t="n">
        <v>76</v>
      </c>
    </row>
    <row r="8">
      <c r="A8" s="4" t="inlineStr">
        <is>
          <t>Net income</t>
        </is>
      </c>
      <c r="B8" s="7"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12 Months Ended</t>
        </is>
      </c>
    </row>
    <row r="2">
      <c r="B2" s="2" t="inlineStr">
        <is>
          <t>Dec. 31, 2021USD ($)</t>
        </is>
      </c>
    </row>
    <row r="3">
      <c r="A3" s="3" t="inlineStr">
        <is>
          <t>Goodwill [Roll Forward]</t>
        </is>
      </c>
    </row>
    <row r="4">
      <c r="A4" s="4" t="inlineStr">
        <is>
          <t>Balance at beginning of year</t>
        </is>
      </c>
      <c r="B4" s="7" t="n">
        <v>0</v>
      </c>
    </row>
    <row r="5">
      <c r="A5" s="4" t="inlineStr">
        <is>
          <t>Foreign currency translation adjustments, net</t>
        </is>
      </c>
      <c r="B5" s="6" t="n">
        <v>-1172</v>
      </c>
    </row>
    <row r="6">
      <c r="A6" s="4" t="inlineStr">
        <is>
          <t>Balance at end of year</t>
        </is>
      </c>
      <c r="B6" s="6" t="n">
        <v>204868</v>
      </c>
    </row>
    <row r="7">
      <c r="A7" s="4" t="inlineStr">
        <is>
          <t>Heavy 16</t>
        </is>
      </c>
    </row>
    <row r="8">
      <c r="A8" s="3" t="inlineStr">
        <is>
          <t>Goodwill [Roll Forward]</t>
        </is>
      </c>
    </row>
    <row r="9">
      <c r="A9" s="4" t="inlineStr">
        <is>
          <t>Acquisitions</t>
        </is>
      </c>
      <c r="B9" s="6" t="n">
        <v>18204</v>
      </c>
    </row>
    <row r="10">
      <c r="A10" s="4" t="inlineStr">
        <is>
          <t>H&amp;G Entities</t>
        </is>
      </c>
    </row>
    <row r="11">
      <c r="A11" s="3" t="inlineStr">
        <is>
          <t>Goodwill [Roll Forward]</t>
        </is>
      </c>
    </row>
    <row r="12">
      <c r="A12" s="4" t="inlineStr">
        <is>
          <t>Acquisitions</t>
        </is>
      </c>
      <c r="B12" s="6" t="n">
        <v>49707</v>
      </c>
    </row>
    <row r="13">
      <c r="A13" s="4" t="inlineStr">
        <is>
          <t>Aurora</t>
        </is>
      </c>
    </row>
    <row r="14">
      <c r="A14" s="3" t="inlineStr">
        <is>
          <t>Goodwill [Roll Forward]</t>
        </is>
      </c>
    </row>
    <row r="15">
      <c r="A15" s="4" t="inlineStr">
        <is>
          <t>Acquisitions</t>
        </is>
      </c>
      <c r="B15" s="6" t="n">
        <v>46433</v>
      </c>
    </row>
    <row r="16">
      <c r="A16" s="4" t="inlineStr">
        <is>
          <t>Greenstar</t>
        </is>
      </c>
    </row>
    <row r="17">
      <c r="A17" s="3" t="inlineStr">
        <is>
          <t>Goodwill [Roll Forward]</t>
        </is>
      </c>
    </row>
    <row r="18">
      <c r="A18" s="4" t="inlineStr">
        <is>
          <t>Acquisitions</t>
        </is>
      </c>
      <c r="B18" s="6" t="n">
        <v>43009</v>
      </c>
    </row>
    <row r="19">
      <c r="A19" s="4" t="inlineStr">
        <is>
          <t>IGE Entities</t>
        </is>
      </c>
    </row>
    <row r="20">
      <c r="A20" s="3" t="inlineStr">
        <is>
          <t>Goodwill [Roll Forward]</t>
        </is>
      </c>
    </row>
    <row r="21">
      <c r="A21" s="4" t="inlineStr">
        <is>
          <t>Acquisitions</t>
        </is>
      </c>
      <c r="B21" s="7" t="n">
        <v>486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1</t>
        </is>
      </c>
      <c r="C1" s="2" t="inlineStr">
        <is>
          <t>Dec. 31, 2020</t>
        </is>
      </c>
    </row>
    <row r="2">
      <c r="A2" s="3" t="inlineStr">
        <is>
          <t>Finite-Lived Intangible Assets [Line Items]</t>
        </is>
      </c>
    </row>
    <row r="3">
      <c r="A3" s="4" t="inlineStr">
        <is>
          <t>Gross Carrying Amount</t>
        </is>
      </c>
      <c r="B3" s="7" t="n">
        <v>223025</v>
      </c>
      <c r="C3" s="7" t="n">
        <v>68306</v>
      </c>
    </row>
    <row r="4">
      <c r="A4" s="4" t="inlineStr">
        <is>
          <t>Accumulated Amortization</t>
        </is>
      </c>
      <c r="B4" s="6" t="n">
        <v>-29099</v>
      </c>
      <c r="C4" s="6" t="n">
        <v>-18806</v>
      </c>
    </row>
    <row r="5">
      <c r="A5" s="4" t="inlineStr">
        <is>
          <t>Total</t>
        </is>
      </c>
      <c r="B5" s="6" t="n">
        <v>193926</v>
      </c>
      <c r="C5" s="6" t="n">
        <v>49500</v>
      </c>
    </row>
    <row r="6">
      <c r="A6" s="3" t="inlineStr">
        <is>
          <t>Indefinite-lived Intangible Assets [Line Items]</t>
        </is>
      </c>
    </row>
    <row r="7">
      <c r="A7" s="4" t="inlineStr">
        <is>
          <t>Gross Carrying Amount</t>
        </is>
      </c>
      <c r="B7" s="6" t="n">
        <v>343918</v>
      </c>
      <c r="C7" s="6" t="n">
        <v>71227</v>
      </c>
    </row>
    <row r="8">
      <c r="A8" s="4" t="inlineStr">
        <is>
          <t>Total</t>
        </is>
      </c>
      <c r="B8" s="6" t="n">
        <v>314819</v>
      </c>
      <c r="C8" s="6" t="n">
        <v>52421</v>
      </c>
    </row>
    <row r="9">
      <c r="A9" s="4" t="inlineStr">
        <is>
          <t>Trade Names</t>
        </is>
      </c>
    </row>
    <row r="10">
      <c r="A10" s="3" t="inlineStr">
        <is>
          <t>Indefinite-lived Intangible Assets [Line Items]</t>
        </is>
      </c>
    </row>
    <row r="11">
      <c r="A11" s="4" t="inlineStr">
        <is>
          <t>Gross Carrying Amount</t>
        </is>
      </c>
      <c r="B11" s="6" t="n">
        <v>120773</v>
      </c>
      <c r="C11" s="6" t="n">
        <v>2801</v>
      </c>
    </row>
    <row r="12">
      <c r="A12" s="4" t="inlineStr">
        <is>
          <t>Other intangible assets</t>
        </is>
      </c>
    </row>
    <row r="13">
      <c r="A13" s="3" t="inlineStr">
        <is>
          <t>Indefinite-lived Intangible Assets [Line Items]</t>
        </is>
      </c>
    </row>
    <row r="14">
      <c r="A14" s="4" t="inlineStr">
        <is>
          <t>Gross Carrying Amount</t>
        </is>
      </c>
      <c r="B14" s="6" t="n">
        <v>120</v>
      </c>
      <c r="C14" s="6" t="n">
        <v>120</v>
      </c>
    </row>
    <row r="15">
      <c r="A15" s="4" t="inlineStr">
        <is>
          <t>Computer software</t>
        </is>
      </c>
    </row>
    <row r="16">
      <c r="A16" s="3" t="inlineStr">
        <is>
          <t>Finite-Lived Intangible Assets [Line Items]</t>
        </is>
      </c>
    </row>
    <row r="17">
      <c r="A17" s="4" t="inlineStr">
        <is>
          <t>Gross Carrying Amount</t>
        </is>
      </c>
      <c r="B17" s="6" t="n">
        <v>8814</v>
      </c>
      <c r="C17" s="6" t="n">
        <v>7775</v>
      </c>
    </row>
    <row r="18">
      <c r="A18" s="4" t="inlineStr">
        <is>
          <t>Accumulated Amortization</t>
        </is>
      </c>
      <c r="B18" s="6" t="n">
        <v>-7208</v>
      </c>
      <c r="C18" s="6" t="n">
        <v>-5640</v>
      </c>
    </row>
    <row r="19">
      <c r="A19" s="4" t="inlineStr">
        <is>
          <t>Total</t>
        </is>
      </c>
      <c r="B19" s="6" t="n">
        <v>1606</v>
      </c>
      <c r="C19" s="6" t="n">
        <v>2135</v>
      </c>
    </row>
    <row r="20">
      <c r="A20" s="4" t="inlineStr">
        <is>
          <t>Customer relationship</t>
        </is>
      </c>
    </row>
    <row r="21">
      <c r="A21" s="3" t="inlineStr">
        <is>
          <t>Finite-Lived Intangible Assets [Line Items]</t>
        </is>
      </c>
    </row>
    <row r="22">
      <c r="A22" s="4" t="inlineStr">
        <is>
          <t>Gross Carrying Amount</t>
        </is>
      </c>
      <c r="B22" s="6" t="n">
        <v>101222</v>
      </c>
      <c r="C22" s="6" t="n">
        <v>59375</v>
      </c>
    </row>
    <row r="23">
      <c r="A23" s="4" t="inlineStr">
        <is>
          <t>Accumulated Amortization</t>
        </is>
      </c>
      <c r="B23" s="6" t="n">
        <v>-16517</v>
      </c>
      <c r="C23" s="6" t="n">
        <v>-12010</v>
      </c>
    </row>
    <row r="24">
      <c r="A24" s="4" t="inlineStr">
        <is>
          <t>Total</t>
        </is>
      </c>
      <c r="B24" s="6" t="n">
        <v>84705</v>
      </c>
      <c r="C24" s="6" t="n">
        <v>47365</v>
      </c>
    </row>
    <row r="25">
      <c r="A25" s="4" t="inlineStr">
        <is>
          <t>Technology and formulations &amp; recipes</t>
        </is>
      </c>
    </row>
    <row r="26">
      <c r="A26" s="3" t="inlineStr">
        <is>
          <t>Finite-Lived Intangible Assets [Line Items]</t>
        </is>
      </c>
    </row>
    <row r="27">
      <c r="A27" s="4" t="inlineStr">
        <is>
          <t>Gross Carrying Amount</t>
        </is>
      </c>
      <c r="B27" s="6" t="n">
        <v>110561</v>
      </c>
      <c r="C27" s="6" t="n">
        <v>0</v>
      </c>
    </row>
    <row r="28">
      <c r="A28" s="4" t="inlineStr">
        <is>
          <t>Accumulated Amortization</t>
        </is>
      </c>
      <c r="B28" s="6" t="n">
        <v>-3630</v>
      </c>
      <c r="C28" s="6" t="n">
        <v>0</v>
      </c>
    </row>
    <row r="29">
      <c r="A29" s="4" t="inlineStr">
        <is>
          <t>Total</t>
        </is>
      </c>
      <c r="B29" s="6" t="n">
        <v>106931</v>
      </c>
      <c r="C29" s="6" t="n">
        <v>0</v>
      </c>
    </row>
    <row r="30">
      <c r="A30" s="4" t="inlineStr">
        <is>
          <t>Other intangible assets</t>
        </is>
      </c>
    </row>
    <row r="31">
      <c r="A31" s="3" t="inlineStr">
        <is>
          <t>Finite-Lived Intangible Assets [Line Items]</t>
        </is>
      </c>
    </row>
    <row r="32">
      <c r="A32" s="4" t="inlineStr">
        <is>
          <t>Gross Carrying Amount</t>
        </is>
      </c>
      <c r="B32" s="6" t="n">
        <v>2428</v>
      </c>
      <c r="C32" s="6" t="n">
        <v>1156</v>
      </c>
    </row>
    <row r="33">
      <c r="A33" s="4" t="inlineStr">
        <is>
          <t>Accumulated Amortization</t>
        </is>
      </c>
      <c r="B33" s="6" t="n">
        <v>-1744</v>
      </c>
      <c r="C33" s="6" t="n">
        <v>-1156</v>
      </c>
    </row>
    <row r="34">
      <c r="A34" s="4" t="inlineStr">
        <is>
          <t>Total</t>
        </is>
      </c>
      <c r="B34" s="7" t="n">
        <v>684</v>
      </c>
      <c r="C3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10354</v>
      </c>
      <c r="C4" s="7" t="n">
        <v>5154</v>
      </c>
      <c r="D4" s="7" t="n">
        <v>5307</v>
      </c>
    </row>
    <row r="5">
      <c r="A5" s="4" t="inlineStr">
        <is>
          <t>Computer software</t>
        </is>
      </c>
    </row>
    <row r="6">
      <c r="A6" s="3" t="inlineStr">
        <is>
          <t>Finite-Lived Intangible Assets [Line Items]</t>
        </is>
      </c>
    </row>
    <row r="7">
      <c r="A7" s="4" t="inlineStr">
        <is>
          <t>Finite-lived intangible asset, useful life</t>
        </is>
      </c>
      <c r="B7" s="4" t="inlineStr">
        <is>
          <t>5 years</t>
        </is>
      </c>
    </row>
    <row r="8">
      <c r="A8" s="4" t="inlineStr">
        <is>
          <t>Customer relationship</t>
        </is>
      </c>
    </row>
    <row r="9">
      <c r="A9" s="3" t="inlineStr">
        <is>
          <t>Finite-Lived Intangible Assets [Line Items]</t>
        </is>
      </c>
    </row>
    <row r="10">
      <c r="A10" s="4" t="inlineStr">
        <is>
          <t>Finite-lived intangible asset, useful life</t>
        </is>
      </c>
      <c r="B10" s="4" t="inlineStr">
        <is>
          <t>18 years</t>
        </is>
      </c>
    </row>
    <row r="11">
      <c r="A11" s="4" t="inlineStr">
        <is>
          <t>Technology and formulations &amp; recipes</t>
        </is>
      </c>
    </row>
    <row r="12">
      <c r="A12" s="3" t="inlineStr">
        <is>
          <t>Finite-Lived Intangible Assets [Line Items]</t>
        </is>
      </c>
    </row>
    <row r="13">
      <c r="A13" s="4" t="inlineStr">
        <is>
          <t>Finite-lived intangible asset, useful life</t>
        </is>
      </c>
      <c r="B13" s="4" t="inlineStr">
        <is>
          <t>18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2871</v>
      </c>
    </row>
    <row r="4">
      <c r="A4" s="4" t="inlineStr">
        <is>
          <t>2023</t>
        </is>
      </c>
      <c r="B4" s="6" t="n">
        <v>12246</v>
      </c>
    </row>
    <row r="5">
      <c r="A5" s="4" t="inlineStr">
        <is>
          <t>2024</t>
        </is>
      </c>
      <c r="B5" s="6" t="n">
        <v>12181</v>
      </c>
    </row>
    <row r="6">
      <c r="A6" s="4" t="inlineStr">
        <is>
          <t>2025</t>
        </is>
      </c>
      <c r="B6" s="6" t="n">
        <v>12069</v>
      </c>
    </row>
    <row r="7">
      <c r="A7" s="4" t="inlineStr">
        <is>
          <t>Thereafter</t>
        </is>
      </c>
      <c r="B7" s="6" t="n">
        <v>144559</v>
      </c>
    </row>
    <row r="8">
      <c r="A8" s="4" t="inlineStr">
        <is>
          <t>Total</t>
        </is>
      </c>
      <c r="B8" s="7" t="n">
        <v>193926</v>
      </c>
      <c r="C8" s="7" t="n">
        <v>49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EPS”) - Calculation for Basic and Diluted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income (loss)</t>
        </is>
      </c>
      <c r="B4" s="7" t="n">
        <v>13416</v>
      </c>
      <c r="C4" s="7" t="n">
        <v>-7273</v>
      </c>
      <c r="D4" s="7" t="n">
        <v>-40083</v>
      </c>
    </row>
    <row r="5">
      <c r="A5" s="4" t="inlineStr">
        <is>
          <t>Cumulative dividends allocated to Series A Convertible Preferred Stock</t>
        </is>
      </c>
      <c r="B5" s="6" t="n">
        <v>0</v>
      </c>
      <c r="C5" s="6" t="n">
        <v>-2597</v>
      </c>
      <c r="D5" s="6" t="n">
        <v>0</v>
      </c>
    </row>
    <row r="6">
      <c r="A6" s="4" t="inlineStr">
        <is>
          <t>Net income (loss) available for distribution</t>
        </is>
      </c>
      <c r="B6" s="6" t="n">
        <v>13416</v>
      </c>
      <c r="C6" s="6" t="n">
        <v>-9870</v>
      </c>
      <c r="D6" s="6" t="n">
        <v>-40083</v>
      </c>
    </row>
    <row r="7">
      <c r="A7" s="4" t="inlineStr">
        <is>
          <t>Less: Undistributed earnings allocable to participating securities</t>
        </is>
      </c>
      <c r="B7" s="6" t="n">
        <v>0</v>
      </c>
      <c r="C7" s="6" t="n">
        <v>0</v>
      </c>
      <c r="D7" s="6" t="n">
        <v>0</v>
      </c>
    </row>
    <row r="8">
      <c r="A8" s="4" t="inlineStr">
        <is>
          <t>Less: Undistributed earnings allocable to participating securities</t>
        </is>
      </c>
      <c r="B8" s="6" t="n">
        <v>0</v>
      </c>
      <c r="C8" s="6" t="n">
        <v>0</v>
      </c>
      <c r="D8" s="6" t="n">
        <v>0</v>
      </c>
    </row>
    <row r="9">
      <c r="A9" s="4" t="inlineStr">
        <is>
          <t>Net income (loss) attributable to common stockholders</t>
        </is>
      </c>
      <c r="B9" s="6" t="n">
        <v>13416</v>
      </c>
      <c r="C9" s="6" t="n">
        <v>-9870</v>
      </c>
      <c r="D9" s="6" t="n">
        <v>-40083</v>
      </c>
    </row>
    <row r="10">
      <c r="A10" s="4" t="inlineStr">
        <is>
          <t>Net income (loss) attributable to common stockholders</t>
        </is>
      </c>
      <c r="B10" s="6" t="n">
        <v>13416</v>
      </c>
      <c r="C10" s="6" t="n">
        <v>-9870</v>
      </c>
      <c r="D10" s="6" t="n">
        <v>-40083</v>
      </c>
    </row>
    <row r="11">
      <c r="A11" s="4" t="inlineStr">
        <is>
          <t>Less: Effect on net income (loss) of dilutive securities using the “if converted” method</t>
        </is>
      </c>
      <c r="B11" s="6" t="n">
        <v>0</v>
      </c>
      <c r="C11" s="6" t="n">
        <v>0</v>
      </c>
      <c r="D11" s="6" t="n">
        <v>0</v>
      </c>
    </row>
    <row r="12">
      <c r="A12" s="4" t="inlineStr">
        <is>
          <t>Diluted net income (loss) attributable to common stockholders after adjustment for assumed conversions</t>
        </is>
      </c>
      <c r="B12" s="7" t="n">
        <v>13416</v>
      </c>
      <c r="C12" s="7" t="n">
        <v>-9870</v>
      </c>
      <c r="D12" s="7" t="n">
        <v>-40083</v>
      </c>
    </row>
    <row r="13">
      <c r="A13" s="4" t="inlineStr">
        <is>
          <t>Weighted-average shares of common stock outstanding for basic net income (loss) per share attributable to common stockholders (in shares)</t>
        </is>
      </c>
      <c r="B13" s="6" t="n">
        <v>39991809</v>
      </c>
      <c r="C13" s="6" t="n">
        <v>21298849</v>
      </c>
      <c r="D13" s="6" t="n">
        <v>20688439</v>
      </c>
    </row>
    <row r="14">
      <c r="A14" s="4" t="inlineStr">
        <is>
          <t>Dilutive effect of warrants using the treasury stock method (in shares)</t>
        </is>
      </c>
      <c r="B14" s="6" t="n">
        <v>1395393</v>
      </c>
      <c r="C14" s="6" t="n">
        <v>0</v>
      </c>
      <c r="D14" s="6" t="n">
        <v>0</v>
      </c>
    </row>
    <row r="15">
      <c r="A15" s="4" t="inlineStr">
        <is>
          <t>Weighted-average shares of common stock outstanding for diluted net income per share attributable to common stockholders (in shares)</t>
        </is>
      </c>
      <c r="B15" s="6" t="n">
        <v>42989195</v>
      </c>
      <c r="C15" s="6" t="n">
        <v>21298849</v>
      </c>
      <c r="D15" s="6" t="n">
        <v>20688439</v>
      </c>
    </row>
    <row r="16">
      <c r="A16" s="4" t="inlineStr">
        <is>
          <t>Basic net income (loss) per share attributable to common stockholders (in dollars per share)</t>
        </is>
      </c>
      <c r="B16" s="9" t="n">
        <v>0.34</v>
      </c>
      <c r="C16" s="9" t="n">
        <v>-0.46</v>
      </c>
      <c r="D16" s="9" t="n">
        <v>-1.94</v>
      </c>
    </row>
    <row r="17">
      <c r="A17" s="4" t="inlineStr">
        <is>
          <t>Diluted net income (loss) per share attributable to common stockholders (in dollars per share)</t>
        </is>
      </c>
      <c r="B17" s="9" t="n">
        <v>0.31</v>
      </c>
      <c r="C17" s="9" t="n">
        <v>-0.46</v>
      </c>
      <c r="D17" s="9" t="n">
        <v>-1.94</v>
      </c>
    </row>
    <row r="18">
      <c r="A18" s="4" t="inlineStr">
        <is>
          <t>Restricted stock units</t>
        </is>
      </c>
    </row>
    <row r="19">
      <c r="A19" s="3" t="inlineStr">
        <is>
          <t>Earnings Per Share, Diluted, by Common Class, Including Two Class Method [Line Items]</t>
        </is>
      </c>
    </row>
    <row r="20">
      <c r="A20" s="4" t="inlineStr">
        <is>
          <t>Dilutive effect of share-based payments using the treasury stock method (in shares)</t>
        </is>
      </c>
      <c r="B20" s="6" t="n">
        <v>1068984</v>
      </c>
      <c r="C20" s="6" t="n">
        <v>0</v>
      </c>
      <c r="D20" s="6" t="n">
        <v>0</v>
      </c>
    </row>
    <row r="21">
      <c r="A21" s="4" t="inlineStr">
        <is>
          <t>Stock options</t>
        </is>
      </c>
    </row>
    <row r="22">
      <c r="A22" s="3" t="inlineStr">
        <is>
          <t>Earnings Per Share, Diluted, by Common Class, Including Two Class Method [Line Items]</t>
        </is>
      </c>
    </row>
    <row r="23">
      <c r="A23" s="4" t="inlineStr">
        <is>
          <t>Dilutive effect of share-based payments using the treasury stock method (in shares)</t>
        </is>
      </c>
      <c r="B23" s="6" t="n">
        <v>533009</v>
      </c>
      <c r="C23" s="6" t="n">
        <v>0</v>
      </c>
      <c r="D2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3416</v>
      </c>
      <c r="C4" s="7" t="n">
        <v>-7273</v>
      </c>
      <c r="D4" s="7" t="n">
        <v>-40083</v>
      </c>
    </row>
    <row r="5">
      <c r="A5" s="3" t="inlineStr">
        <is>
          <t>Other comprehensive (loss) income:</t>
        </is>
      </c>
    </row>
    <row r="6">
      <c r="A6" s="4" t="inlineStr">
        <is>
          <t>Foreign currency translation gain (loss)</t>
        </is>
      </c>
      <c r="B6" s="6" t="n">
        <v>-1981</v>
      </c>
      <c r="C6" s="6" t="n">
        <v>743</v>
      </c>
      <c r="D6" s="6" t="n">
        <v>1709</v>
      </c>
    </row>
    <row r="7">
      <c r="A7" s="4" t="inlineStr">
        <is>
          <t>Total comprehensive income (loss)</t>
        </is>
      </c>
      <c r="B7" s="7" t="n">
        <v>11435</v>
      </c>
      <c r="C7" s="7" t="n">
        <v>-6530</v>
      </c>
      <c r="D7" s="7" t="n">
        <v>-383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EPS”) - Shares Outstanding (Details) - share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Shares subject to (in shares)</t>
        </is>
      </c>
      <c r="B4" s="6" t="n">
        <v>42989195</v>
      </c>
      <c r="C4" s="6" t="n">
        <v>21298849</v>
      </c>
      <c r="D4" s="6" t="n">
        <v>206884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EPS”) - Antidilu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nvertible preferred stock, outstanding (in shares)</t>
        </is>
      </c>
      <c r="B4" s="6" t="n">
        <v>0</v>
      </c>
    </row>
    <row r="5">
      <c r="A5" s="4" t="inlineStr">
        <is>
          <t>Warrant</t>
        </is>
      </c>
    </row>
    <row r="6">
      <c r="A6" s="3" t="inlineStr">
        <is>
          <t>Antidilutive Securities Excluded from Computation of Earnings Per Share [Line Items]</t>
        </is>
      </c>
    </row>
    <row r="7">
      <c r="A7" s="4" t="inlineStr">
        <is>
          <t>Shares subject to (in shares)</t>
        </is>
      </c>
      <c r="B7" s="6" t="n">
        <v>17817</v>
      </c>
      <c r="C7" s="6" t="n">
        <v>3886191</v>
      </c>
      <c r="D7" s="6" t="n">
        <v>3886191</v>
      </c>
    </row>
    <row r="8">
      <c r="A8" s="4" t="inlineStr">
        <is>
          <t>Restricted stock units (RSUs) with performance and/or time-based vesting conditions</t>
        </is>
      </c>
    </row>
    <row r="9">
      <c r="A9" s="3" t="inlineStr">
        <is>
          <t>Antidilutive Securities Excluded from Computation of Earnings Per Share [Line Items]</t>
        </is>
      </c>
    </row>
    <row r="10">
      <c r="A10" s="4" t="inlineStr">
        <is>
          <t>Shares subject to (in shares)</t>
        </is>
      </c>
      <c r="B10" s="6" t="n">
        <v>0</v>
      </c>
      <c r="C10" s="6" t="n">
        <v>1857444</v>
      </c>
      <c r="D10" s="6" t="n">
        <v>1820598</v>
      </c>
    </row>
    <row r="11">
      <c r="A11" s="4" t="inlineStr">
        <is>
          <t>Restricted stock units (RSUs) with time-based vesting conditions</t>
        </is>
      </c>
    </row>
    <row r="12">
      <c r="A12" s="3" t="inlineStr">
        <is>
          <t>Antidilutive Securities Excluded from Computation of Earnings Per Share [Line Items]</t>
        </is>
      </c>
    </row>
    <row r="13">
      <c r="A13" s="4" t="inlineStr">
        <is>
          <t>Shares subject to (in shares)</t>
        </is>
      </c>
      <c r="B13" s="6" t="n">
        <v>71871</v>
      </c>
      <c r="C13" s="6" t="n">
        <v>0</v>
      </c>
      <c r="D13" s="6" t="n">
        <v>0</v>
      </c>
    </row>
    <row r="14">
      <c r="A14" s="4" t="inlineStr">
        <is>
          <t>Stock options</t>
        </is>
      </c>
    </row>
    <row r="15">
      <c r="A15" s="3" t="inlineStr">
        <is>
          <t>Antidilutive Securities Excluded from Computation of Earnings Per Share [Line Items]</t>
        </is>
      </c>
    </row>
    <row r="16">
      <c r="A16" s="4" t="inlineStr">
        <is>
          <t>Shares subject to (in shares)</t>
        </is>
      </c>
      <c r="B16" s="6" t="n">
        <v>10641</v>
      </c>
      <c r="C16" s="6" t="n">
        <v>922796</v>
      </c>
      <c r="D16" s="6" t="n">
        <v>819879</v>
      </c>
    </row>
    <row r="17">
      <c r="A17" s="4" t="inlineStr">
        <is>
          <t>Series A Convertible Preferred Stock</t>
        </is>
      </c>
    </row>
    <row r="18">
      <c r="A18" s="3" t="inlineStr">
        <is>
          <t>Antidilutive Securities Excluded from Computation of Earnings Per Share [Line Items]</t>
        </is>
      </c>
    </row>
    <row r="19">
      <c r="A19" s="4" t="inlineStr">
        <is>
          <t>Shares subject to (in shares)</t>
        </is>
      </c>
      <c r="B19" s="6" t="n">
        <v>0</v>
      </c>
      <c r="C19" s="6" t="n">
        <v>0</v>
      </c>
      <c r="D19" s="6" t="n">
        <v>2078605</v>
      </c>
    </row>
    <row r="20">
      <c r="A20" s="4" t="inlineStr">
        <is>
          <t>Convertible preferred stock, outstanding (in shares)</t>
        </is>
      </c>
      <c r="D20" s="6" t="n">
        <v>77250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Dec. 31, 2021</t>
        </is>
      </c>
      <c r="C1" s="2" t="inlineStr">
        <is>
          <t>Dec. 31, 2020</t>
        </is>
      </c>
    </row>
    <row r="2">
      <c r="A2" s="3" t="inlineStr">
        <is>
          <t>Receivables [Abstract]</t>
        </is>
      </c>
    </row>
    <row r="3">
      <c r="A3" s="4" t="inlineStr">
        <is>
          <t>Trade accounts receivable</t>
        </is>
      </c>
      <c r="B3" s="7" t="n">
        <v>35511</v>
      </c>
      <c r="C3" s="7" t="n">
        <v>20252</v>
      </c>
    </row>
    <row r="4">
      <c r="A4" s="4" t="inlineStr">
        <is>
          <t>Allowance for doubtful accounts</t>
        </is>
      </c>
      <c r="B4" s="6" t="n">
        <v>-1156</v>
      </c>
      <c r="C4" s="6" t="n">
        <v>-918</v>
      </c>
    </row>
    <row r="5">
      <c r="A5" s="4" t="inlineStr">
        <is>
          <t>Other receivables</t>
        </is>
      </c>
      <c r="B5" s="6" t="n">
        <v>7129</v>
      </c>
      <c r="C5" s="6" t="n">
        <v>2292</v>
      </c>
    </row>
    <row r="6">
      <c r="A6" s="4" t="inlineStr">
        <is>
          <t>Total accounts receivable, net</t>
        </is>
      </c>
      <c r="B6" s="7" t="n">
        <v>41484</v>
      </c>
      <c r="C6" s="7" t="n">
        <v>21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Dec. 31, 2021</t>
        </is>
      </c>
      <c r="C1" s="2" t="inlineStr">
        <is>
          <t>Dec. 31, 2020</t>
        </is>
      </c>
    </row>
    <row r="2">
      <c r="A2" s="3" t="inlineStr">
        <is>
          <t>Receivables [Abstract]</t>
        </is>
      </c>
    </row>
    <row r="3">
      <c r="A3" s="4" t="inlineStr">
        <is>
          <t>Finished goods</t>
        </is>
      </c>
      <c r="B3" s="7" t="n">
        <v>145298</v>
      </c>
      <c r="C3" s="7" t="n">
        <v>83213</v>
      </c>
    </row>
    <row r="4">
      <c r="A4" s="4" t="inlineStr">
        <is>
          <t>Work-in-process</t>
        </is>
      </c>
      <c r="B4" s="6" t="n">
        <v>5967</v>
      </c>
      <c r="C4" s="6" t="n">
        <v>0</v>
      </c>
    </row>
    <row r="5">
      <c r="A5" s="4" t="inlineStr">
        <is>
          <t>Raw materials</t>
        </is>
      </c>
      <c r="B5" s="6" t="n">
        <v>41399</v>
      </c>
      <c r="C5" s="6" t="n">
        <v>7837</v>
      </c>
    </row>
    <row r="6">
      <c r="A6" s="4" t="inlineStr">
        <is>
          <t>Allowance for inventory obsolescence</t>
        </is>
      </c>
      <c r="B6" s="6" t="n">
        <v>-3530</v>
      </c>
      <c r="C6" s="6" t="n">
        <v>-2432</v>
      </c>
    </row>
    <row r="7">
      <c r="A7" s="4" t="inlineStr">
        <is>
          <t>Total inventories</t>
        </is>
      </c>
      <c r="B7" s="7" t="n">
        <v>189134</v>
      </c>
      <c r="C7" s="7" t="n">
        <v>88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72" customWidth="1" min="2" max="2"/>
    <col width="72" customWidth="1" min="3" max="3"/>
  </cols>
  <sheetData>
    <row r="1">
      <c r="A1" s="1" t="inlineStr">
        <is>
          <t>LEASES - Balance Sheet (Details) - USD ($) $ in Thousands</t>
        </is>
      </c>
      <c r="B1" s="2" t="inlineStr">
        <is>
          <t>Dec. 31, 2021</t>
        </is>
      </c>
      <c r="C1" s="2" t="inlineStr">
        <is>
          <t>Dec. 31, 2020</t>
        </is>
      </c>
    </row>
    <row r="2">
      <c r="A2" s="3" t="inlineStr">
        <is>
          <t>Leased assets</t>
        </is>
      </c>
    </row>
    <row r="3">
      <c r="A3" s="4" t="inlineStr">
        <is>
          <t>Operating lease right-of-use assets</t>
        </is>
      </c>
      <c r="B3" s="7" t="n">
        <v>45245</v>
      </c>
      <c r="C3" s="7" t="n">
        <v>18289</v>
      </c>
    </row>
    <row r="4">
      <c r="A4" s="4" t="inlineStr">
        <is>
          <t>Finance lease assets</t>
        </is>
      </c>
      <c r="B4" s="6" t="n">
        <v>2365</v>
      </c>
      <c r="C4" s="6" t="n">
        <v>383</v>
      </c>
    </row>
    <row r="5">
      <c r="A5" s="3" t="inlineStr">
        <is>
          <t>Lease liabilities</t>
        </is>
      </c>
    </row>
    <row r="6">
      <c r="A6" s="4" t="inlineStr">
        <is>
          <t>Current, operating leases</t>
        </is>
      </c>
      <c r="B6" s="6" t="n">
        <v>7198</v>
      </c>
      <c r="C6" s="6" t="n">
        <v>3701</v>
      </c>
    </row>
    <row r="7">
      <c r="A7" s="4" t="inlineStr">
        <is>
          <t>Current, finance leases</t>
        </is>
      </c>
      <c r="B7" s="7" t="n">
        <v>739</v>
      </c>
      <c r="C7" s="7" t="n">
        <v>159</v>
      </c>
    </row>
    <row r="8">
      <c r="A8" s="4" t="inlineStr">
        <is>
          <t>Current, finance leases [Extensible Enumeration]</t>
        </is>
      </c>
      <c r="B8" s="4" t="inlineStr">
        <is>
          <t>Current portion of long-term debt</t>
        </is>
      </c>
      <c r="C8" s="4" t="inlineStr">
        <is>
          <t>Current portion of long-term debt</t>
        </is>
      </c>
    </row>
    <row r="9">
      <c r="A9" s="4" t="inlineStr">
        <is>
          <t>Noncurrent, operating leases</t>
        </is>
      </c>
      <c r="B9" s="7" t="n">
        <v>38595</v>
      </c>
      <c r="C9" s="7" t="n">
        <v>15320</v>
      </c>
    </row>
    <row r="10">
      <c r="A10" s="4" t="inlineStr">
        <is>
          <t>Noncurrent, finance leases</t>
        </is>
      </c>
      <c r="B10" s="7" t="n">
        <v>1628</v>
      </c>
      <c r="C10" s="7" t="n">
        <v>223</v>
      </c>
    </row>
    <row r="11">
      <c r="A11" s="4" t="inlineStr">
        <is>
          <t>Noncurrent, finance leases [Extensible Enumeration]</t>
        </is>
      </c>
      <c r="B11" s="4" t="inlineStr">
        <is>
          <t>Long-term debt - net of discount and deferred financing costs of $6,025</t>
        </is>
      </c>
      <c r="C11" s="4" t="inlineStr">
        <is>
          <t>Long-term debt - net of discount and deferred financing costs of $6,025</t>
        </is>
      </c>
    </row>
    <row r="12">
      <c r="A12" s="4" t="inlineStr">
        <is>
          <t>Total lease liabilities</t>
        </is>
      </c>
      <c r="B12" s="7" t="n">
        <v>48160</v>
      </c>
      <c r="C12" s="7" t="n">
        <v>19403</v>
      </c>
    </row>
    <row r="13">
      <c r="A13" s="4" t="inlineStr">
        <is>
          <t>Finance lease asset [Extensible Enumeration]</t>
        </is>
      </c>
      <c r="B13" s="4" t="inlineStr">
        <is>
          <t>Property, plant and equipment, net</t>
        </is>
      </c>
      <c r="C13" s="4" t="inlineStr">
        <is>
          <t>Property, plant and equipment,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Income and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6664</v>
      </c>
      <c r="C4" s="7" t="n">
        <v>4260</v>
      </c>
      <c r="D4" s="7" t="n">
        <v>4580</v>
      </c>
    </row>
    <row r="5">
      <c r="A5" s="4" t="inlineStr">
        <is>
          <t>Amortization of lease assets</t>
        </is>
      </c>
      <c r="B5" s="6" t="n">
        <v>291</v>
      </c>
      <c r="C5" s="6" t="n">
        <v>257</v>
      </c>
      <c r="D5" s="6" t="n">
        <v>239</v>
      </c>
    </row>
    <row r="6">
      <c r="A6" s="4" t="inlineStr">
        <is>
          <t>Interest on lease liabilities</t>
        </is>
      </c>
      <c r="B6" s="6" t="n">
        <v>33</v>
      </c>
      <c r="C6" s="6" t="n">
        <v>58</v>
      </c>
      <c r="D6" s="6" t="n">
        <v>46</v>
      </c>
    </row>
    <row r="7">
      <c r="A7" s="4" t="inlineStr">
        <is>
          <t>Gain on lease termination</t>
        </is>
      </c>
      <c r="B7" s="6" t="n">
        <v>0</v>
      </c>
      <c r="C7" s="6" t="n">
        <v>0</v>
      </c>
      <c r="D7" s="6" t="n">
        <v>-160</v>
      </c>
    </row>
    <row r="8">
      <c r="A8" s="4" t="inlineStr">
        <is>
          <t>Sublease income</t>
        </is>
      </c>
      <c r="B8" s="7" t="n">
        <v>-277</v>
      </c>
      <c r="C8" s="7" t="n">
        <v>-57</v>
      </c>
      <c r="D8" s="7" t="n">
        <v>-3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 width="21" customWidth="1" min="5" max="5"/>
    <col width="21" customWidth="1" min="6" max="6"/>
    <col width="21" customWidth="1" min="7" max="7"/>
  </cols>
  <sheetData>
    <row r="1">
      <c r="A1" s="1" t="inlineStr">
        <is>
          <t>LEASES - Narrative (Details) ft² in Thousands, $ in Thousands</t>
        </is>
      </c>
      <c r="B1" s="2" t="inlineStr">
        <is>
          <t>Nov. 12, 2021USD ($)ft²option</t>
        </is>
      </c>
      <c r="C1" s="2" t="inlineStr">
        <is>
          <t>Jan. 31, 2022USD ($)ft²option</t>
        </is>
      </c>
      <c r="D1" s="2" t="inlineStr">
        <is>
          <t>Jul. 31, 2021USD ($)ft²option</t>
        </is>
      </c>
      <c r="E1" s="2" t="inlineStr">
        <is>
          <t>Dec. 31, 2021USD ($)</t>
        </is>
      </c>
      <c r="F1" s="2" t="inlineStr">
        <is>
          <t>Dec. 31, 2020USD ($)</t>
        </is>
      </c>
      <c r="G1" s="2" t="inlineStr">
        <is>
          <t>Dec. 31, 2019USD ($)</t>
        </is>
      </c>
    </row>
    <row r="2">
      <c r="A2" s="3" t="inlineStr">
        <is>
          <t>Leases [Abstract]</t>
        </is>
      </c>
    </row>
    <row r="3">
      <c r="A3" s="4" t="inlineStr">
        <is>
          <t>Short-term and month-to-month lease expense</t>
        </is>
      </c>
      <c r="E3" s="7" t="n">
        <v>2268</v>
      </c>
      <c r="F3" s="7" t="n">
        <v>1406</v>
      </c>
      <c r="G3" s="7" t="n">
        <v>1276</v>
      </c>
    </row>
    <row r="4">
      <c r="A4" s="4" t="inlineStr">
        <is>
          <t>Operating lease, other cost</t>
        </is>
      </c>
      <c r="E4" s="7" t="n">
        <v>1957</v>
      </c>
      <c r="F4" s="7" t="n">
        <v>1464</v>
      </c>
      <c r="G4" s="7" t="n">
        <v>1496</v>
      </c>
    </row>
    <row r="5">
      <c r="A5" s="4" t="inlineStr">
        <is>
          <t>Surrey, British Columbia, Canada</t>
        </is>
      </c>
    </row>
    <row r="6">
      <c r="A6" s="3" t="inlineStr">
        <is>
          <t>Lessee, Lease, Description [Line Items]</t>
        </is>
      </c>
    </row>
    <row r="7">
      <c r="A7" s="4" t="inlineStr">
        <is>
          <t>Rented area (sf) | ft²</t>
        </is>
      </c>
      <c r="D7" s="6" t="n">
        <v>246</v>
      </c>
    </row>
    <row r="8">
      <c r="A8" s="4" t="inlineStr">
        <is>
          <t>Term of contract</t>
        </is>
      </c>
      <c r="D8" s="4" t="inlineStr">
        <is>
          <t>120 months</t>
        </is>
      </c>
    </row>
    <row r="9">
      <c r="A9" s="4" t="inlineStr">
        <is>
          <t>New of renew options | option</t>
        </is>
      </c>
      <c r="D9" s="6" t="n">
        <v>2</v>
      </c>
    </row>
    <row r="10">
      <c r="A10" s="4" t="inlineStr">
        <is>
          <t>Renewal term</t>
        </is>
      </c>
      <c r="D10" s="4" t="inlineStr">
        <is>
          <t>5 years</t>
        </is>
      </c>
    </row>
    <row r="11">
      <c r="A11" s="4" t="inlineStr">
        <is>
          <t>Monthly payment</t>
        </is>
      </c>
      <c r="D11" s="7" t="n">
        <v>230</v>
      </c>
    </row>
    <row r="12">
      <c r="A12" s="4" t="inlineStr">
        <is>
          <t>Monthly payment, final year</t>
        </is>
      </c>
      <c r="D12" s="7" t="n">
        <v>293</v>
      </c>
    </row>
    <row r="13">
      <c r="A13" s="4" t="inlineStr">
        <is>
          <t>Cambridge, Ontario, Canada</t>
        </is>
      </c>
    </row>
    <row r="14">
      <c r="A14" s="3" t="inlineStr">
        <is>
          <t>Lessee, Lease, Description [Line Items]</t>
        </is>
      </c>
    </row>
    <row r="15">
      <c r="A15" s="4" t="inlineStr">
        <is>
          <t>Rented area (sf) | ft²</t>
        </is>
      </c>
      <c r="B15" s="6" t="n">
        <v>109</v>
      </c>
    </row>
    <row r="16">
      <c r="A16" s="4" t="inlineStr">
        <is>
          <t>Term of contract</t>
        </is>
      </c>
      <c r="B16" s="4" t="inlineStr">
        <is>
          <t>120 months</t>
        </is>
      </c>
    </row>
    <row r="17">
      <c r="A17" s="4" t="inlineStr">
        <is>
          <t>New of renew options | option</t>
        </is>
      </c>
      <c r="B17" s="6" t="n">
        <v>2</v>
      </c>
    </row>
    <row r="18">
      <c r="A18" s="4" t="inlineStr">
        <is>
          <t>Renewal term</t>
        </is>
      </c>
      <c r="B18" s="4" t="inlineStr">
        <is>
          <t>5 years</t>
        </is>
      </c>
    </row>
    <row r="19">
      <c r="A19" s="4" t="inlineStr">
        <is>
          <t>Monthly payment</t>
        </is>
      </c>
      <c r="B19" s="7" t="n">
        <v>71</v>
      </c>
    </row>
    <row r="20">
      <c r="A20" s="4" t="inlineStr">
        <is>
          <t>Monthly payment, final year</t>
        </is>
      </c>
      <c r="B20" s="7" t="n">
        <v>92</v>
      </c>
    </row>
    <row r="21">
      <c r="A21" s="4" t="inlineStr">
        <is>
          <t>Rent abated term</t>
        </is>
      </c>
      <c r="B21" s="4" t="inlineStr">
        <is>
          <t>1 month</t>
        </is>
      </c>
    </row>
    <row r="22">
      <c r="A22" s="4" t="inlineStr">
        <is>
          <t>Shoemakersville, Pennsylvania | Subsequent Event</t>
        </is>
      </c>
    </row>
    <row r="23">
      <c r="A23" s="3" t="inlineStr">
        <is>
          <t>Lessee, Lease, Description [Line Items]</t>
        </is>
      </c>
    </row>
    <row r="24">
      <c r="A24" s="4" t="inlineStr">
        <is>
          <t>Rented area (sf) | ft²</t>
        </is>
      </c>
      <c r="C24" s="6" t="n">
        <v>303</v>
      </c>
    </row>
    <row r="25">
      <c r="A25" s="4" t="inlineStr">
        <is>
          <t>Term of contract</t>
        </is>
      </c>
      <c r="C25" s="4" t="inlineStr">
        <is>
          <t>84 months</t>
        </is>
      </c>
    </row>
    <row r="26">
      <c r="A26" s="4" t="inlineStr">
        <is>
          <t>New of renew options | option</t>
        </is>
      </c>
      <c r="C26" s="6" t="n">
        <v>1</v>
      </c>
    </row>
    <row r="27">
      <c r="A27" s="4" t="inlineStr">
        <is>
          <t>Renewal term</t>
        </is>
      </c>
      <c r="C27" s="4" t="inlineStr">
        <is>
          <t>5 years</t>
        </is>
      </c>
    </row>
    <row r="28">
      <c r="A28" s="4" t="inlineStr">
        <is>
          <t>Monthly payment</t>
        </is>
      </c>
      <c r="C28" s="7" t="n">
        <v>68</v>
      </c>
    </row>
    <row r="29">
      <c r="A29" s="4" t="inlineStr">
        <is>
          <t>Monthly payment, final year</t>
        </is>
      </c>
      <c r="C29" s="7" t="n">
        <v>162</v>
      </c>
    </row>
    <row r="30">
      <c r="A30" s="4" t="inlineStr">
        <is>
          <t>Rent abated term</t>
        </is>
      </c>
      <c r="C30" s="4" t="inlineStr">
        <is>
          <t>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Dec. 31, 2021</t>
        </is>
      </c>
      <c r="C1" s="2" t="inlineStr">
        <is>
          <t>Dec. 31, 2020</t>
        </is>
      </c>
    </row>
    <row r="2">
      <c r="A2" s="3" t="inlineStr">
        <is>
          <t>Operating</t>
        </is>
      </c>
    </row>
    <row r="3">
      <c r="A3" s="4" t="inlineStr">
        <is>
          <t>2022</t>
        </is>
      </c>
      <c r="B3" s="7" t="n">
        <v>8569</v>
      </c>
    </row>
    <row r="4">
      <c r="A4" s="4" t="inlineStr">
        <is>
          <t>2023</t>
        </is>
      </c>
      <c r="B4" s="6" t="n">
        <v>7924</v>
      </c>
    </row>
    <row r="5">
      <c r="A5" s="4" t="inlineStr">
        <is>
          <t>2024</t>
        </is>
      </c>
      <c r="B5" s="6" t="n">
        <v>7182</v>
      </c>
    </row>
    <row r="6">
      <c r="A6" s="4" t="inlineStr">
        <is>
          <t>2025</t>
        </is>
      </c>
      <c r="B6" s="6" t="n">
        <v>6442</v>
      </c>
    </row>
    <row r="7">
      <c r="A7" s="4" t="inlineStr">
        <is>
          <t>2026</t>
        </is>
      </c>
      <c r="B7" s="6" t="n">
        <v>5031</v>
      </c>
    </row>
    <row r="8">
      <c r="A8" s="4" t="inlineStr">
        <is>
          <t>Thereafter</t>
        </is>
      </c>
      <c r="B8" s="6" t="n">
        <v>16300</v>
      </c>
    </row>
    <row r="9">
      <c r="A9" s="4" t="inlineStr">
        <is>
          <t>Total rental payments</t>
        </is>
      </c>
      <c r="B9" s="6" t="n">
        <v>51448</v>
      </c>
    </row>
    <row r="10">
      <c r="A10" s="4" t="inlineStr">
        <is>
          <t>Less portion representing interest</t>
        </is>
      </c>
      <c r="B10" s="6" t="n">
        <v>5655</v>
      </c>
    </row>
    <row r="11">
      <c r="A11" s="4" t="inlineStr">
        <is>
          <t>Total principal</t>
        </is>
      </c>
      <c r="B11" s="6" t="n">
        <v>45793</v>
      </c>
    </row>
    <row r="12">
      <c r="A12" s="4" t="inlineStr">
        <is>
          <t>Current, operating leases</t>
        </is>
      </c>
      <c r="B12" s="6" t="n">
        <v>7198</v>
      </c>
      <c r="C12" s="7" t="n">
        <v>3701</v>
      </c>
    </row>
    <row r="13">
      <c r="A13" s="4" t="inlineStr">
        <is>
          <t>Long-term portion</t>
        </is>
      </c>
      <c r="B13" s="6" t="n">
        <v>38595</v>
      </c>
      <c r="C13" s="6" t="n">
        <v>15320</v>
      </c>
    </row>
    <row r="14">
      <c r="A14" s="3" t="inlineStr">
        <is>
          <t>Finance</t>
        </is>
      </c>
    </row>
    <row r="15">
      <c r="A15" s="4" t="inlineStr">
        <is>
          <t>2022</t>
        </is>
      </c>
      <c r="B15" s="6" t="n">
        <v>830</v>
      </c>
    </row>
    <row r="16">
      <c r="A16" s="4" t="inlineStr">
        <is>
          <t>2023</t>
        </is>
      </c>
      <c r="B16" s="6" t="n">
        <v>707</v>
      </c>
    </row>
    <row r="17">
      <c r="A17" s="4" t="inlineStr">
        <is>
          <t>2024</t>
        </is>
      </c>
      <c r="B17" s="6" t="n">
        <v>582</v>
      </c>
    </row>
    <row r="18">
      <c r="A18" s="4" t="inlineStr">
        <is>
          <t>2025</t>
        </is>
      </c>
      <c r="B18" s="6" t="n">
        <v>441</v>
      </c>
    </row>
    <row r="19">
      <c r="A19" s="4" t="inlineStr">
        <is>
          <t>2026</t>
        </is>
      </c>
      <c r="B19" s="6" t="n">
        <v>0</v>
      </c>
    </row>
    <row r="20">
      <c r="A20" s="4" t="inlineStr">
        <is>
          <t>Thereafter</t>
        </is>
      </c>
      <c r="B20" s="6" t="n">
        <v>0</v>
      </c>
    </row>
    <row r="21">
      <c r="A21" s="4" t="inlineStr">
        <is>
          <t>Total rental payments</t>
        </is>
      </c>
      <c r="B21" s="6" t="n">
        <v>2560</v>
      </c>
    </row>
    <row r="22">
      <c r="A22" s="4" t="inlineStr">
        <is>
          <t>Less portion representing interest</t>
        </is>
      </c>
      <c r="B22" s="6" t="n">
        <v>193</v>
      </c>
    </row>
    <row r="23">
      <c r="A23" s="4" t="inlineStr">
        <is>
          <t>Total principal</t>
        </is>
      </c>
      <c r="B23" s="6" t="n">
        <v>2367</v>
      </c>
    </row>
    <row r="24">
      <c r="A24" s="4" t="inlineStr">
        <is>
          <t>Current, finance leases</t>
        </is>
      </c>
      <c r="B24" s="6" t="n">
        <v>739</v>
      </c>
      <c r="C24" s="6" t="n">
        <v>159</v>
      </c>
    </row>
    <row r="25">
      <c r="A25" s="4" t="inlineStr">
        <is>
          <t>Long-term portion</t>
        </is>
      </c>
      <c r="B25" s="7" t="n">
        <v>1628</v>
      </c>
      <c r="C25" s="7" t="n">
        <v>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LEASES - Weighted-Average (Details)</t>
        </is>
      </c>
      <c r="B1" s="2" t="inlineStr">
        <is>
          <t>Dec. 31, 2021</t>
        </is>
      </c>
      <c r="C1" s="2" t="inlineStr">
        <is>
          <t>Dec. 31, 2020</t>
        </is>
      </c>
      <c r="D1" s="2" t="inlineStr">
        <is>
          <t>Dec. 31, 2019</t>
        </is>
      </c>
    </row>
    <row r="2">
      <c r="A2" s="3" t="inlineStr">
        <is>
          <t>Leases [Abstract]</t>
        </is>
      </c>
    </row>
    <row r="3">
      <c r="A3" s="4" t="inlineStr">
        <is>
          <t>Weighted-average remaining lease term in years, operating lease</t>
        </is>
      </c>
      <c r="B3" s="4" t="inlineStr">
        <is>
          <t>6 years 9 months 18 days</t>
        </is>
      </c>
      <c r="C3" s="4" t="inlineStr">
        <is>
          <t>6 years 9 months 18 days</t>
        </is>
      </c>
      <c r="D3" s="4" t="inlineStr">
        <is>
          <t>7 years 6 months</t>
        </is>
      </c>
    </row>
    <row r="4">
      <c r="A4" s="4" t="inlineStr">
        <is>
          <t>Weighted-average remaining lease term in years, finance lease</t>
        </is>
      </c>
      <c r="B4" s="4" t="inlineStr">
        <is>
          <t>3 years 6 months</t>
        </is>
      </c>
      <c r="C4" s="4" t="inlineStr">
        <is>
          <t>2 years 2 months 12 days</t>
        </is>
      </c>
      <c r="D4" s="4" t="inlineStr">
        <is>
          <t>2 years 4 months 24 days</t>
        </is>
      </c>
    </row>
    <row r="5">
      <c r="A5" s="4" t="inlineStr">
        <is>
          <t>Weighted-average discount rate, operating lease</t>
        </is>
      </c>
      <c r="B5" s="4" t="inlineStr">
        <is>
          <t>3.32%</t>
        </is>
      </c>
      <c r="C5" s="4" t="inlineStr">
        <is>
          <t>4.26%</t>
        </is>
      </c>
      <c r="D5" s="4" t="inlineStr">
        <is>
          <t>4.50%</t>
        </is>
      </c>
    </row>
    <row r="6">
      <c r="A6" s="4" t="inlineStr">
        <is>
          <t>Weighted-average discount rate, finance lease</t>
        </is>
      </c>
      <c r="B6" s="4" t="inlineStr">
        <is>
          <t>4.62%</t>
        </is>
      </c>
      <c r="C6" s="4" t="inlineStr">
        <is>
          <t>5.61%</t>
        </is>
      </c>
      <c r="D6" s="4" t="inlineStr">
        <is>
          <t>7.1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5675</v>
      </c>
      <c r="C4" s="7" t="n">
        <v>-3917</v>
      </c>
      <c r="D4" s="7" t="n">
        <v>-4225</v>
      </c>
    </row>
    <row r="5">
      <c r="A5" s="4" t="inlineStr">
        <is>
          <t>Operating cash flows from finance leases</t>
        </is>
      </c>
      <c r="B5" s="6" t="n">
        <v>-33</v>
      </c>
      <c r="C5" s="6" t="n">
        <v>-58</v>
      </c>
      <c r="D5" s="6" t="n">
        <v>-43</v>
      </c>
    </row>
    <row r="6">
      <c r="A6" s="4" t="inlineStr">
        <is>
          <t>Financing cash flows from finance leases</t>
        </is>
      </c>
      <c r="B6" s="7" t="n">
        <v>-302</v>
      </c>
      <c r="C6" s="7" t="n">
        <v>-674</v>
      </c>
      <c r="D6" s="7" t="n">
        <v>-1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8" customWidth="1" min="7" max="7"/>
  </cols>
  <sheetData>
    <row r="1">
      <c r="A1" s="1" t="inlineStr">
        <is>
          <t>CONSOLIDATED STATEMENTS OF CHANGES IN CONVERTIBLE PREFERRED STOCK AND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Convertible Preferred Stock</t>
        </is>
      </c>
    </row>
    <row r="2">
      <c r="A2" s="4" t="inlineStr">
        <is>
          <t>Beginning balance (in shares) at Dec. 31, 2018</t>
        </is>
      </c>
      <c r="G2" s="6" t="n">
        <v>0</v>
      </c>
    </row>
    <row r="3">
      <c r="A3" s="4" t="inlineStr">
        <is>
          <t>Beginning balance at Dec. 31, 2018</t>
        </is>
      </c>
      <c r="G3" s="7" t="n">
        <v>0</v>
      </c>
    </row>
    <row r="4">
      <c r="A4" s="4" t="inlineStr">
        <is>
          <t>Beginning balance (in shares) at Dec. 31, 2018</t>
        </is>
      </c>
      <c r="C4" s="6" t="n">
        <v>20688439</v>
      </c>
    </row>
    <row r="5">
      <c r="A5" s="4" t="inlineStr">
        <is>
          <t>Beginning balance at Dec. 31, 2018</t>
        </is>
      </c>
      <c r="B5" s="7" t="n">
        <v>47544</v>
      </c>
      <c r="C5" s="7" t="n">
        <v>2</v>
      </c>
      <c r="D5" s="7" t="n">
        <v>155971</v>
      </c>
      <c r="E5" s="7" t="n">
        <v>-1853</v>
      </c>
      <c r="F5" s="7" t="n">
        <v>-106576</v>
      </c>
    </row>
    <row r="6">
      <c r="A6" s="3" t="inlineStr">
        <is>
          <t>Increase (Decrease) in Stockholders' Equity [Roll Forward]</t>
        </is>
      </c>
    </row>
    <row r="7">
      <c r="A7" s="4" t="inlineStr">
        <is>
          <t>Proceeds from issuance of Series A Convertible Preferred Stock, net of issuance costs (in shares)</t>
        </is>
      </c>
      <c r="G7" s="6" t="n">
        <v>4825346</v>
      </c>
    </row>
    <row r="8">
      <c r="A8" s="4" t="inlineStr">
        <is>
          <t>Proceeds from issuance of Series A Convertible Preferred Stock, net of issuance costs</t>
        </is>
      </c>
      <c r="G8" s="7" t="n">
        <v>15615</v>
      </c>
    </row>
    <row r="9">
      <c r="A9" s="4" t="inlineStr">
        <is>
          <t>Issuance of Series A Convertible Preferred Stock upon conversion of debt (in shares)</t>
        </is>
      </c>
      <c r="G9" s="6" t="n">
        <v>2182083</v>
      </c>
    </row>
    <row r="10">
      <c r="A10" s="4" t="inlineStr">
        <is>
          <t>Issuance of Series A Convertible Preferred Stock upon conversion of debt</t>
        </is>
      </c>
      <c r="G10" s="7" t="n">
        <v>7637</v>
      </c>
    </row>
    <row r="11">
      <c r="A11" s="4" t="inlineStr">
        <is>
          <t>Receivable exchanged for issuance of Series A Convertible Preferred Stock</t>
        </is>
      </c>
      <c r="G11" s="7" t="n">
        <v>-1450</v>
      </c>
    </row>
    <row r="12">
      <c r="A12" s="4" t="inlineStr">
        <is>
          <t>Stock-based compensation expense</t>
        </is>
      </c>
      <c r="B12" s="6" t="n">
        <v>208</v>
      </c>
      <c r="D12" s="6" t="n">
        <v>208</v>
      </c>
    </row>
    <row r="13">
      <c r="A13" s="4" t="inlineStr">
        <is>
          <t>Series A Convertible Preferred Stock cumulative dividend</t>
        </is>
      </c>
      <c r="B13" s="6" t="n">
        <v>0</v>
      </c>
    </row>
    <row r="14">
      <c r="A14" s="4" t="inlineStr">
        <is>
          <t>Net income (loss)</t>
        </is>
      </c>
      <c r="B14" s="6" t="n">
        <v>-40083</v>
      </c>
      <c r="F14" s="6" t="n">
        <v>-40083</v>
      </c>
    </row>
    <row r="15">
      <c r="A15" s="4" t="inlineStr">
        <is>
          <t>Foreign currency translation gain (loss)</t>
        </is>
      </c>
      <c r="B15" s="6" t="n">
        <v>1709</v>
      </c>
      <c r="E15" s="6" t="n">
        <v>1709</v>
      </c>
    </row>
    <row r="16">
      <c r="A16" s="4" t="inlineStr">
        <is>
          <t>Ending balance (in shares) at Dec. 31, 2019</t>
        </is>
      </c>
      <c r="G16" s="6" t="n">
        <v>7007429</v>
      </c>
    </row>
    <row r="17">
      <c r="A17" s="4" t="inlineStr">
        <is>
          <t>Ending balance at Dec. 31, 2019</t>
        </is>
      </c>
      <c r="G17" s="7" t="n">
        <v>21802</v>
      </c>
    </row>
    <row r="18">
      <c r="A18" s="4" t="inlineStr">
        <is>
          <t>Ending balance (in shares) at Dec. 31, 2019</t>
        </is>
      </c>
      <c r="C18" s="6" t="n">
        <v>20688439</v>
      </c>
    </row>
    <row r="19">
      <c r="A19" s="4" t="inlineStr">
        <is>
          <t>Ending balance at Dec. 31, 2019</t>
        </is>
      </c>
      <c r="B19" s="6" t="n">
        <v>9378</v>
      </c>
      <c r="C19" s="7" t="n">
        <v>2</v>
      </c>
      <c r="D19" s="6" t="n">
        <v>156179</v>
      </c>
      <c r="E19" s="6" t="n">
        <v>-144</v>
      </c>
      <c r="F19" s="6" t="n">
        <v>-146659</v>
      </c>
    </row>
    <row r="20">
      <c r="A20" s="3" t="inlineStr">
        <is>
          <t>Increase (Decrease) in Stockholders' Equity [Roll Forward]</t>
        </is>
      </c>
    </row>
    <row r="21">
      <c r="A21" s="4" t="inlineStr">
        <is>
          <t>Proceeds from issuance of Series A Convertible Preferred Stock, net of issuance costs (in shares)</t>
        </is>
      </c>
      <c r="G21" s="6" t="n">
        <v>717616</v>
      </c>
    </row>
    <row r="22">
      <c r="A22" s="4" t="inlineStr">
        <is>
          <t>Proceeds from issuance of Series A Convertible Preferred Stock, net of issuance costs</t>
        </is>
      </c>
      <c r="G22" s="7" t="n">
        <v>2342</v>
      </c>
    </row>
    <row r="23">
      <c r="A23" s="4" t="inlineStr">
        <is>
          <t>Collection of receivable for issuance of Series A Convertible Preferred Stock</t>
        </is>
      </c>
      <c r="G23" s="6" t="n">
        <v>1450</v>
      </c>
    </row>
    <row r="24">
      <c r="A24" s="4" t="inlineStr">
        <is>
          <t>Issuance of common stock in connection with offering, net of offering costs (in shares)</t>
        </is>
      </c>
      <c r="C24" s="6" t="n">
        <v>9966667</v>
      </c>
    </row>
    <row r="25">
      <c r="A25" s="4" t="inlineStr">
        <is>
          <t>Issuance of common stock in connection with offering, net of offering costs</t>
        </is>
      </c>
      <c r="B25" s="6" t="n">
        <v>182271</v>
      </c>
      <c r="C25" s="7" t="n">
        <v>1</v>
      </c>
      <c r="D25" s="6" t="n">
        <v>182270</v>
      </c>
    </row>
    <row r="26">
      <c r="A26" s="4" t="inlineStr">
        <is>
          <t>Stock-based compensation expense</t>
        </is>
      </c>
      <c r="B26" s="6" t="n">
        <v>8895</v>
      </c>
      <c r="D26" s="6" t="n">
        <v>8895</v>
      </c>
    </row>
    <row r="27">
      <c r="A27" s="4" t="inlineStr">
        <is>
          <t>Series A Convertible Preferred Stock cumulative dividend</t>
        </is>
      </c>
      <c r="B27" s="6" t="n">
        <v>-2597</v>
      </c>
      <c r="G27" s="7" t="n">
        <v>2597</v>
      </c>
    </row>
    <row r="28">
      <c r="A28" s="4" t="inlineStr">
        <is>
          <t>Series A Convertible Preferred Stock cumulative dividend</t>
        </is>
      </c>
      <c r="B28" s="6" t="n">
        <v>-2597</v>
      </c>
      <c r="D28" s="6" t="n">
        <v>-2597</v>
      </c>
    </row>
    <row r="29">
      <c r="A29" s="4" t="inlineStr">
        <is>
          <t>Conversion of Series A Convertible Preferred Stock to common stock (in shares)</t>
        </is>
      </c>
      <c r="G29" s="6" t="n">
        <v>-7725045</v>
      </c>
    </row>
    <row r="30">
      <c r="A30" s="4" t="inlineStr">
        <is>
          <t>Conversion of Series A Convertible Preferred Stock to common stock</t>
        </is>
      </c>
      <c r="G30" s="7" t="n">
        <v>-25594</v>
      </c>
    </row>
    <row r="31">
      <c r="A31" s="4" t="inlineStr">
        <is>
          <t>Conversion of Series A Convertible Preferred Stock to common stock (in shares)</t>
        </is>
      </c>
      <c r="C31" s="6" t="n">
        <v>2291469</v>
      </c>
    </row>
    <row r="32">
      <c r="A32" s="4" t="inlineStr">
        <is>
          <t>Conversion of Series A Convertible Preferred Stock to common stock</t>
        </is>
      </c>
      <c r="B32" s="6" t="n">
        <v>25594</v>
      </c>
      <c r="D32" s="6" t="n">
        <v>25594</v>
      </c>
    </row>
    <row r="33">
      <c r="A33" s="4" t="inlineStr">
        <is>
          <t>Payment of Series A Convertible Preferred Stock cumulative dividend</t>
        </is>
      </c>
      <c r="G33" s="7" t="n">
        <v>-2597</v>
      </c>
    </row>
    <row r="34">
      <c r="A34" s="4" t="inlineStr">
        <is>
          <t>Issuance of common stock for vesting of restricted stock units (in shares)</t>
        </is>
      </c>
      <c r="C34" s="6" t="n">
        <v>793080</v>
      </c>
    </row>
    <row r="35">
      <c r="A35" s="4" t="inlineStr">
        <is>
          <t>Shares withheld for payroll taxes related to vesting of restricted stock units (in shares)</t>
        </is>
      </c>
      <c r="C35" s="6" t="n">
        <v>-239702</v>
      </c>
    </row>
    <row r="36">
      <c r="A36" s="4" t="inlineStr">
        <is>
          <t>Shares repurchased for withholding tax on restricted stock units</t>
        </is>
      </c>
      <c r="B36" s="6" t="n">
        <v>-6089</v>
      </c>
      <c r="D36" s="6" t="n">
        <v>-6089</v>
      </c>
    </row>
    <row r="37">
      <c r="A37" s="4" t="inlineStr">
        <is>
          <t>Other</t>
        </is>
      </c>
      <c r="B37" s="6" t="n">
        <v>-4</v>
      </c>
      <c r="D37" s="6" t="n">
        <v>-4</v>
      </c>
    </row>
    <row r="38">
      <c r="A38" s="4" t="inlineStr">
        <is>
          <t>Net income (loss)</t>
        </is>
      </c>
      <c r="B38" s="6" t="n">
        <v>-7273</v>
      </c>
      <c r="F38" s="6" t="n">
        <v>-7273</v>
      </c>
    </row>
    <row r="39">
      <c r="A39" s="4" t="inlineStr">
        <is>
          <t>Foreign currency translation gain (loss)</t>
        </is>
      </c>
      <c r="B39" s="7" t="n">
        <v>743</v>
      </c>
      <c r="E39" s="6" t="n">
        <v>743</v>
      </c>
    </row>
    <row r="40">
      <c r="A40" s="4" t="inlineStr">
        <is>
          <t>Ending balance (in shares) at Dec. 31, 2020</t>
        </is>
      </c>
      <c r="G40" s="6" t="n">
        <v>0</v>
      </c>
    </row>
    <row r="41">
      <c r="A41" s="4" t="inlineStr">
        <is>
          <t>Ending balance at Dec. 31, 2020</t>
        </is>
      </c>
      <c r="G41" s="7" t="n">
        <v>0</v>
      </c>
    </row>
    <row r="42">
      <c r="A42" s="4" t="inlineStr">
        <is>
          <t>Ending balance (in shares) at Dec. 31, 2020</t>
        </is>
      </c>
      <c r="B42" s="6" t="n">
        <v>33499953</v>
      </c>
      <c r="C42" s="6" t="n">
        <v>33499953</v>
      </c>
    </row>
    <row r="43">
      <c r="A43" s="4" t="inlineStr">
        <is>
          <t>Ending balance at Dec. 31, 2020</t>
        </is>
      </c>
      <c r="B43" s="7" t="n">
        <v>210918</v>
      </c>
      <c r="C43" s="7" t="n">
        <v>3</v>
      </c>
      <c r="D43" s="6" t="n">
        <v>364248</v>
      </c>
      <c r="E43" s="6" t="n">
        <v>599</v>
      </c>
      <c r="F43" s="6" t="n">
        <v>-153932</v>
      </c>
    </row>
    <row r="44">
      <c r="A44" s="3" t="inlineStr">
        <is>
          <t>Increase (Decrease) in Stockholders' Equity [Roll Forward]</t>
        </is>
      </c>
    </row>
    <row r="45">
      <c r="A45" s="4" t="inlineStr">
        <is>
          <t>Common stock issued upon exercise of options (in shares)</t>
        </is>
      </c>
      <c r="B45" s="6" t="n">
        <v>186633</v>
      </c>
      <c r="C45" s="6" t="n">
        <v>186633</v>
      </c>
    </row>
    <row r="46">
      <c r="A46" s="4" t="inlineStr">
        <is>
          <t>Common stock issued upon exercise of options</t>
        </is>
      </c>
      <c r="B46" s="7" t="n">
        <v>1595</v>
      </c>
      <c r="D46" s="6" t="n">
        <v>1595</v>
      </c>
    </row>
    <row r="47">
      <c r="A47" s="4" t="inlineStr">
        <is>
          <t>Issuance of common stock for vesting of restricted stock units (in shares)</t>
        </is>
      </c>
      <c r="C47" s="6" t="n">
        <v>851741</v>
      </c>
    </row>
    <row r="48">
      <c r="A48" s="4" t="inlineStr">
        <is>
          <t>Issuance of common stock under cashless warrant exercise (in shares)</t>
        </is>
      </c>
      <c r="C48" s="6" t="n">
        <v>418633</v>
      </c>
    </row>
    <row r="49">
      <c r="A49" s="4" t="inlineStr">
        <is>
          <t>Issuance of common stock under investor warrant exercise (in shares)</t>
        </is>
      </c>
      <c r="C49" s="6" t="n">
        <v>3367647</v>
      </c>
    </row>
    <row r="50">
      <c r="A50" s="4" t="inlineStr">
        <is>
          <t>Issuance of common stock under investor warrant exercise</t>
        </is>
      </c>
      <c r="B50" s="6" t="n">
        <v>56778</v>
      </c>
      <c r="D50" s="6" t="n">
        <v>56778</v>
      </c>
    </row>
    <row r="51">
      <c r="A51" s="4" t="inlineStr">
        <is>
          <t>Issuance of common stock in connection with offering, net of offering costs (in shares)</t>
        </is>
      </c>
      <c r="C51" s="6" t="n">
        <v>5526861</v>
      </c>
    </row>
    <row r="52">
      <c r="A52" s="4" t="inlineStr">
        <is>
          <t>Issuance of common stock in connection with offering, net of offering costs</t>
        </is>
      </c>
      <c r="B52" s="6" t="n">
        <v>309782</v>
      </c>
      <c r="C52" s="7" t="n">
        <v>1</v>
      </c>
      <c r="D52" s="6" t="n">
        <v>309781</v>
      </c>
    </row>
    <row r="53">
      <c r="A53" s="4" t="inlineStr">
        <is>
          <t>Issuance of common stock in connection with business combinations (in shares)</t>
        </is>
      </c>
      <c r="C53" s="6" t="n">
        <v>1035756</v>
      </c>
    </row>
    <row r="54">
      <c r="A54" s="4" t="inlineStr">
        <is>
          <t>Issuance of common stock in connection with business combinations</t>
        </is>
      </c>
      <c r="B54" s="6" t="n">
        <v>53611</v>
      </c>
      <c r="D54" s="6" t="n">
        <v>53611</v>
      </c>
    </row>
    <row r="55">
      <c r="A55" s="4" t="inlineStr">
        <is>
          <t>Stock-based compensation expense</t>
        </is>
      </c>
      <c r="B55" s="6" t="n">
        <v>5006</v>
      </c>
      <c r="D55" s="6" t="n">
        <v>5006</v>
      </c>
    </row>
    <row r="56">
      <c r="A56" s="4" t="inlineStr">
        <is>
          <t>Series A Convertible Preferred Stock cumulative dividend</t>
        </is>
      </c>
      <c r="B56" s="6" t="n">
        <v>0</v>
      </c>
    </row>
    <row r="57">
      <c r="A57" s="4" t="inlineStr">
        <is>
          <t>Shares withheld for payroll taxes related to vesting of restricted stock units (in shares)</t>
        </is>
      </c>
      <c r="C57" s="6" t="n">
        <v>-268867</v>
      </c>
    </row>
    <row r="58">
      <c r="A58" s="4" t="inlineStr">
        <is>
          <t>Shares repurchased for withholding tax on restricted stock units</t>
        </is>
      </c>
      <c r="B58" s="6" t="n">
        <v>-13945</v>
      </c>
      <c r="D58" s="6" t="n">
        <v>-13945</v>
      </c>
    </row>
    <row r="59">
      <c r="A59" s="4" t="inlineStr">
        <is>
          <t>Net income (loss)</t>
        </is>
      </c>
      <c r="B59" s="6" t="n">
        <v>13416</v>
      </c>
      <c r="F59" s="6" t="n">
        <v>13416</v>
      </c>
    </row>
    <row r="60">
      <c r="A60" s="4" t="inlineStr">
        <is>
          <t>Foreign currency translation gain (loss)</t>
        </is>
      </c>
      <c r="B60" s="7" t="n">
        <v>-1981</v>
      </c>
      <c r="E60" s="6" t="n">
        <v>-1981</v>
      </c>
    </row>
    <row r="61">
      <c r="A61" s="4" t="inlineStr">
        <is>
          <t>Ending balance (in shares) at Dec. 31, 2021</t>
        </is>
      </c>
      <c r="B61" s="6" t="n">
        <v>0</v>
      </c>
    </row>
    <row r="62">
      <c r="A62" s="4" t="inlineStr">
        <is>
          <t>Ending balance (in shares) at Dec. 31, 2021</t>
        </is>
      </c>
      <c r="B62" s="6" t="n">
        <v>44618357</v>
      </c>
      <c r="C62" s="6" t="n">
        <v>44618357</v>
      </c>
    </row>
    <row r="63">
      <c r="A63" s="4" t="inlineStr">
        <is>
          <t>Ending balance at Dec. 31, 2021</t>
        </is>
      </c>
      <c r="B63" s="7" t="n">
        <v>635180</v>
      </c>
      <c r="C63" s="7" t="n">
        <v>4</v>
      </c>
      <c r="D63" s="7" t="n">
        <v>777074</v>
      </c>
      <c r="E63" s="7" t="n">
        <v>-1382</v>
      </c>
      <c r="F63" s="7" t="n">
        <v>-1405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Lease Not yet Commenced Maturity (Details) $ in Thousands</t>
        </is>
      </c>
      <c r="B1" s="2" t="inlineStr">
        <is>
          <t>Dec. 31, 2021USD ($)</t>
        </is>
      </c>
    </row>
    <row r="2">
      <c r="A2" s="3" t="inlineStr">
        <is>
          <t>Leases [Abstract]</t>
        </is>
      </c>
    </row>
    <row r="3">
      <c r="A3" s="4" t="inlineStr">
        <is>
          <t>2022</t>
        </is>
      </c>
      <c r="B3" s="7" t="n">
        <v>542</v>
      </c>
    </row>
    <row r="4">
      <c r="A4" s="4" t="inlineStr">
        <is>
          <t>2023</t>
        </is>
      </c>
      <c r="B4" s="6" t="n">
        <v>4624</v>
      </c>
    </row>
    <row r="5">
      <c r="A5" s="4" t="inlineStr">
        <is>
          <t>2024</t>
        </is>
      </c>
      <c r="B5" s="6" t="n">
        <v>4938</v>
      </c>
    </row>
    <row r="6">
      <c r="A6" s="4" t="inlineStr">
        <is>
          <t>2025</t>
        </is>
      </c>
      <c r="B6" s="6" t="n">
        <v>5322</v>
      </c>
    </row>
    <row r="7">
      <c r="A7" s="4" t="inlineStr">
        <is>
          <t>2026</t>
        </is>
      </c>
      <c r="B7" s="6" t="n">
        <v>5723</v>
      </c>
    </row>
    <row r="8">
      <c r="A8" s="4" t="inlineStr">
        <is>
          <t>Thereafter</t>
        </is>
      </c>
      <c r="B8" s="6" t="n">
        <v>30425</v>
      </c>
    </row>
    <row r="9">
      <c r="A9" s="4" t="inlineStr">
        <is>
          <t>Total rental payments</t>
        </is>
      </c>
      <c r="B9" s="7" t="n">
        <v>51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plant, and equipment</t>
        </is>
      </c>
      <c r="B4" s="7" t="n">
        <v>58764</v>
      </c>
      <c r="C4" s="7" t="n">
        <v>9363</v>
      </c>
    </row>
    <row r="5">
      <c r="A5" s="4" t="inlineStr">
        <is>
          <t>Less: accumulated depreciation, depletion and amortization</t>
        </is>
      </c>
      <c r="B5" s="6" t="n">
        <v>-8291</v>
      </c>
      <c r="C5" s="6" t="n">
        <v>-5375</v>
      </c>
    </row>
    <row r="6">
      <c r="A6" s="4" t="inlineStr">
        <is>
          <t>Total property, plant and equipment, net</t>
        </is>
      </c>
      <c r="B6" s="6" t="n">
        <v>50473</v>
      </c>
      <c r="C6" s="6" t="n">
        <v>3988</v>
      </c>
    </row>
    <row r="7">
      <c r="A7" s="4" t="inlineStr">
        <is>
          <t>Depreciation, depletion and amortization</t>
        </is>
      </c>
      <c r="B7" s="6" t="n">
        <v>4580</v>
      </c>
      <c r="C7" s="6" t="n">
        <v>1625</v>
      </c>
      <c r="D7" s="7" t="n">
        <v>1688</v>
      </c>
    </row>
    <row r="8">
      <c r="A8" s="4" t="inlineStr">
        <is>
          <t>Machinery and equipment</t>
        </is>
      </c>
    </row>
    <row r="9">
      <c r="A9" s="3" t="inlineStr">
        <is>
          <t>Property, Plant and Equipment [Line Items]</t>
        </is>
      </c>
    </row>
    <row r="10">
      <c r="A10" s="4" t="inlineStr">
        <is>
          <t>Gross property, plant, and equipment</t>
        </is>
      </c>
      <c r="B10" s="6" t="n">
        <v>25177</v>
      </c>
      <c r="C10" s="6" t="n">
        <v>3648</v>
      </c>
    </row>
    <row r="11">
      <c r="A11" s="4" t="inlineStr">
        <is>
          <t>Building and improvements</t>
        </is>
      </c>
    </row>
    <row r="12">
      <c r="A12" s="3" t="inlineStr">
        <is>
          <t>Property, Plant and Equipment [Line Items]</t>
        </is>
      </c>
    </row>
    <row r="13">
      <c r="A13" s="4" t="inlineStr">
        <is>
          <t>Gross property, plant, and equipment</t>
        </is>
      </c>
      <c r="B13" s="6" t="n">
        <v>9510</v>
      </c>
      <c r="C13" s="6" t="n">
        <v>190</v>
      </c>
    </row>
    <row r="14">
      <c r="A14" s="4" t="inlineStr">
        <is>
          <t>Land</t>
        </is>
      </c>
    </row>
    <row r="15">
      <c r="A15" s="3" t="inlineStr">
        <is>
          <t>Property, Plant and Equipment [Line Items]</t>
        </is>
      </c>
    </row>
    <row r="16">
      <c r="A16" s="4" t="inlineStr">
        <is>
          <t>Gross property, plant, and equipment</t>
        </is>
      </c>
      <c r="B16" s="6" t="n">
        <v>6120</v>
      </c>
      <c r="C16" s="6" t="n">
        <v>224</v>
      </c>
    </row>
    <row r="17">
      <c r="A17" s="4" t="inlineStr">
        <is>
          <t>Leasehold improvements</t>
        </is>
      </c>
    </row>
    <row r="18">
      <c r="A18" s="3" t="inlineStr">
        <is>
          <t>Property, Plant and Equipment [Line Items]</t>
        </is>
      </c>
    </row>
    <row r="19">
      <c r="A19" s="4" t="inlineStr">
        <is>
          <t>Gross property, plant, and equipment</t>
        </is>
      </c>
      <c r="B19" s="6" t="n">
        <v>3207</v>
      </c>
      <c r="C19" s="6" t="n">
        <v>2068</v>
      </c>
    </row>
    <row r="20">
      <c r="A20" s="4" t="inlineStr">
        <is>
          <t>Peat bogs and related development</t>
        </is>
      </c>
    </row>
    <row r="21">
      <c r="A21" s="3" t="inlineStr">
        <is>
          <t>Property, Plant and Equipment [Line Items]</t>
        </is>
      </c>
    </row>
    <row r="22">
      <c r="A22" s="4" t="inlineStr">
        <is>
          <t>Gross property, plant, and equipment</t>
        </is>
      </c>
      <c r="B22" s="6" t="n">
        <v>8686</v>
      </c>
      <c r="C22" s="6" t="n">
        <v>0</v>
      </c>
    </row>
    <row r="23">
      <c r="A23" s="4" t="inlineStr">
        <is>
          <t>Computer equipment</t>
        </is>
      </c>
    </row>
    <row r="24">
      <c r="A24" s="3" t="inlineStr">
        <is>
          <t>Property, Plant and Equipment [Line Items]</t>
        </is>
      </c>
    </row>
    <row r="25">
      <c r="A25" s="4" t="inlineStr">
        <is>
          <t>Gross property, plant, and equipment</t>
        </is>
      </c>
      <c r="B25" s="6" t="n">
        <v>3197</v>
      </c>
      <c r="C25" s="6" t="n">
        <v>2079</v>
      </c>
    </row>
    <row r="26">
      <c r="A26" s="4" t="inlineStr">
        <is>
          <t>Furniture and fixtures</t>
        </is>
      </c>
    </row>
    <row r="27">
      <c r="A27" s="3" t="inlineStr">
        <is>
          <t>Property, Plant and Equipment [Line Items]</t>
        </is>
      </c>
    </row>
    <row r="28">
      <c r="A28" s="4" t="inlineStr">
        <is>
          <t>Gross property, plant, and equipment</t>
        </is>
      </c>
      <c r="B28" s="7" t="n">
        <v>2867</v>
      </c>
      <c r="C28" s="7" t="n">
        <v>11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mpensation and benefits</t>
        </is>
      </c>
      <c r="B3" s="7" t="n">
        <v>3713</v>
      </c>
      <c r="C3" s="7" t="n">
        <v>9902</v>
      </c>
    </row>
    <row r="4">
      <c r="A4" s="4" t="inlineStr">
        <is>
          <t>Freight, custom and duty accrual</t>
        </is>
      </c>
      <c r="B4" s="6" t="n">
        <v>2094</v>
      </c>
      <c r="C4" s="6" t="n">
        <v>2603</v>
      </c>
    </row>
    <row r="5">
      <c r="A5" s="4" t="inlineStr">
        <is>
          <t>Goods in transit accrual</t>
        </is>
      </c>
      <c r="B5" s="6" t="n">
        <v>3473</v>
      </c>
      <c r="C5" s="6" t="n">
        <v>3845</v>
      </c>
    </row>
    <row r="6">
      <c r="A6" s="4" t="inlineStr">
        <is>
          <t>Corporate tax accrual</t>
        </is>
      </c>
      <c r="B6" s="6" t="n">
        <v>729</v>
      </c>
      <c r="C6" s="6" t="n">
        <v>585</v>
      </c>
    </row>
    <row r="7">
      <c r="A7" s="4" t="inlineStr">
        <is>
          <t>Contingent consideration</t>
        </is>
      </c>
      <c r="B7" s="6" t="n">
        <v>17034</v>
      </c>
      <c r="C7" s="6" t="n">
        <v>0</v>
      </c>
    </row>
    <row r="8">
      <c r="A8" s="4" t="inlineStr">
        <is>
          <t>Other accrued liabilities</t>
        </is>
      </c>
      <c r="B8" s="6" t="n">
        <v>6953</v>
      </c>
      <c r="C8" s="6" t="n">
        <v>4680</v>
      </c>
    </row>
    <row r="9">
      <c r="A9" s="4" t="inlineStr">
        <is>
          <t>Total accrued expenses and other current liabilities</t>
        </is>
      </c>
      <c r="B9" s="7" t="n">
        <v>33996</v>
      </c>
      <c r="C9" s="7" t="n">
        <v>216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Details) - USD ($) $ in Thousands</t>
        </is>
      </c>
      <c r="B1" s="2" t="inlineStr">
        <is>
          <t>Dec. 31, 2021</t>
        </is>
      </c>
      <c r="C1" s="2" t="inlineStr">
        <is>
          <t>Dec. 31, 2020</t>
        </is>
      </c>
    </row>
    <row r="2">
      <c r="A2" s="3" t="inlineStr">
        <is>
          <t>Debt Instrument [Line Items]</t>
        </is>
      </c>
    </row>
    <row r="3">
      <c r="A3" s="4" t="inlineStr">
        <is>
          <t>Debt</t>
        </is>
      </c>
      <c r="B3" s="7" t="n">
        <v>121780</v>
      </c>
      <c r="C3" s="7" t="n">
        <v>1036</v>
      </c>
    </row>
    <row r="4">
      <c r="A4" s="4" t="inlineStr">
        <is>
          <t>Current portion of long-term debt</t>
        </is>
      </c>
      <c r="B4" s="6" t="n">
        <v>2263</v>
      </c>
      <c r="C4" s="6" t="n">
        <v>746</v>
      </c>
    </row>
    <row r="5">
      <c r="A5" s="4" t="inlineStr">
        <is>
          <t>Long-term debt - net of discount and deferred financing costs of $6,025</t>
        </is>
      </c>
      <c r="B5" s="6" t="n">
        <v>119517</v>
      </c>
      <c r="C5" s="6" t="n">
        <v>290</v>
      </c>
    </row>
    <row r="6">
      <c r="A6" s="4" t="inlineStr">
        <is>
          <t>Total debt</t>
        </is>
      </c>
      <c r="B6" s="6" t="n">
        <v>121780</v>
      </c>
      <c r="C6" s="6" t="n">
        <v>1036</v>
      </c>
    </row>
    <row r="7">
      <c r="A7" s="4" t="inlineStr">
        <is>
          <t>Unamortized discount and deferred financing costs</t>
        </is>
      </c>
      <c r="B7" s="6" t="n">
        <v>6025</v>
      </c>
    </row>
    <row r="8">
      <c r="A8" s="4" t="inlineStr">
        <is>
          <t>Term loan</t>
        </is>
      </c>
    </row>
    <row r="9">
      <c r="A9" s="3" t="inlineStr">
        <is>
          <t>Debt Instrument [Line Items]</t>
        </is>
      </c>
    </row>
    <row r="10">
      <c r="A10" s="4" t="inlineStr">
        <is>
          <t>Debt</t>
        </is>
      </c>
      <c r="B10" s="6" t="n">
        <v>118975</v>
      </c>
      <c r="C10" s="6" t="n">
        <v>0</v>
      </c>
    </row>
    <row r="11">
      <c r="A11" s="4" t="inlineStr">
        <is>
          <t>Unamortized discount and deferred financing costs</t>
        </is>
      </c>
      <c r="B11" s="6" t="n">
        <v>6025</v>
      </c>
    </row>
    <row r="12">
      <c r="A12" s="4" t="inlineStr">
        <is>
          <t>Other debt</t>
        </is>
      </c>
    </row>
    <row r="13">
      <c r="A13" s="3" t="inlineStr">
        <is>
          <t>Debt Instrument [Line Items]</t>
        </is>
      </c>
    </row>
    <row r="14">
      <c r="A14" s="4" t="inlineStr">
        <is>
          <t>Debt</t>
        </is>
      </c>
      <c r="B14" s="7" t="n">
        <v>2805</v>
      </c>
      <c r="C14" s="7" t="n">
        <v>10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 Term Loans (Details) - USD ($)</t>
        </is>
      </c>
      <c r="B1" s="2" t="inlineStr">
        <is>
          <t>Oct. 25, 2021</t>
        </is>
      </c>
      <c r="C1" s="2" t="inlineStr">
        <is>
          <t>Dec. 14, 2020</t>
        </is>
      </c>
      <c r="D1" s="2" t="inlineStr">
        <is>
          <t>May 31, 2017</t>
        </is>
      </c>
      <c r="E1" s="2" t="inlineStr">
        <is>
          <t>Dec. 31, 2021</t>
        </is>
      </c>
      <c r="F1" s="2" t="inlineStr">
        <is>
          <t>Dec. 31, 2020</t>
        </is>
      </c>
      <c r="G1" s="2" t="inlineStr">
        <is>
          <t>Dec. 31, 2019</t>
        </is>
      </c>
    </row>
    <row r="2">
      <c r="A2" s="3" t="inlineStr">
        <is>
          <t>Debt Instrument [Line Items]</t>
        </is>
      </c>
    </row>
    <row r="3">
      <c r="A3" s="4" t="inlineStr">
        <is>
          <t>Repayments of debt</t>
        </is>
      </c>
      <c r="E3" s="7" t="n">
        <v>143003000</v>
      </c>
      <c r="F3" s="7" t="n">
        <v>404021000</v>
      </c>
      <c r="G3" s="7" t="n">
        <v>256785000</v>
      </c>
    </row>
    <row r="4">
      <c r="A4" s="4" t="inlineStr">
        <is>
          <t>Loss on debt extinguishment</t>
        </is>
      </c>
      <c r="E4" s="6" t="n">
        <v>680000</v>
      </c>
      <c r="F4" s="7" t="n">
        <v>907000</v>
      </c>
      <c r="G4" s="7" t="n">
        <v>679000</v>
      </c>
    </row>
    <row r="5">
      <c r="A5" s="4" t="inlineStr">
        <is>
          <t>Long-term debt, gross</t>
        </is>
      </c>
      <c r="E5" s="7" t="n">
        <v>125438000</v>
      </c>
    </row>
    <row r="6">
      <c r="A6" s="4" t="inlineStr">
        <is>
          <t>Term loan | Brightwood</t>
        </is>
      </c>
    </row>
    <row r="7">
      <c r="A7" s="3" t="inlineStr">
        <is>
          <t>Debt Instrument [Line Items]</t>
        </is>
      </c>
    </row>
    <row r="8">
      <c r="A8" s="4" t="inlineStr">
        <is>
          <t>Line of credit facility, maximum borrowing capacity</t>
        </is>
      </c>
      <c r="D8" s="7" t="n">
        <v>75000000</v>
      </c>
    </row>
    <row r="9">
      <c r="A9" s="4" t="inlineStr">
        <is>
          <t>Debt instrument, principal payment due quarterly, annual basis, percentage</t>
        </is>
      </c>
      <c r="D9" s="4" t="inlineStr">
        <is>
          <t>2.50%</t>
        </is>
      </c>
    </row>
    <row r="10">
      <c r="A10" s="4" t="inlineStr">
        <is>
          <t>Debt instrument, interest rate during period</t>
        </is>
      </c>
      <c r="F10" s="4" t="inlineStr">
        <is>
          <t>10.18%</t>
        </is>
      </c>
      <c r="G10" s="4" t="inlineStr">
        <is>
          <t>13.02%</t>
        </is>
      </c>
    </row>
    <row r="11">
      <c r="A11" s="4" t="inlineStr">
        <is>
          <t>Interest expense, debt</t>
        </is>
      </c>
      <c r="F11" s="7" t="n">
        <v>6892000</v>
      </c>
      <c r="G11" s="7" t="n">
        <v>10151000</v>
      </c>
    </row>
    <row r="12">
      <c r="A12" s="4" t="inlineStr">
        <is>
          <t>Debt instrument, interest added to principal</t>
        </is>
      </c>
      <c r="G12" s="6" t="n">
        <v>7106000</v>
      </c>
    </row>
    <row r="13">
      <c r="A13" s="4" t="inlineStr">
        <is>
          <t>Amortization of deferred financing costs</t>
        </is>
      </c>
      <c r="F13" s="7" t="n">
        <v>610000</v>
      </c>
      <c r="G13" s="7" t="n">
        <v>483000</v>
      </c>
    </row>
    <row r="14">
      <c r="A14" s="4" t="inlineStr">
        <is>
          <t>Repayments of debt</t>
        </is>
      </c>
      <c r="C14" s="7" t="n">
        <v>76610000</v>
      </c>
    </row>
    <row r="15">
      <c r="A15" s="4" t="inlineStr">
        <is>
          <t>Loss on debt extinguishment</t>
        </is>
      </c>
      <c r="C15" s="7" t="n">
        <v>907000</v>
      </c>
    </row>
    <row r="16">
      <c r="A16" s="4" t="inlineStr">
        <is>
          <t>Term loan | Brightwood | LIBOR | Net Leverage Ratio Met</t>
        </is>
      </c>
    </row>
    <row r="17">
      <c r="A17" s="3" t="inlineStr">
        <is>
          <t>Debt Instrument [Line Items]</t>
        </is>
      </c>
    </row>
    <row r="18">
      <c r="A18" s="4" t="inlineStr">
        <is>
          <t>Debt instrument, basis spread on variable rate</t>
        </is>
      </c>
      <c r="D18" s="4" t="inlineStr">
        <is>
          <t>7.00%</t>
        </is>
      </c>
    </row>
    <row r="19">
      <c r="A19" s="4" t="inlineStr">
        <is>
          <t>Term loan | Brightwood | LIBOR | Net Leverage Ratio Not Met</t>
        </is>
      </c>
    </row>
    <row r="20">
      <c r="A20" s="3" t="inlineStr">
        <is>
          <t>Debt Instrument [Line Items]</t>
        </is>
      </c>
    </row>
    <row r="21">
      <c r="A21" s="4" t="inlineStr">
        <is>
          <t>Debt instrument, basis spread on variable rate</t>
        </is>
      </c>
      <c r="D21" s="4" t="inlineStr">
        <is>
          <t>8.50%</t>
        </is>
      </c>
    </row>
    <row r="22">
      <c r="A22" s="4" t="inlineStr">
        <is>
          <t>Secured Debt | Senior Term Loan</t>
        </is>
      </c>
    </row>
    <row r="23">
      <c r="A23" s="3" t="inlineStr">
        <is>
          <t>Debt Instrument [Line Items]</t>
        </is>
      </c>
    </row>
    <row r="24">
      <c r="A24" s="4" t="inlineStr">
        <is>
          <t>Debt instrument, interest rate during period</t>
        </is>
      </c>
      <c r="E24" s="4" t="inlineStr">
        <is>
          <t>1.36%</t>
        </is>
      </c>
    </row>
    <row r="25">
      <c r="A25" s="4" t="inlineStr">
        <is>
          <t>Interest expense, debt</t>
        </is>
      </c>
      <c r="E25" s="7" t="n">
        <v>1535000</v>
      </c>
    </row>
    <row r="26">
      <c r="A26" s="4" t="inlineStr">
        <is>
          <t>Amortization of deferred financing costs</t>
        </is>
      </c>
      <c r="E26" s="7" t="n">
        <v>165000</v>
      </c>
    </row>
    <row r="27">
      <c r="A27" s="4" t="inlineStr">
        <is>
          <t>Long-term debt, gross</t>
        </is>
      </c>
      <c r="B27" s="7" t="n">
        <v>125000000</v>
      </c>
    </row>
    <row r="28">
      <c r="A28" s="4" t="inlineStr">
        <is>
          <t>Debt instrument, call premium rate, year one</t>
        </is>
      </c>
      <c r="B28" s="4" t="inlineStr">
        <is>
          <t>2.00%</t>
        </is>
      </c>
    </row>
    <row r="29">
      <c r="A29" s="4" t="inlineStr">
        <is>
          <t>Debt instrument, call premium rate, year two</t>
        </is>
      </c>
      <c r="B29" s="4" t="inlineStr">
        <is>
          <t>1.00%</t>
        </is>
      </c>
    </row>
    <row r="30">
      <c r="A30" s="4" t="inlineStr">
        <is>
          <t>Debt instrument, call premium rate, after year two</t>
        </is>
      </c>
      <c r="B30" s="4" t="inlineStr">
        <is>
          <t>0.00%</t>
        </is>
      </c>
    </row>
    <row r="31">
      <c r="A31" s="4" t="inlineStr">
        <is>
          <t>Deferred financing costs</t>
        </is>
      </c>
      <c r="B31" s="7" t="n">
        <v>6190000</v>
      </c>
    </row>
    <row r="32">
      <c r="A32" s="4" t="inlineStr">
        <is>
          <t>Debt instrument, quarterly payment, principal outstanding, percentage</t>
        </is>
      </c>
      <c r="B32" s="4" t="inlineStr">
        <is>
          <t>0.25%</t>
        </is>
      </c>
    </row>
    <row r="33">
      <c r="A33" s="4" t="inlineStr">
        <is>
          <t>Secured Debt | Senior Term Loan | LIBOR</t>
        </is>
      </c>
    </row>
    <row r="34">
      <c r="A34" s="3" t="inlineStr">
        <is>
          <t>Debt Instrument [Line Items]</t>
        </is>
      </c>
    </row>
    <row r="35">
      <c r="A35" s="4" t="inlineStr">
        <is>
          <t>Debt instrument, basis spread on variable rate</t>
        </is>
      </c>
      <c r="B35" s="4" t="inlineStr">
        <is>
          <t>5.50%</t>
        </is>
      </c>
    </row>
    <row r="36">
      <c r="A36" s="4" t="inlineStr">
        <is>
          <t>Debt instrument, floor on variable rate</t>
        </is>
      </c>
      <c r="B36" s="4" t="inlineStr">
        <is>
          <t>1.00%</t>
        </is>
      </c>
    </row>
    <row r="37">
      <c r="A37" s="4" t="inlineStr">
        <is>
          <t>Secured Debt | Senior Term Loan | Alternative Base Rate</t>
        </is>
      </c>
    </row>
    <row r="38">
      <c r="A38" s="3" t="inlineStr">
        <is>
          <t>Debt Instrument [Line Items]</t>
        </is>
      </c>
    </row>
    <row r="39">
      <c r="A39" s="4" t="inlineStr">
        <is>
          <t>Debt instrument, basis spread on variable rate</t>
        </is>
      </c>
      <c r="B39" s="4" t="inlineStr">
        <is>
          <t>4.50%</t>
        </is>
      </c>
    </row>
    <row r="40">
      <c r="A40" s="4" t="inlineStr">
        <is>
          <t>Debt instrument, floor on variable rate</t>
        </is>
      </c>
      <c r="B40" s="4" t="inlineStr">
        <is>
          <t>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Revolving Asset-backed Credit Facilities (Details)</t>
        </is>
      </c>
      <c r="B1" s="2" t="inlineStr">
        <is>
          <t>Aug. 31, 2021USD ($)</t>
        </is>
      </c>
      <c r="C1" s="2" t="inlineStr">
        <is>
          <t>Mar. 29, 2021USD ($)</t>
        </is>
      </c>
      <c r="D1" s="2" t="inlineStr">
        <is>
          <t>Jul. 11, 2019USD ($)</t>
        </is>
      </c>
      <c r="E1" s="2" t="inlineStr">
        <is>
          <t>Dec. 31, 2021USD ($)</t>
        </is>
      </c>
      <c r="F1" s="2" t="inlineStr">
        <is>
          <t>Dec. 31, 2021USD ($)</t>
        </is>
      </c>
      <c r="G1" s="2" t="inlineStr">
        <is>
          <t>Dec. 31, 2020USD ($)</t>
        </is>
      </c>
      <c r="H1" s="2" t="inlineStr">
        <is>
          <t>Dec. 31, 2019USD ($)</t>
        </is>
      </c>
      <c r="I1" s="2" t="inlineStr">
        <is>
          <t>Oct. 31, 2019USD ($)</t>
        </is>
      </c>
    </row>
    <row r="2">
      <c r="A2" s="3" t="inlineStr">
        <is>
          <t>Debt Instrument [Line Items]</t>
        </is>
      </c>
    </row>
    <row r="3">
      <c r="A3" s="4" t="inlineStr">
        <is>
          <t>Loss on debt extinguishment</t>
        </is>
      </c>
      <c r="F3" s="7" t="n">
        <v>680000</v>
      </c>
      <c r="G3" s="7" t="n">
        <v>907000</v>
      </c>
      <c r="H3" s="7" t="n">
        <v>679000</v>
      </c>
    </row>
    <row r="4">
      <c r="A4" s="4" t="inlineStr">
        <is>
          <t>Debt</t>
        </is>
      </c>
      <c r="E4" s="7" t="n">
        <v>121780000</v>
      </c>
      <c r="F4" s="6" t="n">
        <v>121780000</v>
      </c>
      <c r="G4" s="6" t="n">
        <v>1036000</v>
      </c>
    </row>
    <row r="5">
      <c r="A5" s="4" t="inlineStr">
        <is>
          <t>Repayments of debt</t>
        </is>
      </c>
      <c r="F5" s="6" t="n">
        <v>143003000</v>
      </c>
      <c r="G5" s="7" t="n">
        <v>404021000</v>
      </c>
      <c r="H5" s="6" t="n">
        <v>256785000</v>
      </c>
    </row>
    <row r="6">
      <c r="A6" s="4" t="inlineStr">
        <is>
          <t>Convertible Promissory Note</t>
        </is>
      </c>
    </row>
    <row r="7">
      <c r="A7" s="3" t="inlineStr">
        <is>
          <t>Debt Instrument [Line Items]</t>
        </is>
      </c>
    </row>
    <row r="8">
      <c r="A8" s="4" t="inlineStr">
        <is>
          <t>Loss on debt extinguishment</t>
        </is>
      </c>
      <c r="H8" s="7" t="n">
        <v>288000</v>
      </c>
    </row>
    <row r="9">
      <c r="A9" s="4" t="inlineStr">
        <is>
          <t>Deferred financing costs</t>
        </is>
      </c>
      <c r="I9" s="7" t="n">
        <v>552000</v>
      </c>
    </row>
    <row r="10">
      <c r="A10" s="4" t="inlineStr">
        <is>
          <t>Revolving Asset-baked Credit Facility | JPMorgan Credit Facility | Revolving Credit Facility</t>
        </is>
      </c>
    </row>
    <row r="11">
      <c r="A11" s="3" t="inlineStr">
        <is>
          <t>Debt Instrument [Line Items]</t>
        </is>
      </c>
    </row>
    <row r="12">
      <c r="A12" s="4" t="inlineStr">
        <is>
          <t>Line of credit facility, maximum borrowing capacity</t>
        </is>
      </c>
      <c r="B12" s="7" t="n">
        <v>100000000</v>
      </c>
      <c r="C12" s="7" t="n">
        <v>50000000</v>
      </c>
    </row>
    <row r="13">
      <c r="A13" s="4" t="inlineStr">
        <is>
          <t>Line of credit facility, unused capacity, commitment fee percentage</t>
        </is>
      </c>
      <c r="B13" s="4" t="inlineStr">
        <is>
          <t>0.25%</t>
        </is>
      </c>
    </row>
    <row r="14">
      <c r="A14" s="4" t="inlineStr">
        <is>
          <t>Debt instrument, interest rate during period</t>
        </is>
      </c>
      <c r="E14" s="4" t="inlineStr">
        <is>
          <t>4.36%</t>
        </is>
      </c>
    </row>
    <row r="15">
      <c r="A15" s="4" t="inlineStr">
        <is>
          <t>Interest expense, debt</t>
        </is>
      </c>
      <c r="E15" s="7" t="n">
        <v>117000</v>
      </c>
    </row>
    <row r="16">
      <c r="A16" s="4" t="inlineStr">
        <is>
          <t>Amortization of deferred financing costs</t>
        </is>
      </c>
      <c r="E16" s="6" t="n">
        <v>206000</v>
      </c>
    </row>
    <row r="17">
      <c r="A17" s="4" t="inlineStr">
        <is>
          <t>Debt</t>
        </is>
      </c>
      <c r="E17" s="6" t="n">
        <v>0</v>
      </c>
      <c r="F17" s="6" t="n">
        <v>0</v>
      </c>
    </row>
    <row r="18">
      <c r="A18" s="4" t="inlineStr">
        <is>
          <t>Line of credit facility, remaining borrowing capacity</t>
        </is>
      </c>
      <c r="E18" s="7" t="n">
        <v>83619000</v>
      </c>
      <c r="F18" s="7" t="n">
        <v>83619000</v>
      </c>
    </row>
    <row r="19">
      <c r="A19" s="4" t="inlineStr">
        <is>
          <t>Deferred financing costs</t>
        </is>
      </c>
      <c r="C19" s="7" t="n">
        <v>1226000</v>
      </c>
    </row>
    <row r="20">
      <c r="A20" s="4" t="inlineStr">
        <is>
          <t>Debt instrument, term</t>
        </is>
      </c>
      <c r="C20" s="4" t="inlineStr">
        <is>
          <t>3 years</t>
        </is>
      </c>
    </row>
    <row r="21">
      <c r="A21" s="4" t="inlineStr">
        <is>
          <t>Line of credit facility, accordion feature, increase limit</t>
        </is>
      </c>
      <c r="C21" s="7" t="n">
        <v>25000000</v>
      </c>
    </row>
    <row r="22">
      <c r="A22" s="4" t="inlineStr">
        <is>
          <t>Line of credit facility, accordion feature, withdrawal limit increments</t>
        </is>
      </c>
      <c r="C22" s="6" t="n">
        <v>5000000</v>
      </c>
    </row>
    <row r="23">
      <c r="A23" s="4" t="inlineStr">
        <is>
          <t>Line of credit facility, maximum borrowing capacity with accordion feature</t>
        </is>
      </c>
      <c r="C23" s="7" t="n">
        <v>75000000</v>
      </c>
    </row>
    <row r="24">
      <c r="A24" s="4" t="inlineStr">
        <is>
          <t>Covenant , minimum fixed charge coverage ratio multiplier</t>
        </is>
      </c>
      <c r="E24" s="13" t="n">
        <v>1.1</v>
      </c>
      <c r="F24" s="13" t="n">
        <v>1.1</v>
      </c>
    </row>
    <row r="25">
      <c r="A25" s="4" t="inlineStr">
        <is>
          <t>Covenant , minimum fixed charge coverage ratio, term</t>
        </is>
      </c>
      <c r="F25" s="4" t="inlineStr">
        <is>
          <t>12 months</t>
        </is>
      </c>
    </row>
    <row r="26">
      <c r="A26" s="4" t="inlineStr">
        <is>
          <t>Revolving Asset-baked Credit Facility | JPMorgan Credit Facility | Revolving Credit Facility | LIBOR</t>
        </is>
      </c>
    </row>
    <row r="27">
      <c r="A27" s="3" t="inlineStr">
        <is>
          <t>Debt Instrument [Line Items]</t>
        </is>
      </c>
    </row>
    <row r="28">
      <c r="A28" s="4" t="inlineStr">
        <is>
          <t>Debt instrument, basis spread on variable rate</t>
        </is>
      </c>
      <c r="B28" s="4" t="inlineStr">
        <is>
          <t>1.95%</t>
        </is>
      </c>
    </row>
    <row r="29">
      <c r="A29" s="4" t="inlineStr">
        <is>
          <t>Debt instrument, floor on variable rate</t>
        </is>
      </c>
      <c r="B29" s="4" t="inlineStr">
        <is>
          <t>0.00%</t>
        </is>
      </c>
    </row>
    <row r="30">
      <c r="A30" s="4" t="inlineStr">
        <is>
          <t>Revolving Asset-baked Credit Facility | Encina Obligors</t>
        </is>
      </c>
    </row>
    <row r="31">
      <c r="A31" s="3" t="inlineStr">
        <is>
          <t>Debt Instrument [Line Items]</t>
        </is>
      </c>
    </row>
    <row r="32">
      <c r="A32" s="4" t="inlineStr">
        <is>
          <t>Line of credit facility, maximum borrowing capacity</t>
        </is>
      </c>
      <c r="D32" s="7" t="n">
        <v>45000000</v>
      </c>
    </row>
    <row r="33">
      <c r="A33" s="4" t="inlineStr">
        <is>
          <t>Debt instrument, payment due, period before scheduled maturity date</t>
        </is>
      </c>
      <c r="D33" s="4" t="inlineStr">
        <is>
          <t>90 days</t>
        </is>
      </c>
    </row>
    <row r="34">
      <c r="A34" s="4" t="inlineStr">
        <is>
          <t>Line of credit facility, unused capacity, commitment fee percentage</t>
        </is>
      </c>
      <c r="D34" s="4" t="inlineStr">
        <is>
          <t>0.50%</t>
        </is>
      </c>
    </row>
    <row r="35">
      <c r="A35" s="4" t="inlineStr">
        <is>
          <t>Debt instrument, default, interest rate, increase (decrease)</t>
        </is>
      </c>
      <c r="D35" s="4" t="inlineStr">
        <is>
          <t>2.00%</t>
        </is>
      </c>
    </row>
    <row r="36">
      <c r="A36" s="4" t="inlineStr">
        <is>
          <t>Debt instrument, interest rate during period</t>
        </is>
      </c>
      <c r="G36" s="4" t="inlineStr">
        <is>
          <t>9.27%</t>
        </is>
      </c>
      <c r="H36" s="4" t="inlineStr">
        <is>
          <t>9.86%</t>
        </is>
      </c>
    </row>
    <row r="37">
      <c r="A37" s="4" t="inlineStr">
        <is>
          <t>Interest expense, debt</t>
        </is>
      </c>
      <c r="F37" s="7" t="n">
        <v>82000</v>
      </c>
      <c r="G37" s="7" t="n">
        <v>2248000</v>
      </c>
      <c r="H37" s="7" t="n">
        <v>2161000</v>
      </c>
    </row>
    <row r="38">
      <c r="A38" s="4" t="inlineStr">
        <is>
          <t>Amortization of deferred financing costs</t>
        </is>
      </c>
      <c r="G38" s="6" t="n">
        <v>318000</v>
      </c>
      <c r="H38" s="6" t="n">
        <v>228000</v>
      </c>
    </row>
    <row r="39">
      <c r="A39" s="4" t="inlineStr">
        <is>
          <t>Loss on debt extinguishment</t>
        </is>
      </c>
      <c r="F39" s="7" t="n">
        <v>680000</v>
      </c>
      <c r="H39" s="7" t="n">
        <v>391000</v>
      </c>
    </row>
    <row r="40">
      <c r="A40" s="4" t="inlineStr">
        <is>
          <t>Debt</t>
        </is>
      </c>
      <c r="G40" s="6" t="n">
        <v>0</v>
      </c>
    </row>
    <row r="41">
      <c r="A41" s="4" t="inlineStr">
        <is>
          <t>Repayments of debt</t>
        </is>
      </c>
      <c r="G41" s="6" t="n">
        <v>33353000</v>
      </c>
    </row>
    <row r="42">
      <c r="A42" s="4" t="inlineStr">
        <is>
          <t>Line of credit facility, remaining borrowing capacity</t>
        </is>
      </c>
      <c r="G42" s="7" t="n">
        <v>34521000</v>
      </c>
    </row>
    <row r="43">
      <c r="A43" s="4" t="inlineStr">
        <is>
          <t>Revolving Asset-baked Credit Facility | Encina Obligors | Canada</t>
        </is>
      </c>
    </row>
    <row r="44">
      <c r="A44" s="3" t="inlineStr">
        <is>
          <t>Debt Instrument [Line Items]</t>
        </is>
      </c>
    </row>
    <row r="45">
      <c r="A45" s="4" t="inlineStr">
        <is>
          <t>Line of credit facility, maximum borrowing capacity</t>
        </is>
      </c>
      <c r="D45" s="7" t="n">
        <v>15000000</v>
      </c>
    </row>
    <row r="46">
      <c r="A46" s="4" t="inlineStr">
        <is>
          <t>Revolving Asset-baked Credit Facility | Encina Obligors | LIBOR | Minimum</t>
        </is>
      </c>
    </row>
    <row r="47">
      <c r="A47" s="3" t="inlineStr">
        <is>
          <t>Debt Instrument [Line Items]</t>
        </is>
      </c>
    </row>
    <row r="48">
      <c r="A48" s="4" t="inlineStr">
        <is>
          <t>Debt instrument, basis spread on variable rate</t>
        </is>
      </c>
      <c r="D48" s="4" t="inlineStr">
        <is>
          <t>3.75%</t>
        </is>
      </c>
    </row>
    <row r="49">
      <c r="A49" s="4" t="inlineStr">
        <is>
          <t>Revolving Asset-baked Credit Facility | Encina Obligors | LIBOR | Maximum</t>
        </is>
      </c>
    </row>
    <row r="50">
      <c r="A50" s="3" t="inlineStr">
        <is>
          <t>Debt Instrument [Line Items]</t>
        </is>
      </c>
    </row>
    <row r="51">
      <c r="A51" s="4" t="inlineStr">
        <is>
          <t>Debt instrument, basis spread on variable rate</t>
        </is>
      </c>
      <c r="D51" s="4" t="inlineStr">
        <is>
          <t>5.50%</t>
        </is>
      </c>
    </row>
    <row r="52">
      <c r="A52" s="4" t="inlineStr">
        <is>
          <t>Revolving Asset-baked Credit Facility | Encina Obligors | Base Rate | Minimum</t>
        </is>
      </c>
    </row>
    <row r="53">
      <c r="A53" s="3" t="inlineStr">
        <is>
          <t>Debt Instrument [Line Items]</t>
        </is>
      </c>
    </row>
    <row r="54">
      <c r="A54" s="4" t="inlineStr">
        <is>
          <t>Debt instrument, basis spread on variable rate</t>
        </is>
      </c>
      <c r="D54" s="4" t="inlineStr">
        <is>
          <t>3.75%</t>
        </is>
      </c>
    </row>
    <row r="55">
      <c r="A55" s="4" t="inlineStr">
        <is>
          <t>Revolving Asset-baked Credit Facility | Encina Obligors | Base Rate | Maximum</t>
        </is>
      </c>
    </row>
    <row r="56">
      <c r="A56" s="3" t="inlineStr">
        <is>
          <t>Debt Instrument [Line Items]</t>
        </is>
      </c>
    </row>
    <row r="57">
      <c r="A57" s="4" t="inlineStr">
        <is>
          <t>Debt instrument, basis spread on variable rate</t>
        </is>
      </c>
      <c r="D57" s="4" t="inlineStr">
        <is>
          <t>5.50%</t>
        </is>
      </c>
    </row>
    <row r="58">
      <c r="A58" s="4" t="inlineStr">
        <is>
          <t>Bridge Loan | Encina Obligors</t>
        </is>
      </c>
    </row>
    <row r="59">
      <c r="A59" s="3" t="inlineStr">
        <is>
          <t>Debt Instrument [Line Items]</t>
        </is>
      </c>
    </row>
    <row r="60">
      <c r="A60" s="4" t="inlineStr">
        <is>
          <t>Line of credit facility, maximum borrowing capacity</t>
        </is>
      </c>
      <c r="D60" s="7"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ote under Paycheck Protection Program (Details) - USD ($) $ in Thousands</t>
        </is>
      </c>
      <c r="B1" s="2" t="inlineStr">
        <is>
          <t>Dec. 15, 2020</t>
        </is>
      </c>
      <c r="C1" s="2" t="inlineStr">
        <is>
          <t>Apr. 30, 2020</t>
        </is>
      </c>
      <c r="D1" s="2" t="inlineStr">
        <is>
          <t>Dec. 31, 2021</t>
        </is>
      </c>
      <c r="E1" s="2" t="inlineStr">
        <is>
          <t>Dec. 31, 2020</t>
        </is>
      </c>
      <c r="F1" s="2" t="inlineStr">
        <is>
          <t>Dec. 31, 2019</t>
        </is>
      </c>
    </row>
    <row r="2">
      <c r="A2" s="3" t="inlineStr">
        <is>
          <t>Debt Instrument [Line Items]</t>
        </is>
      </c>
    </row>
    <row r="3">
      <c r="A3" s="4" t="inlineStr">
        <is>
          <t>Borrowings from PPP Loan</t>
        </is>
      </c>
      <c r="D3" s="7" t="n">
        <v>0</v>
      </c>
      <c r="E3" s="7" t="n">
        <v>3274</v>
      </c>
      <c r="F3" s="7" t="n">
        <v>0</v>
      </c>
    </row>
    <row r="4">
      <c r="A4" s="4" t="inlineStr">
        <is>
          <t>Repayments of debt</t>
        </is>
      </c>
      <c r="D4" s="7" t="n">
        <v>143003</v>
      </c>
      <c r="E4" s="6" t="n">
        <v>404021</v>
      </c>
      <c r="F4" s="7" t="n">
        <v>256785</v>
      </c>
    </row>
    <row r="5">
      <c r="A5" s="4" t="inlineStr">
        <is>
          <t>Paycheck Protection Program Loan, CARES ACT</t>
        </is>
      </c>
    </row>
    <row r="6">
      <c r="A6" s="3" t="inlineStr">
        <is>
          <t>Debt Instrument [Line Items]</t>
        </is>
      </c>
    </row>
    <row r="7">
      <c r="A7" s="4" t="inlineStr">
        <is>
          <t>Borrowings from PPP Loan</t>
        </is>
      </c>
      <c r="C7" s="7" t="n">
        <v>3274</v>
      </c>
    </row>
    <row r="8">
      <c r="A8" s="4" t="inlineStr">
        <is>
          <t>Interest expense, debt</t>
        </is>
      </c>
      <c r="E8" s="7" t="n">
        <v>22</v>
      </c>
    </row>
    <row r="9">
      <c r="A9" s="4" t="inlineStr">
        <is>
          <t>Repayments of debt</t>
        </is>
      </c>
      <c r="B9" s="7" t="n">
        <v>32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Debt Convertible Into Preferred Stock (Details) - USD ($) $ in Thousands</t>
        </is>
      </c>
      <c r="B1" s="2" t="inlineStr">
        <is>
          <t>2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Debt Instrument [Line Items]</t>
        </is>
      </c>
    </row>
    <row r="4">
      <c r="A4" s="4" t="inlineStr">
        <is>
          <t>Proceeds from issuance of term loan, net of discount and issuance costs</t>
        </is>
      </c>
      <c r="C4" s="7" t="n">
        <v>119879</v>
      </c>
      <c r="D4" s="7" t="n">
        <v>0</v>
      </c>
      <c r="E4" s="7" t="n">
        <v>0</v>
      </c>
    </row>
    <row r="5">
      <c r="A5" s="4" t="inlineStr">
        <is>
          <t>Automatic conversion feature</t>
        </is>
      </c>
      <c r="B5" s="7" t="n">
        <v>5000</v>
      </c>
    </row>
    <row r="6">
      <c r="A6" s="4" t="inlineStr">
        <is>
          <t>Converted instrument, amount</t>
        </is>
      </c>
      <c r="E6" s="7" t="n">
        <v>7532</v>
      </c>
    </row>
    <row r="7">
      <c r="A7" s="4" t="inlineStr">
        <is>
          <t>Converted instrument, shares issued (in shares)</t>
        </is>
      </c>
      <c r="E7" s="6" t="n">
        <v>2182083</v>
      </c>
    </row>
    <row r="8">
      <c r="A8" s="4" t="inlineStr">
        <is>
          <t>Loss on debt extinguishment</t>
        </is>
      </c>
      <c r="C8" s="7" t="n">
        <v>680</v>
      </c>
      <c r="D8" s="7" t="n">
        <v>907</v>
      </c>
      <c r="E8" s="7" t="n">
        <v>679</v>
      </c>
    </row>
    <row r="9">
      <c r="A9" s="4" t="inlineStr">
        <is>
          <t>Convertible Promissory Note</t>
        </is>
      </c>
    </row>
    <row r="10">
      <c r="A10" s="3" t="inlineStr">
        <is>
          <t>Debt Instrument [Line Items]</t>
        </is>
      </c>
    </row>
    <row r="11">
      <c r="A11" s="4" t="inlineStr">
        <is>
          <t>Proceeds from issuance of term loan, net of discount and issuance costs</t>
        </is>
      </c>
      <c r="B11" s="6" t="n">
        <v>7532</v>
      </c>
    </row>
    <row r="12">
      <c r="A12" s="4" t="inlineStr">
        <is>
          <t>Issuance costs</t>
        </is>
      </c>
      <c r="B12" s="7" t="n">
        <v>552</v>
      </c>
    </row>
    <row r="13">
      <c r="A13" s="4" t="inlineStr">
        <is>
          <t>Interest rate</t>
        </is>
      </c>
      <c r="B13" s="4" t="inlineStr">
        <is>
          <t>6.00%</t>
        </is>
      </c>
    </row>
    <row r="14">
      <c r="A14" s="4" t="inlineStr">
        <is>
          <t>Interest payable</t>
        </is>
      </c>
      <c r="E14" s="6" t="n">
        <v>105</v>
      </c>
    </row>
    <row r="15">
      <c r="A15" s="4" t="inlineStr">
        <is>
          <t>Loss on debt extinguishment</t>
        </is>
      </c>
      <c r="E15" s="7" t="n">
        <v>28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Dec. 31, 2021USD ($)</t>
        </is>
      </c>
    </row>
    <row r="2">
      <c r="A2" s="3" t="inlineStr">
        <is>
          <t>Debt Disclosure [Abstract]</t>
        </is>
      </c>
    </row>
    <row r="3">
      <c r="A3" s="4" t="inlineStr">
        <is>
          <t>2022</t>
        </is>
      </c>
      <c r="B3" s="7" t="n">
        <v>1524</v>
      </c>
    </row>
    <row r="4">
      <c r="A4" s="4" t="inlineStr">
        <is>
          <t>2023</t>
        </is>
      </c>
      <c r="B4" s="6" t="n">
        <v>1307</v>
      </c>
    </row>
    <row r="5">
      <c r="A5" s="4" t="inlineStr">
        <is>
          <t>2024</t>
        </is>
      </c>
      <c r="B5" s="6" t="n">
        <v>1268</v>
      </c>
    </row>
    <row r="6">
      <c r="A6" s="4" t="inlineStr">
        <is>
          <t>2025</t>
        </is>
      </c>
      <c r="B6" s="6" t="n">
        <v>1270</v>
      </c>
    </row>
    <row r="7">
      <c r="A7" s="4" t="inlineStr">
        <is>
          <t>2026</t>
        </is>
      </c>
      <c r="B7" s="6" t="n">
        <v>1270</v>
      </c>
    </row>
    <row r="8">
      <c r="A8" s="4" t="inlineStr">
        <is>
          <t>Thereafter</t>
        </is>
      </c>
      <c r="B8" s="6" t="n">
        <v>118799</v>
      </c>
    </row>
    <row r="9">
      <c r="A9" s="4" t="inlineStr">
        <is>
          <t>Total debt</t>
        </is>
      </c>
      <c r="B9" s="7" t="n">
        <v>1254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Reconciliation (Details) - USD ($) $ in Thousands</t>
        </is>
      </c>
      <c r="B1" s="2" t="inlineStr">
        <is>
          <t>Dec. 31, 2021</t>
        </is>
      </c>
      <c r="C1" s="2" t="inlineStr">
        <is>
          <t>Dec. 31, 2020</t>
        </is>
      </c>
    </row>
    <row r="2">
      <c r="A2" s="3" t="inlineStr">
        <is>
          <t>Finance</t>
        </is>
      </c>
    </row>
    <row r="3">
      <c r="A3" s="4" t="inlineStr">
        <is>
          <t>Current, finance leases</t>
        </is>
      </c>
      <c r="B3" s="7" t="n">
        <v>739</v>
      </c>
      <c r="C3" s="7" t="n">
        <v>159</v>
      </c>
    </row>
    <row r="4">
      <c r="A4" s="4" t="inlineStr">
        <is>
          <t>Noncurrent, finance leases</t>
        </is>
      </c>
      <c r="B4" s="6" t="n">
        <v>1628</v>
      </c>
      <c r="C4" s="7" t="n">
        <v>223</v>
      </c>
    </row>
    <row r="5">
      <c r="A5" s="4" t="inlineStr">
        <is>
          <t>Total principal</t>
        </is>
      </c>
      <c r="B5" s="6" t="n">
        <v>2367</v>
      </c>
    </row>
    <row r="6">
      <c r="A6" s="3" t="inlineStr">
        <is>
          <t>Debt</t>
        </is>
      </c>
    </row>
    <row r="7">
      <c r="A7" s="4" t="inlineStr">
        <is>
          <t>Current portion of long-term debt</t>
        </is>
      </c>
      <c r="B7" s="6" t="n">
        <v>1524</v>
      </c>
    </row>
    <row r="8">
      <c r="A8" s="4" t="inlineStr">
        <is>
          <t>Long-term debt</t>
        </is>
      </c>
      <c r="B8" s="6" t="n">
        <v>123914</v>
      </c>
    </row>
    <row r="9">
      <c r="A9" s="4" t="inlineStr">
        <is>
          <t>Total debt</t>
        </is>
      </c>
      <c r="B9" s="6" t="n">
        <v>125438</v>
      </c>
    </row>
    <row r="10">
      <c r="A10" s="4" t="inlineStr">
        <is>
          <t>Current portion of long-term debt</t>
        </is>
      </c>
      <c r="B10" s="6" t="n">
        <v>2263</v>
      </c>
    </row>
    <row r="11">
      <c r="A11" s="4" t="inlineStr">
        <is>
          <t>Long-term debt</t>
        </is>
      </c>
      <c r="B11" s="6" t="n">
        <v>125542</v>
      </c>
    </row>
    <row r="12">
      <c r="A12" s="4" t="inlineStr">
        <is>
          <t>Total payments due</t>
        </is>
      </c>
      <c r="B12" s="7" t="n">
        <v>127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Parenthetical) - USD ($) $ in Thousands</t>
        </is>
      </c>
      <c r="B1" s="2" t="inlineStr">
        <is>
          <t>12 Months Ended</t>
        </is>
      </c>
    </row>
    <row r="2">
      <c r="B2" s="2" t="inlineStr">
        <is>
          <t>Dec. 31, 2020</t>
        </is>
      </c>
      <c r="C2" s="2" t="inlineStr">
        <is>
          <t>Dec. 31, 2019</t>
        </is>
      </c>
    </row>
    <row r="3">
      <c r="A3" s="4" t="inlineStr">
        <is>
          <t>Issuance of common stock in connection with offering, net of offering cost</t>
        </is>
      </c>
      <c r="B3" s="7" t="n">
        <v>17063</v>
      </c>
    </row>
    <row r="4">
      <c r="A4" s="4" t="inlineStr">
        <is>
          <t>Convertible Preferred Stock</t>
        </is>
      </c>
    </row>
    <row r="5">
      <c r="A5" s="4" t="inlineStr">
        <is>
          <t>Issuance costs</t>
        </is>
      </c>
      <c r="B5" s="7" t="n">
        <v>169</v>
      </c>
      <c r="C5" s="7" t="n">
        <v>12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Capital Stock (Details) - shares</t>
        </is>
      </c>
      <c r="B1" s="2" t="inlineStr">
        <is>
          <t>Dec. 31, 2021</t>
        </is>
      </c>
      <c r="C1" s="2" t="inlineStr">
        <is>
          <t>Dec. 31, 2020</t>
        </is>
      </c>
      <c r="D1" s="2" t="inlineStr">
        <is>
          <t>Nov. 30, 2020</t>
        </is>
      </c>
    </row>
    <row r="2">
      <c r="A2" s="3" t="inlineStr">
        <is>
          <t>Class of Stock [Line Items]</t>
        </is>
      </c>
    </row>
    <row r="3">
      <c r="A3" s="4" t="inlineStr">
        <is>
          <t>Convertible preferred stock, authorized (in shares)</t>
        </is>
      </c>
      <c r="B3" s="6" t="n">
        <v>50000000</v>
      </c>
    </row>
    <row r="4">
      <c r="A4" s="4" t="inlineStr">
        <is>
          <t>Convertible preferred stock, outstanding (in shares)</t>
        </is>
      </c>
      <c r="B4" s="6" t="n">
        <v>0</v>
      </c>
    </row>
    <row r="5">
      <c r="A5" s="4" t="inlineStr">
        <is>
          <t>Common stock, shares authorized (in shares)</t>
        </is>
      </c>
      <c r="B5" s="6" t="n">
        <v>300000000</v>
      </c>
      <c r="C5" s="6" t="n">
        <v>300000000</v>
      </c>
    </row>
    <row r="6">
      <c r="A6" s="4" t="inlineStr">
        <is>
          <t>Common stock, shares outstanding (in shares)</t>
        </is>
      </c>
      <c r="B6" s="6" t="n">
        <v>44618357</v>
      </c>
      <c r="C6" s="6" t="n">
        <v>33499953</v>
      </c>
    </row>
    <row r="7">
      <c r="A7" s="4" t="inlineStr">
        <is>
          <t>2020 Employee, Director, and Consultant Equity Incentive Plan</t>
        </is>
      </c>
    </row>
    <row r="8">
      <c r="A8" s="3" t="inlineStr">
        <is>
          <t>Class of Stock [Line Items]</t>
        </is>
      </c>
    </row>
    <row r="9">
      <c r="A9" s="4" t="inlineStr">
        <is>
          <t>Capital shares reserved for future issuance (in shares)</t>
        </is>
      </c>
      <c r="B9" s="6" t="n">
        <v>2118067</v>
      </c>
      <c r="D9" s="6" t="n">
        <v>2284053</v>
      </c>
    </row>
    <row r="10">
      <c r="A10" s="4" t="inlineStr">
        <is>
          <t>Warrant</t>
        </is>
      </c>
    </row>
    <row r="11">
      <c r="A11" s="3" t="inlineStr">
        <is>
          <t>Class of Stock [Line Items]</t>
        </is>
      </c>
    </row>
    <row r="12">
      <c r="A12" s="4" t="inlineStr">
        <is>
          <t>Capital shares reserved for future issuance (in shares)</t>
        </is>
      </c>
      <c r="B12" s="6" t="n">
        <v>17817</v>
      </c>
    </row>
    <row r="13">
      <c r="A13" s="4" t="inlineStr">
        <is>
          <t>Restricted stock units</t>
        </is>
      </c>
    </row>
    <row r="14">
      <c r="A14" s="3" t="inlineStr">
        <is>
          <t>Class of Stock [Line Items]</t>
        </is>
      </c>
    </row>
    <row r="15">
      <c r="A15" s="4" t="inlineStr">
        <is>
          <t>Capital shares reserved for future issuance (in shares)</t>
        </is>
      </c>
      <c r="B15" s="6" t="n">
        <v>1087608</v>
      </c>
    </row>
    <row r="16">
      <c r="A16" s="4" t="inlineStr">
        <is>
          <t>Stock options</t>
        </is>
      </c>
    </row>
    <row r="17">
      <c r="A17" s="3" t="inlineStr">
        <is>
          <t>Class of Stock [Line Items]</t>
        </is>
      </c>
    </row>
    <row r="18">
      <c r="A18" s="4" t="inlineStr">
        <is>
          <t>Capital shares reserved for future issuance (in shares)</t>
        </is>
      </c>
      <c r="B18" s="6" t="n">
        <v>7205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nvertible Preferred Stock (Details) - USD ($) $ in Thousands</t>
        </is>
      </c>
      <c r="B1" s="2" t="inlineStr">
        <is>
          <t>Dec. 14, 2020</t>
        </is>
      </c>
      <c r="C1" s="2" t="inlineStr">
        <is>
          <t>Dec. 31, 2020</t>
        </is>
      </c>
      <c r="D1" s="2" t="inlineStr">
        <is>
          <t>Dec. 31, 2019</t>
        </is>
      </c>
      <c r="E1" s="2" t="inlineStr">
        <is>
          <t>Feb. 29, 2020</t>
        </is>
      </c>
      <c r="F1" s="2" t="inlineStr">
        <is>
          <t>Dec. 31, 2021</t>
        </is>
      </c>
      <c r="G1" s="2" t="inlineStr">
        <is>
          <t>Dec. 31, 2020</t>
        </is>
      </c>
      <c r="H1" s="2" t="inlineStr">
        <is>
          <t>Dec. 31, 2019</t>
        </is>
      </c>
    </row>
    <row r="2">
      <c r="A2" s="3" t="inlineStr">
        <is>
          <t>Class of Stock [Line Items]</t>
        </is>
      </c>
    </row>
    <row r="3">
      <c r="A3" s="4" t="inlineStr">
        <is>
          <t>Proceeds from issuance of Series A Convertible Preferred Stock, net of issuance costs</t>
        </is>
      </c>
      <c r="F3" s="7" t="n">
        <v>0</v>
      </c>
      <c r="G3" s="7" t="n">
        <v>3792</v>
      </c>
      <c r="H3" s="7" t="n">
        <v>14165</v>
      </c>
    </row>
    <row r="4">
      <c r="A4" s="4" t="inlineStr">
        <is>
          <t>Dividends, preferred stock, cash</t>
        </is>
      </c>
      <c r="C4" s="7" t="n">
        <v>2597</v>
      </c>
    </row>
    <row r="5">
      <c r="A5" s="4" t="inlineStr">
        <is>
          <t>Series A Convertible Preferred Stock</t>
        </is>
      </c>
    </row>
    <row r="6">
      <c r="A6" s="3" t="inlineStr">
        <is>
          <t>Class of Stock [Line Items]</t>
        </is>
      </c>
    </row>
    <row r="7">
      <c r="A7" s="4" t="inlineStr">
        <is>
          <t>Shares issued in Series A offering (in shares)</t>
        </is>
      </c>
      <c r="D7" s="6" t="n">
        <v>7007429</v>
      </c>
    </row>
    <row r="8">
      <c r="A8" s="4" t="inlineStr">
        <is>
          <t>Preferred stock, par value, gross</t>
        </is>
      </c>
      <c r="D8" s="7" t="n">
        <v>24526</v>
      </c>
      <c r="H8" s="6" t="n">
        <v>24526</v>
      </c>
    </row>
    <row r="9">
      <c r="A9" s="4" t="inlineStr">
        <is>
          <t>Proceeds from issuance of Series A Convertible Preferred Stock, net of issuance costs</t>
        </is>
      </c>
      <c r="D9" s="6" t="n">
        <v>15439</v>
      </c>
      <c r="E9" s="7" t="n">
        <v>2342</v>
      </c>
    </row>
    <row r="10">
      <c r="A10" s="4" t="inlineStr">
        <is>
          <t>Debt conversion, original debt, amount</t>
        </is>
      </c>
      <c r="D10" s="6" t="n">
        <v>7637</v>
      </c>
    </row>
    <row r="11">
      <c r="A11" s="4" t="inlineStr">
        <is>
          <t>Receivable for issuance of Series A Convertible Preferred Stock</t>
        </is>
      </c>
      <c r="D11" s="6" t="n">
        <v>1450</v>
      </c>
      <c r="G11" s="7" t="n">
        <v>1450</v>
      </c>
    </row>
    <row r="12">
      <c r="A12" s="4" t="inlineStr">
        <is>
          <t>Offering costs</t>
        </is>
      </c>
      <c r="D12" s="7" t="n">
        <v>1274</v>
      </c>
      <c r="E12" s="7" t="n">
        <v>169</v>
      </c>
      <c r="H12" s="7" t="n">
        <v>1274</v>
      </c>
    </row>
    <row r="13">
      <c r="A13" s="4" t="inlineStr">
        <is>
          <t>Series A Convertible Preferred Stock | Investor</t>
        </is>
      </c>
    </row>
    <row r="14">
      <c r="A14" s="3" t="inlineStr">
        <is>
          <t>Class of Stock [Line Items]</t>
        </is>
      </c>
    </row>
    <row r="15">
      <c r="A15" s="4" t="inlineStr">
        <is>
          <t>Shares issued in Series A offering (in shares)</t>
        </is>
      </c>
      <c r="E15" s="6" t="n">
        <v>717616</v>
      </c>
    </row>
    <row r="16">
      <c r="A16" s="4" t="inlineStr">
        <is>
          <t>Consideration received per transaction</t>
        </is>
      </c>
      <c r="E16" s="7" t="n">
        <v>2511</v>
      </c>
    </row>
    <row r="17">
      <c r="A17" s="4" t="inlineStr">
        <is>
          <t>Common Stock | IPO</t>
        </is>
      </c>
    </row>
    <row r="18">
      <c r="A18" s="3" t="inlineStr">
        <is>
          <t>Class of Stock [Line Items]</t>
        </is>
      </c>
    </row>
    <row r="19">
      <c r="A19" s="4" t="inlineStr">
        <is>
          <t>Shares issued in Series A offering (in shares)</t>
        </is>
      </c>
      <c r="B19" s="6" t="n">
        <v>9966667</v>
      </c>
    </row>
    <row r="20">
      <c r="A20" s="4" t="inlineStr">
        <is>
          <t>Conversion of stock, shares issued (in shares)</t>
        </is>
      </c>
      <c r="B20" s="6" t="n">
        <v>22914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Warrant Narrative (Details) - USD ($) $ / shares in Units, $ in Thousands</t>
        </is>
      </c>
      <c r="B1" s="2" t="inlineStr">
        <is>
          <t>Jul. 19, 2021</t>
        </is>
      </c>
      <c r="C1" s="2" t="inlineStr">
        <is>
          <t>Jul. 18, 2021</t>
        </is>
      </c>
      <c r="D1" s="2" t="inlineStr">
        <is>
          <t>Dec. 31, 2021</t>
        </is>
      </c>
      <c r="E1" s="2" t="inlineStr">
        <is>
          <t>Dec. 31, 2020</t>
        </is>
      </c>
      <c r="F1" s="2" t="inlineStr">
        <is>
          <t>Dec. 31, 2019</t>
        </is>
      </c>
    </row>
    <row r="2">
      <c r="A2" s="3" t="inlineStr">
        <is>
          <t>Class of Warrant or Right [Line Items]</t>
        </is>
      </c>
    </row>
    <row r="3">
      <c r="A3" s="4" t="inlineStr">
        <is>
          <t>Exercise price (in dollars per share)</t>
        </is>
      </c>
      <c r="D3" s="9" t="n">
        <v>11.27</v>
      </c>
    </row>
    <row r="4">
      <c r="A4" s="4" t="inlineStr">
        <is>
          <t>Proceeds from exercises of investor warrants</t>
        </is>
      </c>
      <c r="D4" s="7" t="n">
        <v>56778</v>
      </c>
      <c r="E4" s="7" t="n">
        <v>0</v>
      </c>
      <c r="F4" s="7" t="n">
        <v>0</v>
      </c>
    </row>
    <row r="5">
      <c r="A5" s="4" t="inlineStr">
        <is>
          <t>Common Stock</t>
        </is>
      </c>
    </row>
    <row r="6">
      <c r="A6" s="3" t="inlineStr">
        <is>
          <t>Class of Warrant or Right [Line Items]</t>
        </is>
      </c>
    </row>
    <row r="7">
      <c r="A7" s="4" t="inlineStr">
        <is>
          <t>Number of securities called by warrants or rights (in shares)</t>
        </is>
      </c>
      <c r="D7" s="6" t="n">
        <v>517067</v>
      </c>
    </row>
    <row r="8">
      <c r="A8" s="4" t="inlineStr">
        <is>
          <t>Investor Warrants</t>
        </is>
      </c>
    </row>
    <row r="9">
      <c r="A9" s="3" t="inlineStr">
        <is>
          <t>Class of Warrant or Right [Line Items]</t>
        </is>
      </c>
    </row>
    <row r="10">
      <c r="A10" s="4" t="inlineStr">
        <is>
          <t>Redemption price (in dollars per share)</t>
        </is>
      </c>
      <c r="B10" s="14" t="n">
        <v>0.00033712</v>
      </c>
    </row>
    <row r="11">
      <c r="A11" s="4" t="inlineStr">
        <is>
          <t>Exercise price (in dollars per share)</t>
        </is>
      </c>
      <c r="C11" s="9" t="n">
        <v>16.86</v>
      </c>
    </row>
    <row r="12">
      <c r="A12" s="4" t="inlineStr">
        <is>
          <t>Warrants exercised (in shares)</t>
        </is>
      </c>
      <c r="B12" s="6" t="n">
        <v>1491</v>
      </c>
      <c r="C12" s="6" t="n">
        <v>3367647</v>
      </c>
    </row>
    <row r="13">
      <c r="A13" s="4" t="inlineStr">
        <is>
          <t>Proceeds from exercises of investor warrants</t>
        </is>
      </c>
      <c r="C13" s="7" t="n">
        <v>56778</v>
      </c>
    </row>
    <row r="14">
      <c r="A14" s="4" t="inlineStr">
        <is>
          <t>Warrant solicitation fee expense, percentage of net cash proceeds solicited by placement agents on certain warrants following call for redemption</t>
        </is>
      </c>
      <c r="D14" s="4" t="inlineStr">
        <is>
          <t>5.00%</t>
        </is>
      </c>
    </row>
    <row r="15">
      <c r="A15" s="4" t="inlineStr">
        <is>
          <t>Investor Warrants | Selling, General and Administrative Expenses</t>
        </is>
      </c>
    </row>
    <row r="16">
      <c r="A16" s="3" t="inlineStr">
        <is>
          <t>Class of Warrant or Right [Line Items]</t>
        </is>
      </c>
    </row>
    <row r="17">
      <c r="A17" s="4" t="inlineStr">
        <is>
          <t>Warrant solicitation fee expense</t>
        </is>
      </c>
      <c r="D17" s="7" t="n">
        <v>1949</v>
      </c>
    </row>
    <row r="18">
      <c r="A18" s="4" t="inlineStr">
        <is>
          <t>Investor Warrants | Common Stock</t>
        </is>
      </c>
    </row>
    <row r="19">
      <c r="A19" s="3" t="inlineStr">
        <is>
          <t>Class of Warrant or Right [Line Items]</t>
        </is>
      </c>
    </row>
    <row r="20">
      <c r="A20" s="4" t="inlineStr">
        <is>
          <t>Number of securities called by each warrant or right (in shares)</t>
        </is>
      </c>
      <c r="B20" s="13" t="n">
        <v>0.5</v>
      </c>
    </row>
    <row r="21">
      <c r="A21" s="4" t="inlineStr">
        <is>
          <t>Number of consecutive trading days prior to notice of redemption</t>
        </is>
      </c>
      <c r="B21" s="4" t="inlineStr">
        <is>
          <t>20 days</t>
        </is>
      </c>
    </row>
    <row r="22">
      <c r="A22" s="4" t="inlineStr">
        <is>
          <t>Investor Warrants | Common Stock | Minimum</t>
        </is>
      </c>
    </row>
    <row r="23">
      <c r="A23" s="3" t="inlineStr">
        <is>
          <t>Class of Warrant or Right [Line Items]</t>
        </is>
      </c>
    </row>
    <row r="24">
      <c r="A24" s="4" t="inlineStr">
        <is>
          <t>Share price (in dollars per share)</t>
        </is>
      </c>
      <c r="B24" s="9" t="n">
        <v>25.28</v>
      </c>
    </row>
    <row r="25">
      <c r="A25" s="4" t="inlineStr">
        <is>
          <t>Investor Warrants, Placement Agents, $16.86</t>
        </is>
      </c>
    </row>
    <row r="26">
      <c r="A26" s="3" t="inlineStr">
        <is>
          <t>Class of Warrant or Right [Line Items]</t>
        </is>
      </c>
    </row>
    <row r="27">
      <c r="A27" s="4" t="inlineStr">
        <is>
          <t>Exercise price (in dollars per share)</t>
        </is>
      </c>
      <c r="D27" s="9" t="n">
        <v>16.86</v>
      </c>
    </row>
    <row r="28">
      <c r="A28" s="4" t="inlineStr">
        <is>
          <t>Warrants exercised (in shares)</t>
        </is>
      </c>
      <c r="D28" s="6" t="n">
        <v>166343</v>
      </c>
    </row>
    <row r="29">
      <c r="A29" s="4" t="inlineStr">
        <is>
          <t>Number of securities called by warrants or rights (in shares)</t>
        </is>
      </c>
      <c r="D29" s="6" t="n">
        <v>172351</v>
      </c>
    </row>
    <row r="30">
      <c r="A30" s="4" t="inlineStr">
        <is>
          <t>Investor Warrants, Placement Agents, $16.86 | Common Stock</t>
        </is>
      </c>
    </row>
    <row r="31">
      <c r="A31" s="3" t="inlineStr">
        <is>
          <t>Class of Warrant or Right [Line Items]</t>
        </is>
      </c>
    </row>
    <row r="32">
      <c r="A32" s="4" t="inlineStr">
        <is>
          <t>Number of securities called by warrants or rights (in shares)</t>
        </is>
      </c>
      <c r="D32" s="6" t="n">
        <v>129265</v>
      </c>
    </row>
    <row r="33">
      <c r="A33" s="4" t="inlineStr">
        <is>
          <t>Investor Warrants, Placement Agents, $8.43</t>
        </is>
      </c>
    </row>
    <row r="34">
      <c r="A34" s="3" t="inlineStr">
        <is>
          <t>Class of Warrant or Right [Line Items]</t>
        </is>
      </c>
    </row>
    <row r="35">
      <c r="A35" s="4" t="inlineStr">
        <is>
          <t>Exercise price (in dollars per share)</t>
        </is>
      </c>
      <c r="D35" s="9" t="n">
        <v>8.43</v>
      </c>
    </row>
    <row r="36">
      <c r="A36" s="4" t="inlineStr">
        <is>
          <t>Warrants exercised (in shares)</t>
        </is>
      </c>
      <c r="D36" s="6" t="n">
        <v>332907</v>
      </c>
    </row>
    <row r="37">
      <c r="A37" s="4" t="inlineStr">
        <is>
          <t>Number of securities called by warrants or rights (in shares)</t>
        </is>
      </c>
      <c r="D37" s="6" t="n">
        <v>344716</v>
      </c>
    </row>
    <row r="38">
      <c r="A38" s="4" t="inlineStr">
        <is>
          <t>Investor Warrants, Placement Agents, $8.43 | Common Stock</t>
        </is>
      </c>
    </row>
    <row r="39">
      <c r="A39" s="3" t="inlineStr">
        <is>
          <t>Class of Warrant or Right [Line Items]</t>
        </is>
      </c>
    </row>
    <row r="40">
      <c r="A40" s="4" t="inlineStr">
        <is>
          <t>Number of securities called by warrants or rights (in shares)</t>
        </is>
      </c>
      <c r="D40" s="6" t="n">
        <v>289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0" customWidth="1" min="2" max="2"/>
  </cols>
  <sheetData>
    <row r="1">
      <c r="A1" s="1" t="inlineStr">
        <is>
          <t>STOCKHOLDERS’ EQUITY - Outstanding Warrants (Details)</t>
        </is>
      </c>
      <c r="B1" s="2" t="inlineStr">
        <is>
          <t>Dec. 31, 2021$ / sharesshares</t>
        </is>
      </c>
    </row>
    <row r="2">
      <c r="A2" s="3" t="inlineStr">
        <is>
          <t>Class of Warrant or Right [Line Items]</t>
        </is>
      </c>
    </row>
    <row r="3">
      <c r="A3" s="4" t="inlineStr">
        <is>
          <t>Warrants outstanding (in shares) | shares</t>
        </is>
      </c>
      <c r="B3" s="6" t="n">
        <v>17817</v>
      </c>
    </row>
    <row r="4">
      <c r="A4" s="4" t="inlineStr">
        <is>
          <t>Exercise price (in dollars per share) | $ / shares</t>
        </is>
      </c>
      <c r="B4" s="9" t="n">
        <v>11.27</v>
      </c>
    </row>
    <row r="5">
      <c r="A5" s="4" t="inlineStr">
        <is>
          <t>Investor Warrants, Placement Agents, $8.43</t>
        </is>
      </c>
    </row>
    <row r="6">
      <c r="A6" s="3" t="inlineStr">
        <is>
          <t>Class of Warrant or Right [Line Items]</t>
        </is>
      </c>
    </row>
    <row r="7">
      <c r="A7" s="4" t="inlineStr">
        <is>
          <t>Warrants outstanding (in shares) | shares</t>
        </is>
      </c>
      <c r="B7" s="6" t="n">
        <v>11809</v>
      </c>
    </row>
    <row r="8">
      <c r="A8" s="4" t="inlineStr">
        <is>
          <t>Exercise price (in dollars per share) | $ / shares</t>
        </is>
      </c>
      <c r="B8" s="9" t="n">
        <v>8.43</v>
      </c>
    </row>
    <row r="9">
      <c r="A9" s="4" t="inlineStr">
        <is>
          <t>Investor Warrants, Placement Agents, $16.86</t>
        </is>
      </c>
    </row>
    <row r="10">
      <c r="A10" s="3" t="inlineStr">
        <is>
          <t>Class of Warrant or Right [Line Items]</t>
        </is>
      </c>
    </row>
    <row r="11">
      <c r="A11" s="4" t="inlineStr">
        <is>
          <t>Warrants outstanding (in shares) | shares</t>
        </is>
      </c>
      <c r="B11" s="6" t="n">
        <v>6008</v>
      </c>
    </row>
    <row r="12">
      <c r="A12" s="4" t="inlineStr">
        <is>
          <t>Exercise price (in dollars per share) | $ / shares</t>
        </is>
      </c>
      <c r="B12" s="9" t="n">
        <v>16.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31" customWidth="1" min="6" max="6"/>
    <col width="27" customWidth="1" min="7" max="7"/>
    <col width="21" customWidth="1" min="8" max="8"/>
  </cols>
  <sheetData>
    <row r="1">
      <c r="A1" s="1" t="inlineStr">
        <is>
          <t>STOCK-BASED COMPENSATION - Narrative (Details)</t>
        </is>
      </c>
      <c r="B1" s="2" t="inlineStr">
        <is>
          <t>Dec. 14, 2020USD ($)</t>
        </is>
      </c>
      <c r="C1" s="2" t="inlineStr">
        <is>
          <t>Jul. 31, 2021shares</t>
        </is>
      </c>
      <c r="D1" s="2" t="inlineStr">
        <is>
          <t>Nov. 30, 2020shares</t>
        </is>
      </c>
      <c r="E1" s="2" t="inlineStr">
        <is>
          <t>Dec. 08, 2020USD ($)</t>
        </is>
      </c>
      <c r="F1" s="2" t="inlineStr">
        <is>
          <t>Dec. 31, 2021USD ($)planshares</t>
        </is>
      </c>
      <c r="G1" s="2" t="inlineStr">
        <is>
          <t>Dec. 31, 2020USD ($)shares</t>
        </is>
      </c>
      <c r="H1" s="2" t="inlineStr">
        <is>
          <t>Dec. 31, 2019USD ($)</t>
        </is>
      </c>
    </row>
    <row r="2">
      <c r="A2" s="3" t="inlineStr">
        <is>
          <t>Share-based Compensation Arrangement by Share-based Payment Award [Line Items]</t>
        </is>
      </c>
    </row>
    <row r="3">
      <c r="A3" s="4" t="inlineStr">
        <is>
          <t>Number of equity plans maintained | plan</t>
        </is>
      </c>
      <c r="F3" s="6" t="n">
        <v>3</v>
      </c>
    </row>
    <row r="4">
      <c r="A4" s="4" t="inlineStr">
        <is>
          <t>Tax withholding obligation, share based compensation</t>
        </is>
      </c>
      <c r="F4" s="7" t="n">
        <v>9000</v>
      </c>
    </row>
    <row r="5">
      <c r="A5" s="4" t="inlineStr">
        <is>
          <t>Payment, tax withholding, share-based payment arrangement</t>
        </is>
      </c>
      <c r="F5" s="7" t="n">
        <v>20025000</v>
      </c>
      <c r="G5" s="7" t="n">
        <v>0</v>
      </c>
      <c r="H5" s="7" t="n">
        <v>0</v>
      </c>
    </row>
    <row r="6">
      <c r="A6" s="4" t="inlineStr">
        <is>
          <t>Share-based payment arrangement, expense, tax benefit</t>
        </is>
      </c>
      <c r="H6" s="6" t="n">
        <v>0</v>
      </c>
    </row>
    <row r="7">
      <c r="A7" s="4" t="inlineStr">
        <is>
          <t>Stock options</t>
        </is>
      </c>
    </row>
    <row r="8">
      <c r="A8" s="3" t="inlineStr">
        <is>
          <t>Share-based Compensation Arrangement by Share-based Payment Award [Line Items]</t>
        </is>
      </c>
    </row>
    <row r="9">
      <c r="A9" s="4" t="inlineStr">
        <is>
          <t>Expiration period</t>
        </is>
      </c>
      <c r="F9" s="4" t="inlineStr">
        <is>
          <t>10 years</t>
        </is>
      </c>
    </row>
    <row r="10">
      <c r="A10" s="4" t="inlineStr">
        <is>
          <t>Compensation expense</t>
        </is>
      </c>
      <c r="F10" s="7" t="n">
        <v>440000</v>
      </c>
      <c r="G10" s="6" t="n">
        <v>206000</v>
      </c>
      <c r="H10" s="6" t="n">
        <v>208000</v>
      </c>
    </row>
    <row r="11">
      <c r="A11" s="4" t="inlineStr">
        <is>
          <t>Cost not yet recognized, amount</t>
        </is>
      </c>
      <c r="F11" s="7" t="n">
        <v>919000</v>
      </c>
    </row>
    <row r="12">
      <c r="A12" s="4" t="inlineStr">
        <is>
          <t>Cost not yet recognized, period for recognition</t>
        </is>
      </c>
      <c r="F12" s="4" t="inlineStr">
        <is>
          <t>1 year 11 months 15 days</t>
        </is>
      </c>
    </row>
    <row r="13">
      <c r="A13" s="4" t="inlineStr">
        <is>
          <t>Restricted stock units</t>
        </is>
      </c>
    </row>
    <row r="14">
      <c r="A14" s="3" t="inlineStr">
        <is>
          <t>Share-based Compensation Arrangement by Share-based Payment Award [Line Items]</t>
        </is>
      </c>
    </row>
    <row r="15">
      <c r="A15" s="4" t="inlineStr">
        <is>
          <t>Expiration period</t>
        </is>
      </c>
      <c r="F15" s="4" t="inlineStr">
        <is>
          <t>10 years</t>
        </is>
      </c>
    </row>
    <row r="16">
      <c r="A16" s="4" t="inlineStr">
        <is>
          <t>Compensation expense</t>
        </is>
      </c>
      <c r="B16" s="7" t="n">
        <v>2967000</v>
      </c>
      <c r="F16" s="7" t="n">
        <v>4566000</v>
      </c>
      <c r="G16" s="7" t="n">
        <v>8689000</v>
      </c>
      <c r="H16" s="6" t="n">
        <v>0</v>
      </c>
    </row>
    <row r="17">
      <c r="A17" s="4" t="inlineStr">
        <is>
          <t>Shares withheld for payroll taxes related to vesting of restricted stock units (in shares) | shares</t>
        </is>
      </c>
      <c r="F17" s="6" t="n">
        <v>268867</v>
      </c>
      <c r="G17" s="6" t="n">
        <v>239702</v>
      </c>
    </row>
    <row r="18">
      <c r="A18" s="4" t="inlineStr">
        <is>
          <t>Shares issued for share based compensation arrangements (in shares) | shares</t>
        </is>
      </c>
      <c r="F18" s="6" t="n">
        <v>851741</v>
      </c>
      <c r="G18" s="6" t="n">
        <v>718928</v>
      </c>
    </row>
    <row r="19">
      <c r="A19" s="4" t="inlineStr">
        <is>
          <t>Tax withholding obligation, share based compensation</t>
        </is>
      </c>
      <c r="G19" s="7" t="n">
        <v>6089000</v>
      </c>
    </row>
    <row r="20">
      <c r="A20" s="4" t="inlineStr">
        <is>
          <t>Vested (in shares) | shares</t>
        </is>
      </c>
      <c r="F20" s="6" t="n">
        <v>851741</v>
      </c>
    </row>
    <row r="21">
      <c r="A21" s="4" t="inlineStr">
        <is>
          <t>Unvested (in shares) | shares</t>
        </is>
      </c>
      <c r="F21" s="6" t="n">
        <v>1087608</v>
      </c>
      <c r="G21" s="6" t="n">
        <v>1857444</v>
      </c>
    </row>
    <row r="22">
      <c r="A22" s="4" t="inlineStr">
        <is>
          <t>Granted (in shares) | shares</t>
        </is>
      </c>
      <c r="F22" s="6" t="n">
        <v>81905</v>
      </c>
    </row>
    <row r="23">
      <c r="A23" s="4" t="inlineStr">
        <is>
          <t>Payment, tax withholding, share-based payment arrangement</t>
        </is>
      </c>
      <c r="F23" s="7" t="n">
        <v>13936000</v>
      </c>
    </row>
    <row r="24">
      <c r="A24" s="4" t="inlineStr">
        <is>
          <t>Vested in period, fair value</t>
        </is>
      </c>
      <c r="F24" s="6" t="n">
        <v>6090000</v>
      </c>
      <c r="G24" s="7" t="n">
        <v>4598000</v>
      </c>
      <c r="H24" s="7" t="n">
        <v>0</v>
      </c>
    </row>
    <row r="25">
      <c r="A25" s="4" t="inlineStr">
        <is>
          <t>Cost not yet recognized, amount</t>
        </is>
      </c>
      <c r="F25" s="7" t="n">
        <v>7997000</v>
      </c>
    </row>
    <row r="26">
      <c r="A26" s="4" t="inlineStr">
        <is>
          <t>Cost not yet recognized, period for recognition</t>
        </is>
      </c>
      <c r="F26" s="4" t="inlineStr">
        <is>
          <t>1 year 7 months 24 days</t>
        </is>
      </c>
    </row>
    <row r="27">
      <c r="A27" s="4" t="inlineStr">
        <is>
          <t>Restricted stock units | Former Member of the Board</t>
        </is>
      </c>
    </row>
    <row r="28">
      <c r="A28" s="3" t="inlineStr">
        <is>
          <t>Share-based Compensation Arrangement by Share-based Payment Award [Line Items]</t>
        </is>
      </c>
    </row>
    <row r="29">
      <c r="A29" s="4" t="inlineStr">
        <is>
          <t>Compensation expense</t>
        </is>
      </c>
      <c r="B29" s="7" t="n">
        <v>3180000</v>
      </c>
    </row>
    <row r="30">
      <c r="A30" s="4" t="inlineStr">
        <is>
          <t>Vested (in shares) | shares</t>
        </is>
      </c>
      <c r="C30" s="6" t="n">
        <v>148315</v>
      </c>
    </row>
    <row r="31">
      <c r="A31" s="4" t="inlineStr">
        <is>
          <t>Unvested (in shares) | shares</t>
        </is>
      </c>
      <c r="F31" s="6" t="n">
        <v>111236</v>
      </c>
    </row>
    <row r="32">
      <c r="A32" s="4" t="inlineStr">
        <is>
          <t>Granted (in shares) | shares</t>
        </is>
      </c>
      <c r="F32" s="6" t="n">
        <v>0</v>
      </c>
    </row>
    <row r="33">
      <c r="A33" s="4" t="inlineStr">
        <is>
          <t>Restricted stock units with performance based vesting conditions on a qualifying liquidity event</t>
        </is>
      </c>
    </row>
    <row r="34">
      <c r="A34" s="3" t="inlineStr">
        <is>
          <t>Share-based Compensation Arrangement by Share-based Payment Award [Line Items]</t>
        </is>
      </c>
    </row>
    <row r="35">
      <c r="A35" s="4" t="inlineStr">
        <is>
          <t>Compensation expense</t>
        </is>
      </c>
      <c r="E35" s="7" t="n">
        <v>0</v>
      </c>
    </row>
    <row r="36">
      <c r="A36" s="4" t="inlineStr">
        <is>
          <t>2020 Employee, Director, and Consultant Equity Incentive Plan</t>
        </is>
      </c>
    </row>
    <row r="37">
      <c r="A37" s="3" t="inlineStr">
        <is>
          <t>Share-based Compensation Arrangement by Share-based Payment Award [Line Items]</t>
        </is>
      </c>
    </row>
    <row r="38">
      <c r="A38" s="4" t="inlineStr">
        <is>
          <t>Number of shares available for grant (in shares) | shares</t>
        </is>
      </c>
      <c r="F38" s="6" t="n">
        <v>2118067</v>
      </c>
    </row>
    <row r="39">
      <c r="A39" s="4" t="inlineStr">
        <is>
          <t>Capital shares reserved for future issuance (in shares) | shares</t>
        </is>
      </c>
      <c r="D39" s="6" t="n">
        <v>2284053</v>
      </c>
      <c r="F39" s="6" t="n">
        <v>2118067</v>
      </c>
    </row>
    <row r="40">
      <c r="A40" s="4" t="inlineStr">
        <is>
          <t>Percentage of outstanding stock maximum</t>
        </is>
      </c>
      <c r="D40" s="4" t="inlineStr">
        <is>
          <t>4.00%</t>
        </is>
      </c>
    </row>
    <row r="41">
      <c r="A41" s="4" t="inlineStr">
        <is>
          <t>2020 Employee, Director, and Consultant Equity Incentive Plan | Stock options</t>
        </is>
      </c>
    </row>
    <row r="42">
      <c r="A42" s="3" t="inlineStr">
        <is>
          <t>Share-based Compensation Arrangement by Share-based Payment Award [Line Items]</t>
        </is>
      </c>
    </row>
    <row r="43">
      <c r="A43" s="4" t="inlineStr">
        <is>
          <t>Purchase price of common stock, percent</t>
        </is>
      </c>
      <c r="D43" s="4" t="inlineStr">
        <is>
          <t>100.00%</t>
        </is>
      </c>
    </row>
    <row r="44">
      <c r="A44" s="4" t="inlineStr">
        <is>
          <t>Expiration period</t>
        </is>
      </c>
      <c r="D44"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RSU Activity (Details) - Restricted stock units</t>
        </is>
      </c>
      <c r="B1" s="2" t="inlineStr">
        <is>
          <t>12 Months Ended</t>
        </is>
      </c>
    </row>
    <row r="2">
      <c r="B2" s="2" t="inlineStr">
        <is>
          <t>Dec. 31, 2021$ / sharesshares</t>
        </is>
      </c>
    </row>
    <row r="3">
      <c r="A3" s="3" t="inlineStr">
        <is>
          <t>Number of RSUs</t>
        </is>
      </c>
    </row>
    <row r="4">
      <c r="A4" s="4" t="inlineStr">
        <is>
          <t>Balance, beginning (in shares) | shares</t>
        </is>
      </c>
      <c r="B4" s="6" t="n">
        <v>1857444</v>
      </c>
    </row>
    <row r="5">
      <c r="A5" s="4" t="inlineStr">
        <is>
          <t>Granted (in shares) | shares</t>
        </is>
      </c>
      <c r="B5" s="6" t="n">
        <v>81905</v>
      </c>
    </row>
    <row r="6">
      <c r="A6" s="4" t="inlineStr">
        <is>
          <t>Vested (in shares) | shares</t>
        </is>
      </c>
      <c r="B6" s="6" t="n">
        <v>-851741</v>
      </c>
    </row>
    <row r="7">
      <c r="A7" s="4" t="inlineStr">
        <is>
          <t>Balance, ending (in shares) | shares</t>
        </is>
      </c>
      <c r="B7" s="6" t="n">
        <v>1087608</v>
      </c>
    </row>
    <row r="8">
      <c r="A8" s="3" t="inlineStr">
        <is>
          <t>Weighted average grant date fair value</t>
        </is>
      </c>
    </row>
    <row r="9">
      <c r="A9" s="4" t="inlineStr">
        <is>
          <t>Balance, beginning (in dollars per shares) | $ / shares</t>
        </is>
      </c>
      <c r="B9" s="9" t="n">
        <v>6.55</v>
      </c>
    </row>
    <row r="10">
      <c r="A10" s="4" t="inlineStr">
        <is>
          <t>Granted (in dollars per share) | $ / shares</t>
        </is>
      </c>
      <c r="B10" s="11" t="n">
        <v>54.72</v>
      </c>
    </row>
    <row r="11">
      <c r="A11" s="4" t="inlineStr">
        <is>
          <t>Vested (in dollars per share) | $ / shares</t>
        </is>
      </c>
      <c r="B11" s="11" t="n">
        <v>7.15</v>
      </c>
    </row>
    <row r="12">
      <c r="A12" s="4" t="inlineStr">
        <is>
          <t>Balance, ending (in dollars shares) | $ / shares</t>
        </is>
      </c>
      <c r="B12" s="9" t="n">
        <v>9.71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STOCK-BASED COMPENSATION - Stock Option Activity (Details) - $ / shares</t>
        </is>
      </c>
      <c r="B1" s="2" t="inlineStr">
        <is>
          <t>12 Months Ended</t>
        </is>
      </c>
    </row>
    <row r="2">
      <c r="B2" s="2" t="inlineStr">
        <is>
          <t>Dec. 31, 2021</t>
        </is>
      </c>
      <c r="C2" s="2" t="inlineStr">
        <is>
          <t>Dec. 31, 2020</t>
        </is>
      </c>
    </row>
    <row r="3">
      <c r="A3" s="3" t="inlineStr">
        <is>
          <t>Number</t>
        </is>
      </c>
    </row>
    <row r="4">
      <c r="A4" s="4" t="inlineStr">
        <is>
          <t>Balance, outstanding, beginning (in shares)</t>
        </is>
      </c>
      <c r="B4" s="6" t="n">
        <v>922796</v>
      </c>
    </row>
    <row r="5">
      <c r="A5" s="4" t="inlineStr">
        <is>
          <t>Granted (in shares)</t>
        </is>
      </c>
      <c r="B5" s="6" t="n">
        <v>10641</v>
      </c>
    </row>
    <row r="6">
      <c r="A6" s="4" t="inlineStr">
        <is>
          <t>Exercised (in shares)</t>
        </is>
      </c>
      <c r="B6" s="6" t="n">
        <v>-186633</v>
      </c>
    </row>
    <row r="7">
      <c r="A7" s="4" t="inlineStr">
        <is>
          <t>Cancelled (in shares)</t>
        </is>
      </c>
      <c r="B7" s="6" t="n">
        <v>-510</v>
      </c>
    </row>
    <row r="8">
      <c r="A8" s="4" t="inlineStr">
        <is>
          <t>Forfeited (in shares)</t>
        </is>
      </c>
      <c r="B8" s="6" t="n">
        <v>-25745</v>
      </c>
    </row>
    <row r="9">
      <c r="A9" s="4" t="inlineStr">
        <is>
          <t>Balance, outstanding, ending (in shares)</t>
        </is>
      </c>
      <c r="B9" s="6" t="n">
        <v>720549</v>
      </c>
      <c r="C9" s="6" t="n">
        <v>922796</v>
      </c>
    </row>
    <row r="10">
      <c r="A10" s="4" t="inlineStr">
        <is>
          <t>Exercisable (in shares)</t>
        </is>
      </c>
      <c r="B10" s="6" t="n">
        <v>518034</v>
      </c>
    </row>
    <row r="11">
      <c r="A11" s="4" t="inlineStr">
        <is>
          <t>Unvested (in shares)</t>
        </is>
      </c>
      <c r="B11" s="6" t="n">
        <v>202515</v>
      </c>
    </row>
    <row r="12">
      <c r="A12" s="4" t="inlineStr">
        <is>
          <t>Vested and expected to vest (in shares)</t>
        </is>
      </c>
      <c r="B12" s="6" t="n">
        <v>720549</v>
      </c>
    </row>
    <row r="13">
      <c r="A13" s="3" t="inlineStr">
        <is>
          <t>Weighted average exercise price</t>
        </is>
      </c>
    </row>
    <row r="14">
      <c r="A14" s="4" t="inlineStr">
        <is>
          <t>Balance, outstanding, beginning (in dollars per share)</t>
        </is>
      </c>
      <c r="B14" s="9" t="n">
        <v>8.81</v>
      </c>
    </row>
    <row r="15">
      <c r="A15" s="4" t="inlineStr">
        <is>
          <t>Granted (in dollars per share)</t>
        </is>
      </c>
      <c r="B15" s="11" t="n">
        <v>59.03</v>
      </c>
    </row>
    <row r="16">
      <c r="A16" s="4" t="inlineStr">
        <is>
          <t>Exercised (in dollars per share)</t>
        </is>
      </c>
      <c r="B16" s="11" t="n">
        <v>8.539999999999999</v>
      </c>
    </row>
    <row r="17">
      <c r="A17" s="4" t="inlineStr">
        <is>
          <t>Cancelled (in dollars per share)</t>
        </is>
      </c>
      <c r="B17" s="11" t="n">
        <v>8.43</v>
      </c>
    </row>
    <row r="18">
      <c r="A18" s="4" t="inlineStr">
        <is>
          <t>Forfeited (in dollars per share)</t>
        </is>
      </c>
      <c r="B18" s="11" t="n">
        <v>10.26</v>
      </c>
    </row>
    <row r="19">
      <c r="A19" s="4" t="inlineStr">
        <is>
          <t>Balance, outstanding, ending (in dollars per share)</t>
        </is>
      </c>
      <c r="B19" s="11" t="n">
        <v>9.57</v>
      </c>
      <c r="C19" s="9" t="n">
        <v>8.81</v>
      </c>
    </row>
    <row r="20">
      <c r="A20" s="4" t="inlineStr">
        <is>
          <t>Exercisable (in dollars per share)</t>
        </is>
      </c>
      <c r="B20" s="11" t="n">
        <v>8.57</v>
      </c>
    </row>
    <row r="21">
      <c r="A21" s="4" t="inlineStr">
        <is>
          <t>Unvested (in dollars per share)</t>
        </is>
      </c>
      <c r="B21" s="11" t="n">
        <v>12.13</v>
      </c>
    </row>
    <row r="22">
      <c r="A22" s="4" t="inlineStr">
        <is>
          <t>Vested and expected to vest (in dollars per share)</t>
        </is>
      </c>
      <c r="B22" s="11" t="n">
        <v>9.57</v>
      </c>
    </row>
    <row r="23">
      <c r="A23" s="3" t="inlineStr">
        <is>
          <t>Weighted average grant date fair value</t>
        </is>
      </c>
    </row>
    <row r="24">
      <c r="A24" s="4" t="inlineStr">
        <is>
          <t>Balance, outstanding, beginning (in dollars per share)</t>
        </is>
      </c>
      <c r="B24" s="11" t="n">
        <v>1.78</v>
      </c>
    </row>
    <row r="25">
      <c r="A25" s="4" t="inlineStr">
        <is>
          <t>Granted (in dollars per share)</t>
        </is>
      </c>
      <c r="B25" s="11" t="n">
        <v>25.58</v>
      </c>
    </row>
    <row r="26">
      <c r="A26" s="4" t="inlineStr">
        <is>
          <t>Exercised (in dollars per share)</t>
        </is>
      </c>
      <c r="B26" s="11" t="n">
        <v>0.96</v>
      </c>
    </row>
    <row r="27">
      <c r="A27" s="4" t="inlineStr">
        <is>
          <t>Cancelled (in dollars per share)</t>
        </is>
      </c>
      <c r="B27" s="11" t="n">
        <v>0.7</v>
      </c>
    </row>
    <row r="28">
      <c r="A28" s="4" t="inlineStr">
        <is>
          <t>Forfeited (in dollars per share)</t>
        </is>
      </c>
      <c r="B28" s="11" t="n">
        <v>5.67</v>
      </c>
    </row>
    <row r="29">
      <c r="A29" s="4" t="inlineStr">
        <is>
          <t>Balance, outstanding, ending (in dollars per share)</t>
        </is>
      </c>
      <c r="B29" s="11" t="n">
        <v>2.21</v>
      </c>
      <c r="C29" s="9" t="n">
        <v>1.78</v>
      </c>
    </row>
    <row r="30">
      <c r="A30" s="4" t="inlineStr">
        <is>
          <t>Exercisable (in dollars per share)</t>
        </is>
      </c>
      <c r="B30" s="11" t="n">
        <v>1.1</v>
      </c>
    </row>
    <row r="31">
      <c r="A31" s="4" t="inlineStr">
        <is>
          <t>Unvested (in dollars per share)</t>
        </is>
      </c>
      <c r="B31" s="11" t="n">
        <v>5.04</v>
      </c>
    </row>
    <row r="32">
      <c r="A32" s="4" t="inlineStr">
        <is>
          <t>Vested and expected to vest (in dollars per share)</t>
        </is>
      </c>
      <c r="B32" s="9" t="n">
        <v>2.21</v>
      </c>
    </row>
    <row r="33">
      <c r="A33" s="3" t="inlineStr">
        <is>
          <t>Weighted average remaining contractual term (years)</t>
        </is>
      </c>
    </row>
    <row r="34">
      <c r="A34" s="4" t="inlineStr">
        <is>
          <t>Outstanding, term</t>
        </is>
      </c>
      <c r="B34" s="4" t="inlineStr">
        <is>
          <t>7 years 4 months 13 days</t>
        </is>
      </c>
      <c r="C34" s="4" t="inlineStr">
        <is>
          <t>8 years 29 days</t>
        </is>
      </c>
    </row>
    <row r="35">
      <c r="A35" s="4" t="inlineStr">
        <is>
          <t>Exercisable, term</t>
        </is>
      </c>
      <c r="B35" s="4" t="inlineStr">
        <is>
          <t>7 years 3 months</t>
        </is>
      </c>
    </row>
    <row r="36">
      <c r="A36" s="4" t="inlineStr">
        <is>
          <t>Unvested, term</t>
        </is>
      </c>
      <c r="B36" s="4" t="inlineStr">
        <is>
          <t>1 year 11 months 15 days</t>
        </is>
      </c>
    </row>
    <row r="37">
      <c r="A37" s="4" t="inlineStr">
        <is>
          <t>Vested and expected to vest, term</t>
        </is>
      </c>
      <c r="B37" s="4" t="inlineStr">
        <is>
          <t>7 years 4 months 13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24" customWidth="1" min="3" max="3"/>
    <col width="25" customWidth="1" min="4" max="4"/>
  </cols>
  <sheetData>
    <row r="1">
      <c r="A1" s="1" t="inlineStr">
        <is>
          <t>STOCK-BASED COMPENSATION -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Estimated weighted-average fair value per stock option (in dollars per share)</t>
        </is>
      </c>
      <c r="B7" s="9" t="n">
        <v>59.03</v>
      </c>
    </row>
    <row r="8">
      <c r="A8" s="4" t="inlineStr">
        <is>
          <t>Volatility</t>
        </is>
      </c>
      <c r="B8" s="4" t="inlineStr">
        <is>
          <t>45.00%</t>
        </is>
      </c>
      <c r="D8" s="4" t="inlineStr">
        <is>
          <t>30.00%</t>
        </is>
      </c>
    </row>
    <row r="9">
      <c r="A9" s="4" t="inlineStr">
        <is>
          <t>Risk-free rate</t>
        </is>
      </c>
      <c r="B9" s="4" t="inlineStr">
        <is>
          <t>0.85%</t>
        </is>
      </c>
    </row>
    <row r="10">
      <c r="A10" s="4" t="inlineStr">
        <is>
          <t>Dividend yield</t>
        </is>
      </c>
      <c r="B10" s="4" t="inlineStr">
        <is>
          <t>0.00%</t>
        </is>
      </c>
      <c r="C10" s="4" t="inlineStr">
        <is>
          <t>0.00%</t>
        </is>
      </c>
      <c r="D10" s="4" t="inlineStr">
        <is>
          <t>0.00%</t>
        </is>
      </c>
    </row>
    <row r="11">
      <c r="A11" s="4" t="inlineStr">
        <is>
          <t>Expected term in years</t>
        </is>
      </c>
      <c r="B11" s="4" t="inlineStr">
        <is>
          <t>6 years</t>
        </is>
      </c>
    </row>
    <row r="12">
      <c r="A12" s="4" t="inlineStr">
        <is>
          <t>Stock options | Minimum</t>
        </is>
      </c>
    </row>
    <row r="13">
      <c r="A13" s="3" t="inlineStr">
        <is>
          <t>Share-based Compensation Arrangement by Share-based Payment Award [Line Items]</t>
        </is>
      </c>
    </row>
    <row r="14">
      <c r="A14" s="4" t="inlineStr">
        <is>
          <t>Estimated weighted-average fair value per stock option (in dollars per share)</t>
        </is>
      </c>
      <c r="C14" s="9" t="n">
        <v>6.07</v>
      </c>
      <c r="D14" s="9" t="n">
        <v>4.82</v>
      </c>
    </row>
    <row r="15">
      <c r="A15" s="4" t="inlineStr">
        <is>
          <t>Volatility</t>
        </is>
      </c>
      <c r="C15" s="4" t="inlineStr">
        <is>
          <t>45.00%</t>
        </is>
      </c>
    </row>
    <row r="16">
      <c r="A16" s="4" t="inlineStr">
        <is>
          <t>Risk-free rate</t>
        </is>
      </c>
      <c r="C16" s="4" t="inlineStr">
        <is>
          <t>0.03%</t>
        </is>
      </c>
      <c r="D16" s="4" t="inlineStr">
        <is>
          <t>1.37%</t>
        </is>
      </c>
    </row>
    <row r="17">
      <c r="A17" s="4" t="inlineStr">
        <is>
          <t>Expected term in years</t>
        </is>
      </c>
      <c r="C17" s="4" t="inlineStr">
        <is>
          <t>5 years</t>
        </is>
      </c>
      <c r="D17" s="4" t="inlineStr">
        <is>
          <t>5 years</t>
        </is>
      </c>
    </row>
    <row r="18">
      <c r="A18" s="4" t="inlineStr">
        <is>
          <t>Stock options | Maximum</t>
        </is>
      </c>
    </row>
    <row r="19">
      <c r="A19" s="3" t="inlineStr">
        <is>
          <t>Share-based Compensation Arrangement by Share-based Payment Award [Line Items]</t>
        </is>
      </c>
    </row>
    <row r="20">
      <c r="A20" s="4" t="inlineStr">
        <is>
          <t>Estimated weighted-average fair value per stock option (in dollars per share)</t>
        </is>
      </c>
      <c r="C20" s="9" t="n">
        <v>17.85</v>
      </c>
      <c r="D20" s="9" t="n">
        <v>6.07</v>
      </c>
    </row>
    <row r="21">
      <c r="A21" s="4" t="inlineStr">
        <is>
          <t>Volatility</t>
        </is>
      </c>
      <c r="C21" s="4" t="inlineStr">
        <is>
          <t>55.00%</t>
        </is>
      </c>
    </row>
    <row r="22">
      <c r="A22" s="4" t="inlineStr">
        <is>
          <t>Risk-free rate</t>
        </is>
      </c>
      <c r="C22" s="4" t="inlineStr">
        <is>
          <t>0.89%</t>
        </is>
      </c>
      <c r="D22" s="4" t="inlineStr">
        <is>
          <t>2.49%</t>
        </is>
      </c>
    </row>
    <row r="23">
      <c r="A23" s="4" t="inlineStr">
        <is>
          <t>Expected term in years</t>
        </is>
      </c>
      <c r="C23" s="4" t="inlineStr">
        <is>
          <t>5 years 7 months 9 days</t>
        </is>
      </c>
      <c r="D23" s="4" t="inlineStr">
        <is>
          <t>5 years 7 months 13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9262</v>
      </c>
      <c r="C4" s="7" t="n">
        <v>-9908</v>
      </c>
      <c r="D4" s="7" t="n">
        <v>-30409</v>
      </c>
    </row>
    <row r="5">
      <c r="A5" s="4" t="inlineStr">
        <is>
          <t>Foreign</t>
        </is>
      </c>
      <c r="B5" s="6" t="n">
        <v>3541</v>
      </c>
      <c r="C5" s="6" t="n">
        <v>3211</v>
      </c>
      <c r="D5" s="6" t="n">
        <v>-10365</v>
      </c>
    </row>
    <row r="6">
      <c r="A6" s="4" t="inlineStr">
        <is>
          <t>Loss before tax</t>
        </is>
      </c>
      <c r="B6" s="7" t="n">
        <v>-5721</v>
      </c>
      <c r="C6" s="7" t="n">
        <v>-6697</v>
      </c>
      <c r="D6" s="7" t="n">
        <v>-407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72</v>
      </c>
      <c r="C5" s="6" t="n">
        <v>91</v>
      </c>
      <c r="D5" s="6" t="n">
        <v>18</v>
      </c>
    </row>
    <row r="6">
      <c r="A6" s="4" t="inlineStr">
        <is>
          <t>Foreign</t>
        </is>
      </c>
      <c r="B6" s="6" t="n">
        <v>1787</v>
      </c>
      <c r="C6" s="6" t="n">
        <v>433</v>
      </c>
      <c r="D6" s="6" t="n">
        <v>9</v>
      </c>
    </row>
    <row r="7">
      <c r="A7" s="4" t="inlineStr">
        <is>
          <t>Total current</t>
        </is>
      </c>
      <c r="B7" s="6" t="n">
        <v>1859</v>
      </c>
      <c r="C7" s="6" t="n">
        <v>524</v>
      </c>
      <c r="D7" s="6" t="n">
        <v>27</v>
      </c>
    </row>
    <row r="8">
      <c r="A8" s="3" t="inlineStr">
        <is>
          <t>Deferred:</t>
        </is>
      </c>
    </row>
    <row r="9">
      <c r="A9" s="4" t="inlineStr">
        <is>
          <t>Federal</t>
        </is>
      </c>
      <c r="B9" s="6" t="n">
        <v>-18275</v>
      </c>
      <c r="C9" s="6" t="n">
        <v>0</v>
      </c>
      <c r="D9" s="6" t="n">
        <v>0</v>
      </c>
    </row>
    <row r="10">
      <c r="A10" s="4" t="inlineStr">
        <is>
          <t>State</t>
        </is>
      </c>
      <c r="B10" s="6" t="n">
        <v>-1962</v>
      </c>
      <c r="C10" s="6" t="n">
        <v>0</v>
      </c>
      <c r="D10" s="6" t="n">
        <v>0</v>
      </c>
    </row>
    <row r="11">
      <c r="A11" s="4" t="inlineStr">
        <is>
          <t>Foreign</t>
        </is>
      </c>
      <c r="B11" s="6" t="n">
        <v>-759</v>
      </c>
      <c r="C11" s="6" t="n">
        <v>52</v>
      </c>
      <c r="D11" s="6" t="n">
        <v>-718</v>
      </c>
    </row>
    <row r="12">
      <c r="A12" s="4" t="inlineStr">
        <is>
          <t>Total deferred</t>
        </is>
      </c>
      <c r="B12" s="6" t="n">
        <v>-20996</v>
      </c>
      <c r="C12" s="6" t="n">
        <v>52</v>
      </c>
      <c r="D12" s="6" t="n">
        <v>-718</v>
      </c>
    </row>
    <row r="13">
      <c r="A13" s="4" t="inlineStr">
        <is>
          <t>Total income tax (benefit) expense</t>
        </is>
      </c>
      <c r="B13" s="7" t="n">
        <v>-19137</v>
      </c>
      <c r="C13" s="7" t="n">
        <v>576</v>
      </c>
      <c r="D13" s="7" t="n">
        <v>-6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3416</v>
      </c>
      <c r="C4" s="7" t="n">
        <v>-7273</v>
      </c>
      <c r="D4" s="7" t="n">
        <v>-40083</v>
      </c>
    </row>
    <row r="5">
      <c r="A5" s="3" t="inlineStr">
        <is>
          <t>Adjustments to reconcile net income (loss) to net cash used in operating activities:</t>
        </is>
      </c>
    </row>
    <row r="6">
      <c r="A6" s="4" t="inlineStr">
        <is>
          <t>Depreciation, depletion and amortization</t>
        </is>
      </c>
      <c r="B6" s="6" t="n">
        <v>14934</v>
      </c>
      <c r="C6" s="6" t="n">
        <v>6779</v>
      </c>
      <c r="D6" s="6" t="n">
        <v>6995</v>
      </c>
    </row>
    <row r="7">
      <c r="A7" s="4" t="inlineStr">
        <is>
          <t>Stock-based compensation expense</t>
        </is>
      </c>
      <c r="B7" s="6" t="n">
        <v>5006</v>
      </c>
      <c r="C7" s="6" t="n">
        <v>8895</v>
      </c>
      <c r="D7" s="6" t="n">
        <v>208</v>
      </c>
    </row>
    <row r="8">
      <c r="A8" s="4" t="inlineStr">
        <is>
          <t>Non-cash operating lease expense</t>
        </is>
      </c>
      <c r="B8" s="6" t="n">
        <v>5660</v>
      </c>
      <c r="C8" s="6" t="n">
        <v>3469</v>
      </c>
      <c r="D8" s="6" t="n">
        <v>3650</v>
      </c>
    </row>
    <row r="9">
      <c r="A9" s="4" t="inlineStr">
        <is>
          <t>Impairment charges</t>
        </is>
      </c>
      <c r="B9" s="6" t="n">
        <v>0</v>
      </c>
      <c r="C9" s="6" t="n">
        <v>0</v>
      </c>
      <c r="D9" s="6" t="n">
        <v>5390</v>
      </c>
    </row>
    <row r="10">
      <c r="A10" s="4" t="inlineStr">
        <is>
          <t>Interest expense capitalized to principal of long-term debt</t>
        </is>
      </c>
      <c r="B10" s="6" t="n">
        <v>0</v>
      </c>
      <c r="C10" s="6" t="n">
        <v>20</v>
      </c>
      <c r="D10" s="6" t="n">
        <v>9644</v>
      </c>
    </row>
    <row r="11">
      <c r="A11" s="4" t="inlineStr">
        <is>
          <t>Change in fair value of contingent consideration</t>
        </is>
      </c>
      <c r="B11" s="6" t="n">
        <v>-2610</v>
      </c>
      <c r="C11" s="6" t="n">
        <v>0</v>
      </c>
      <c r="D11" s="6" t="n">
        <v>0</v>
      </c>
    </row>
    <row r="12">
      <c r="A12" s="4" t="inlineStr">
        <is>
          <t>Payment of interest capitalized to principal of long-term debt</t>
        </is>
      </c>
      <c r="B12" s="6" t="n">
        <v>0</v>
      </c>
      <c r="C12" s="6" t="n">
        <v>-13901</v>
      </c>
      <c r="D12" s="6" t="n">
        <v>-2360</v>
      </c>
    </row>
    <row r="13">
      <c r="A13" s="4" t="inlineStr">
        <is>
          <t>Deferred income tax (benefit) expense</t>
        </is>
      </c>
      <c r="B13" s="6" t="n">
        <v>-20996</v>
      </c>
      <c r="C13" s="6" t="n">
        <v>52</v>
      </c>
      <c r="D13" s="6" t="n">
        <v>-718</v>
      </c>
    </row>
    <row r="14">
      <c r="A14" s="4" t="inlineStr">
        <is>
          <t>Other</t>
        </is>
      </c>
      <c r="B14" s="6" t="n">
        <v>2455</v>
      </c>
      <c r="C14" s="6" t="n">
        <v>955</v>
      </c>
      <c r="D14" s="6" t="n">
        <v>3391</v>
      </c>
    </row>
    <row r="15">
      <c r="A15" s="3" t="inlineStr">
        <is>
          <t>Changes in assets and liabilities:</t>
        </is>
      </c>
    </row>
    <row r="16">
      <c r="A16" s="4" t="inlineStr">
        <is>
          <t>Accounts receivable</t>
        </is>
      </c>
      <c r="B16" s="6" t="n">
        <v>-1926</v>
      </c>
      <c r="C16" s="6" t="n">
        <v>-6329</v>
      </c>
      <c r="D16" s="6" t="n">
        <v>-620</v>
      </c>
    </row>
    <row r="17">
      <c r="A17" s="4" t="inlineStr">
        <is>
          <t>Inventories</t>
        </is>
      </c>
      <c r="B17" s="6" t="n">
        <v>-46849</v>
      </c>
      <c r="C17" s="6" t="n">
        <v>-36859</v>
      </c>
      <c r="D17" s="6" t="n">
        <v>2725</v>
      </c>
    </row>
    <row r="18">
      <c r="A18" s="4" t="inlineStr">
        <is>
          <t>Prepaid expenses and other current assets</t>
        </is>
      </c>
      <c r="B18" s="6" t="n">
        <v>2761</v>
      </c>
      <c r="C18" s="6" t="n">
        <v>-7733</v>
      </c>
      <c r="D18" s="6" t="n">
        <v>-9</v>
      </c>
    </row>
    <row r="19">
      <c r="A19" s="4" t="inlineStr">
        <is>
          <t>Other assets</t>
        </is>
      </c>
      <c r="B19" s="6" t="n">
        <v>-1781</v>
      </c>
      <c r="C19" s="6" t="n">
        <v>24</v>
      </c>
      <c r="D19" s="6" t="n">
        <v>494</v>
      </c>
    </row>
    <row r="20">
      <c r="A20" s="4" t="inlineStr">
        <is>
          <t>Accounts payable</t>
        </is>
      </c>
      <c r="B20" s="6" t="n">
        <v>-7223</v>
      </c>
      <c r="C20" s="6" t="n">
        <v>4795</v>
      </c>
      <c r="D20" s="6" t="n">
        <v>-1199</v>
      </c>
    </row>
    <row r="21">
      <c r="A21" s="4" t="inlineStr">
        <is>
          <t>Accrued expenses and other current liabilities</t>
        </is>
      </c>
      <c r="B21" s="6" t="n">
        <v>-3238</v>
      </c>
      <c r="C21" s="6" t="n">
        <v>5900</v>
      </c>
      <c r="D21" s="6" t="n">
        <v>2364</v>
      </c>
    </row>
    <row r="22">
      <c r="A22" s="4" t="inlineStr">
        <is>
          <t>Lease liabilities</t>
        </is>
      </c>
      <c r="B22" s="6" t="n">
        <v>-4676</v>
      </c>
      <c r="C22" s="6" t="n">
        <v>-3126</v>
      </c>
      <c r="D22" s="6" t="n">
        <v>-3297</v>
      </c>
    </row>
    <row r="23">
      <c r="A23" s="4" t="inlineStr">
        <is>
          <t>Other long-term liabilities</t>
        </is>
      </c>
      <c r="B23" s="6" t="n">
        <v>0</v>
      </c>
      <c r="C23" s="6" t="n">
        <v>-493</v>
      </c>
      <c r="D23" s="6" t="n">
        <v>123</v>
      </c>
    </row>
    <row r="24">
      <c r="A24" s="4" t="inlineStr">
        <is>
          <t>Net cash used in operating activities</t>
        </is>
      </c>
      <c r="B24" s="6" t="n">
        <v>-45067</v>
      </c>
      <c r="C24" s="6" t="n">
        <v>-44825</v>
      </c>
      <c r="D24" s="6" t="n">
        <v>-13302</v>
      </c>
    </row>
    <row r="25">
      <c r="A25" s="3" t="inlineStr">
        <is>
          <t>Investing activities</t>
        </is>
      </c>
    </row>
    <row r="26">
      <c r="A26" s="4" t="inlineStr">
        <is>
          <t>Business combinations, net of cash and cash equivalents</t>
        </is>
      </c>
      <c r="B26" s="6" t="n">
        <v>-462172</v>
      </c>
      <c r="C26" s="6" t="n">
        <v>0</v>
      </c>
      <c r="D26" s="6" t="n">
        <v>0</v>
      </c>
    </row>
    <row r="27">
      <c r="A27" s="4" t="inlineStr">
        <is>
          <t>Purchases of property and equipment</t>
        </is>
      </c>
      <c r="B27" s="6" t="n">
        <v>-5402</v>
      </c>
      <c r="C27" s="6" t="n">
        <v>-1447</v>
      </c>
      <c r="D27" s="6" t="n">
        <v>-768</v>
      </c>
    </row>
    <row r="28">
      <c r="A28" s="4" t="inlineStr">
        <is>
          <t>Issuance of notes receivable</t>
        </is>
      </c>
      <c r="B28" s="6" t="n">
        <v>0</v>
      </c>
      <c r="C28" s="6" t="n">
        <v>0</v>
      </c>
      <c r="D28" s="6" t="n">
        <v>-3050</v>
      </c>
    </row>
    <row r="29">
      <c r="A29" s="4" t="inlineStr">
        <is>
          <t>Proceeds from notes receivable</t>
        </is>
      </c>
      <c r="B29" s="6" t="n">
        <v>0</v>
      </c>
      <c r="C29" s="6" t="n">
        <v>2000</v>
      </c>
      <c r="D29" s="6" t="n">
        <v>0</v>
      </c>
    </row>
    <row r="30">
      <c r="A30" s="4" t="inlineStr">
        <is>
          <t>Other</t>
        </is>
      </c>
      <c r="B30" s="6" t="n">
        <v>-610</v>
      </c>
      <c r="C30" s="6" t="n">
        <v>-7</v>
      </c>
      <c r="D30" s="6" t="n">
        <v>0</v>
      </c>
    </row>
    <row r="31">
      <c r="A31" s="4" t="inlineStr">
        <is>
          <t>Net cash (used in) provided by investing activities</t>
        </is>
      </c>
      <c r="B31" s="6" t="n">
        <v>-468184</v>
      </c>
      <c r="C31" s="6" t="n">
        <v>546</v>
      </c>
      <c r="D31" s="6" t="n">
        <v>-3818</v>
      </c>
    </row>
    <row r="32">
      <c r="A32" s="3" t="inlineStr">
        <is>
          <t>Financing activities</t>
        </is>
      </c>
    </row>
    <row r="33">
      <c r="A33" s="4" t="inlineStr">
        <is>
          <t>Proceeds from issuance of common stock upon follow-on public offering, net of offering costs</t>
        </is>
      </c>
      <c r="B33" s="6" t="n">
        <v>309782</v>
      </c>
      <c r="C33" s="6" t="n">
        <v>0</v>
      </c>
      <c r="D33" s="6" t="n">
        <v>0</v>
      </c>
    </row>
    <row r="34">
      <c r="A34" s="4" t="inlineStr">
        <is>
          <t>Proceeds from issuance of term loan, net of discount and issuance costs</t>
        </is>
      </c>
      <c r="B34" s="6" t="n">
        <v>119879</v>
      </c>
      <c r="C34" s="6" t="n">
        <v>0</v>
      </c>
      <c r="D34" s="6" t="n">
        <v>0</v>
      </c>
    </row>
    <row r="35">
      <c r="A35" s="4" t="inlineStr">
        <is>
          <t>Borrowings under revolving credit facilities</t>
        </is>
      </c>
      <c r="B35" s="6" t="n">
        <v>142628</v>
      </c>
      <c r="C35" s="6" t="n">
        <v>305965</v>
      </c>
      <c r="D35" s="6" t="n">
        <v>256862</v>
      </c>
    </row>
    <row r="36">
      <c r="A36" s="4" t="inlineStr">
        <is>
          <t>Repayments of PPP loan, long-term debt and revolving credit facilities</t>
        </is>
      </c>
      <c r="B36" s="6" t="n">
        <v>-143003</v>
      </c>
      <c r="C36" s="6" t="n">
        <v>-404021</v>
      </c>
      <c r="D36" s="6" t="n">
        <v>-256785</v>
      </c>
    </row>
    <row r="37">
      <c r="A37" s="4" t="inlineStr">
        <is>
          <t>Proceeds from exercises of investor warrants</t>
        </is>
      </c>
      <c r="B37" s="6" t="n">
        <v>56778</v>
      </c>
      <c r="C37" s="6" t="n">
        <v>0</v>
      </c>
      <c r="D37" s="6" t="n">
        <v>0</v>
      </c>
    </row>
    <row r="38">
      <c r="A38" s="4" t="inlineStr">
        <is>
          <t>Payment of withholding tax related to restricted stock units</t>
        </is>
      </c>
      <c r="B38" s="6" t="n">
        <v>-20025</v>
      </c>
      <c r="C38" s="6" t="n">
        <v>0</v>
      </c>
      <c r="D38" s="6" t="n">
        <v>0</v>
      </c>
    </row>
    <row r="39">
      <c r="A39" s="4" t="inlineStr">
        <is>
          <t>Proceeds from issuance of common stock upon initial public offering, net of offering costs</t>
        </is>
      </c>
      <c r="B39" s="6" t="n">
        <v>0</v>
      </c>
      <c r="C39" s="6" t="n">
        <v>182419</v>
      </c>
      <c r="D39" s="6" t="n">
        <v>0</v>
      </c>
    </row>
    <row r="40">
      <c r="A40" s="4" t="inlineStr">
        <is>
          <t>Proceeds from issuance of Series A Convertible Preferred Stock, net of issuance costs</t>
        </is>
      </c>
      <c r="B40" s="6" t="n">
        <v>0</v>
      </c>
      <c r="C40" s="6" t="n">
        <v>3792</v>
      </c>
      <c r="D40" s="6" t="n">
        <v>14165</v>
      </c>
    </row>
    <row r="41">
      <c r="A41" s="4" t="inlineStr">
        <is>
          <t>Payments of Series A Preferred stock cumulative dividend upon initial public offering</t>
        </is>
      </c>
      <c r="B41" s="6" t="n">
        <v>0</v>
      </c>
      <c r="C41" s="6" t="n">
        <v>-2597</v>
      </c>
      <c r="D41" s="6" t="n">
        <v>0</v>
      </c>
    </row>
    <row r="42">
      <c r="A42" s="4" t="inlineStr">
        <is>
          <t>Borrowings from PPP Loan</t>
        </is>
      </c>
      <c r="B42" s="6" t="n">
        <v>0</v>
      </c>
      <c r="C42" s="6" t="n">
        <v>3274</v>
      </c>
      <c r="D42" s="6" t="n">
        <v>0</v>
      </c>
    </row>
    <row r="43">
      <c r="A43" s="4" t="inlineStr">
        <is>
          <t>Other</t>
        </is>
      </c>
      <c r="B43" s="6" t="n">
        <v>-1332</v>
      </c>
      <c r="C43" s="6" t="n">
        <v>-687</v>
      </c>
      <c r="D43" s="6" t="n">
        <v>5658</v>
      </c>
    </row>
    <row r="44">
      <c r="A44" s="4" t="inlineStr">
        <is>
          <t>Net cash provided by financing activities</t>
        </is>
      </c>
      <c r="B44" s="6" t="n">
        <v>464707</v>
      </c>
      <c r="C44" s="6" t="n">
        <v>88145</v>
      </c>
      <c r="D44" s="6" t="n">
        <v>19900</v>
      </c>
    </row>
    <row r="45">
      <c r="A45" s="4" t="inlineStr">
        <is>
          <t>Effect of exchange rate changes on cash, cash equivalents and restricted cash</t>
        </is>
      </c>
      <c r="B45" s="6" t="n">
        <v>-27</v>
      </c>
      <c r="C45" s="6" t="n">
        <v>232</v>
      </c>
      <c r="D45" s="6" t="n">
        <v>2154</v>
      </c>
    </row>
    <row r="46">
      <c r="A46" s="4" t="inlineStr">
        <is>
          <t>Net (decrease) increase in cash, cash equivalents and restricted cash</t>
        </is>
      </c>
      <c r="B46" s="6" t="n">
        <v>-48571</v>
      </c>
      <c r="C46" s="6" t="n">
        <v>44098</v>
      </c>
      <c r="D46" s="6" t="n">
        <v>4934</v>
      </c>
    </row>
    <row r="47">
      <c r="A47" s="4" t="inlineStr">
        <is>
          <t>Cash, cash equivalents and restricted cash at beginning of year</t>
        </is>
      </c>
      <c r="B47" s="6" t="n">
        <v>76955</v>
      </c>
      <c r="C47" s="6" t="n">
        <v>32857</v>
      </c>
      <c r="D47" s="6" t="n">
        <v>27923</v>
      </c>
    </row>
    <row r="48">
      <c r="A48" s="4" t="inlineStr">
        <is>
          <t>Cash, cash equivalents and restricted cash at end of year</t>
        </is>
      </c>
      <c r="B48" s="6" t="n">
        <v>28384</v>
      </c>
      <c r="C48" s="6" t="n">
        <v>76955</v>
      </c>
      <c r="D48" s="6" t="n">
        <v>32857</v>
      </c>
    </row>
    <row r="49">
      <c r="A49" s="3" t="inlineStr">
        <is>
          <t>Non-cash investing and financing activities</t>
        </is>
      </c>
    </row>
    <row r="50">
      <c r="A50" s="4" t="inlineStr">
        <is>
          <t>Issuance of common stock as consideration in connection with business combinations</t>
        </is>
      </c>
      <c r="B50" s="6" t="n">
        <v>53611</v>
      </c>
      <c r="C50" s="6" t="n">
        <v>0</v>
      </c>
      <c r="D50" s="6" t="n">
        <v>0</v>
      </c>
    </row>
    <row r="51">
      <c r="A51" s="4" t="inlineStr">
        <is>
          <t>Increase in accrued expenses and other current liabilities for contingent consideration</t>
        </is>
      </c>
      <c r="B51" s="6" t="n">
        <v>19644</v>
      </c>
      <c r="C51" s="6" t="n">
        <v>0</v>
      </c>
      <c r="D51" s="6" t="n">
        <v>0</v>
      </c>
    </row>
    <row r="52">
      <c r="A52" s="4" t="inlineStr">
        <is>
          <t>Right-of-use assets acquired under operating lease obligation</t>
        </is>
      </c>
      <c r="B52" s="6" t="n">
        <v>22873</v>
      </c>
      <c r="C52" s="6" t="n">
        <v>3166</v>
      </c>
      <c r="D52" s="6" t="n">
        <v>0</v>
      </c>
    </row>
    <row r="53">
      <c r="A53" s="4" t="inlineStr">
        <is>
          <t>Conversion of Series A Convertible Preferred Stock to common stock</t>
        </is>
      </c>
      <c r="B53" s="6" t="n">
        <v>0</v>
      </c>
      <c r="C53" s="6" t="n">
        <v>25594</v>
      </c>
      <c r="D53" s="6" t="n">
        <v>0</v>
      </c>
    </row>
    <row r="54">
      <c r="A54" s="4" t="inlineStr">
        <is>
          <t>Shares repurchased for withholding tax on restricted stock units</t>
        </is>
      </c>
      <c r="B54" s="6" t="n">
        <v>9</v>
      </c>
      <c r="C54" s="6" t="n">
        <v>6089</v>
      </c>
      <c r="D54" s="6" t="n">
        <v>0</v>
      </c>
    </row>
    <row r="55">
      <c r="A55" s="4" t="inlineStr">
        <is>
          <t>Issuance of Series A Convertible Preferred Stock upon conversion of debt and accrued interest</t>
        </is>
      </c>
      <c r="B55" s="6" t="n">
        <v>0</v>
      </c>
      <c r="C55" s="6" t="n">
        <v>0</v>
      </c>
      <c r="D55" s="6" t="n">
        <v>7637</v>
      </c>
    </row>
    <row r="56">
      <c r="A56" s="4" t="inlineStr">
        <is>
          <t>Receivable related to issuance of Series A Convertible Preferred Stock</t>
        </is>
      </c>
      <c r="B56" s="6" t="n">
        <v>0</v>
      </c>
      <c r="C56" s="6" t="n">
        <v>0</v>
      </c>
      <c r="D56" s="6" t="n">
        <v>1450</v>
      </c>
    </row>
    <row r="57">
      <c r="A57" s="3" t="inlineStr">
        <is>
          <t>Supplemental information</t>
        </is>
      </c>
    </row>
    <row r="58">
      <c r="A58" s="4" t="inlineStr">
        <is>
          <t>Cash paid for interest</t>
        </is>
      </c>
      <c r="B58" s="6" t="n">
        <v>1621</v>
      </c>
      <c r="C58" s="6" t="n">
        <v>23142</v>
      </c>
      <c r="D58" s="6" t="n">
        <v>5492</v>
      </c>
    </row>
    <row r="59">
      <c r="A59" s="4" t="inlineStr">
        <is>
          <t>Cash paid for income taxes</t>
        </is>
      </c>
      <c r="B59" s="7" t="n">
        <v>1963</v>
      </c>
      <c r="C59" s="7" t="n">
        <v>94</v>
      </c>
      <c r="D59" s="7" t="n">
        <v>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benefit at statutory rate</t>
        </is>
      </c>
      <c r="B4" s="7" t="n">
        <v>-1201</v>
      </c>
      <c r="C4" s="7" t="n">
        <v>-1406</v>
      </c>
      <c r="D4" s="7" t="n">
        <v>-8563</v>
      </c>
    </row>
    <row r="5">
      <c r="A5" s="4" t="inlineStr">
        <is>
          <t>State income taxes, net</t>
        </is>
      </c>
      <c r="B5" s="6" t="n">
        <v>68</v>
      </c>
      <c r="C5" s="6" t="n">
        <v>-171</v>
      </c>
      <c r="D5" s="6" t="n">
        <v>-1247</v>
      </c>
    </row>
    <row r="6">
      <c r="A6" s="4" t="inlineStr">
        <is>
          <t>Permanent items</t>
        </is>
      </c>
      <c r="B6" s="6" t="n">
        <v>542</v>
      </c>
      <c r="C6" s="6" t="n">
        <v>19</v>
      </c>
      <c r="D6" s="6" t="n">
        <v>89</v>
      </c>
    </row>
    <row r="7">
      <c r="A7" s="4" t="inlineStr">
        <is>
          <t>Global intangible low-taxed income</t>
        </is>
      </c>
      <c r="B7" s="6" t="n">
        <v>972</v>
      </c>
      <c r="C7" s="6" t="n">
        <v>866</v>
      </c>
      <c r="D7" s="6" t="n">
        <v>0</v>
      </c>
    </row>
    <row r="8">
      <c r="A8" s="4" t="inlineStr">
        <is>
          <t>Foreign rate differential</t>
        </is>
      </c>
      <c r="B8" s="6" t="n">
        <v>1032</v>
      </c>
      <c r="C8" s="6" t="n">
        <v>854</v>
      </c>
      <c r="D8" s="6" t="n">
        <v>-891</v>
      </c>
    </row>
    <row r="9">
      <c r="A9" s="4" t="inlineStr">
        <is>
          <t>162(m) officers compensation</t>
        </is>
      </c>
      <c r="B9" s="6" t="n">
        <v>6969</v>
      </c>
      <c r="C9" s="6" t="n">
        <v>3514</v>
      </c>
      <c r="D9" s="6" t="n">
        <v>0</v>
      </c>
    </row>
    <row r="10">
      <c r="A10" s="4" t="inlineStr">
        <is>
          <t>Share-based compensation</t>
        </is>
      </c>
      <c r="B10" s="6" t="n">
        <v>-8118</v>
      </c>
      <c r="C10" s="6" t="n">
        <v>-2834</v>
      </c>
      <c r="D10" s="6" t="n">
        <v>0</v>
      </c>
    </row>
    <row r="11">
      <c r="A11" s="4" t="inlineStr">
        <is>
          <t>Deferred adjustments</t>
        </is>
      </c>
      <c r="B11" s="6" t="n">
        <v>67</v>
      </c>
      <c r="C11" s="6" t="n">
        <v>-230</v>
      </c>
      <c r="D11" s="6" t="n">
        <v>563</v>
      </c>
    </row>
    <row r="12">
      <c r="A12" s="4" t="inlineStr">
        <is>
          <t>Transaction costs</t>
        </is>
      </c>
      <c r="B12" s="6" t="n">
        <v>2290</v>
      </c>
      <c r="C12" s="6" t="n">
        <v>90</v>
      </c>
      <c r="D12" s="6" t="n">
        <v>0</v>
      </c>
    </row>
    <row r="13">
      <c r="A13" s="4" t="inlineStr">
        <is>
          <t>Other, net</t>
        </is>
      </c>
      <c r="B13" s="6" t="n">
        <v>-973</v>
      </c>
      <c r="C13" s="6" t="n">
        <v>0</v>
      </c>
      <c r="D13" s="6" t="n">
        <v>0</v>
      </c>
    </row>
    <row r="14">
      <c r="A14" s="4" t="inlineStr">
        <is>
          <t>Valuation allowance</t>
        </is>
      </c>
      <c r="B14" s="6" t="n">
        <v>-20785</v>
      </c>
      <c r="C14" s="6" t="n">
        <v>-126</v>
      </c>
      <c r="D14" s="6" t="n">
        <v>9358</v>
      </c>
    </row>
    <row r="15">
      <c r="A15" s="4" t="inlineStr">
        <is>
          <t>Total income tax (benefit) expense</t>
        </is>
      </c>
      <c r="B15" s="7" t="n">
        <v>-19137</v>
      </c>
      <c r="C15" s="7" t="n">
        <v>576</v>
      </c>
      <c r="D15" s="7" t="n">
        <v>-6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Lease liabilities</t>
        </is>
      </c>
      <c r="B3" s="7" t="n">
        <v>11714</v>
      </c>
      <c r="C3" s="7" t="n">
        <v>4838</v>
      </c>
    </row>
    <row r="4">
      <c r="A4" s="4" t="inlineStr">
        <is>
          <t>Accrued expenses</t>
        </is>
      </c>
      <c r="B4" s="6" t="n">
        <v>1215</v>
      </c>
      <c r="C4" s="6" t="n">
        <v>1245</v>
      </c>
    </row>
    <row r="5">
      <c r="A5" s="4" t="inlineStr">
        <is>
          <t>Share-based compensation</t>
        </is>
      </c>
      <c r="B5" s="6" t="n">
        <v>460</v>
      </c>
      <c r="C5" s="6" t="n">
        <v>979</v>
      </c>
    </row>
    <row r="6">
      <c r="A6" s="4" t="inlineStr">
        <is>
          <t>Intangible assets</t>
        </is>
      </c>
      <c r="B6" s="6" t="n">
        <v>0</v>
      </c>
      <c r="C6" s="6" t="n">
        <v>9546</v>
      </c>
    </row>
    <row r="7">
      <c r="A7" s="4" t="inlineStr">
        <is>
          <t>Net operating loss</t>
        </is>
      </c>
      <c r="B7" s="6" t="n">
        <v>19543</v>
      </c>
      <c r="C7" s="6" t="n">
        <v>17152</v>
      </c>
    </row>
    <row r="8">
      <c r="A8" s="4" t="inlineStr">
        <is>
          <t>Inventories</t>
        </is>
      </c>
      <c r="B8" s="6" t="n">
        <v>4948</v>
      </c>
      <c r="C8" s="6" t="n">
        <v>2548</v>
      </c>
    </row>
    <row r="9">
      <c r="A9" s="4" t="inlineStr">
        <is>
          <t>Interest expense</t>
        </is>
      </c>
      <c r="B9" s="6" t="n">
        <v>2154</v>
      </c>
      <c r="C9" s="6" t="n">
        <v>3556</v>
      </c>
    </row>
    <row r="10">
      <c r="A10" s="4" t="inlineStr">
        <is>
          <t>Other</t>
        </is>
      </c>
      <c r="B10" s="6" t="n">
        <v>1243</v>
      </c>
      <c r="C10" s="6" t="n">
        <v>0</v>
      </c>
    </row>
    <row r="11">
      <c r="A11" s="4" t="inlineStr">
        <is>
          <t>Deferred tax assets</t>
        </is>
      </c>
      <c r="B11" s="6" t="n">
        <v>41277</v>
      </c>
      <c r="C11" s="6" t="n">
        <v>39864</v>
      </c>
    </row>
    <row r="12">
      <c r="A12" s="4" t="inlineStr">
        <is>
          <t>Valuation allowance</t>
        </is>
      </c>
      <c r="B12" s="6" t="n">
        <v>-14892</v>
      </c>
      <c r="C12" s="6" t="n">
        <v>-34434</v>
      </c>
    </row>
    <row r="13">
      <c r="A13" s="4" t="inlineStr">
        <is>
          <t>Total deferred tax assets</t>
        </is>
      </c>
      <c r="B13" s="6" t="n">
        <v>26385</v>
      </c>
      <c r="C13" s="6" t="n">
        <v>5430</v>
      </c>
    </row>
    <row r="14">
      <c r="A14" s="3" t="inlineStr">
        <is>
          <t>Deferred tax liabilities</t>
        </is>
      </c>
    </row>
    <row r="15">
      <c r="A15" s="4" t="inlineStr">
        <is>
          <t>Intangible assets</t>
        </is>
      </c>
      <c r="B15" s="6" t="n">
        <v>-17526</v>
      </c>
      <c r="C15" s="6" t="n">
        <v>0</v>
      </c>
    </row>
    <row r="16">
      <c r="A16" s="4" t="inlineStr">
        <is>
          <t>Property, plant and equipment</t>
        </is>
      </c>
      <c r="B16" s="6" t="n">
        <v>-2518</v>
      </c>
      <c r="C16" s="6" t="n">
        <v>-432</v>
      </c>
    </row>
    <row r="17">
      <c r="A17" s="4" t="inlineStr">
        <is>
          <t>Operating lease right-of-use assets</t>
        </is>
      </c>
      <c r="B17" s="6" t="n">
        <v>-11579</v>
      </c>
      <c r="C17" s="6" t="n">
        <v>-4657</v>
      </c>
    </row>
    <row r="18">
      <c r="A18" s="4" t="inlineStr">
        <is>
          <t>Total deferred tax liabilities</t>
        </is>
      </c>
      <c r="B18" s="6" t="n">
        <v>-31623</v>
      </c>
      <c r="C18" s="6" t="n">
        <v>-5089</v>
      </c>
    </row>
    <row r="19">
      <c r="A19" s="4" t="inlineStr">
        <is>
          <t>Net deferred tax (liability) asset</t>
        </is>
      </c>
      <c r="B19" s="6" t="n">
        <v>-5238</v>
      </c>
    </row>
    <row r="20">
      <c r="A20" s="4" t="inlineStr">
        <is>
          <t>Net deferred tax (liability) asset</t>
        </is>
      </c>
      <c r="C20" s="6" t="n">
        <v>341</v>
      </c>
    </row>
    <row r="21">
      <c r="A21" s="4" t="inlineStr">
        <is>
          <t>Other long-term assets - deferred tax assets</t>
        </is>
      </c>
      <c r="B21" s="6" t="n">
        <v>393</v>
      </c>
      <c r="C21" s="6" t="n">
        <v>341</v>
      </c>
    </row>
    <row r="22">
      <c r="A22" s="4" t="inlineStr">
        <is>
          <t>Long-term deferred tax liabilities</t>
        </is>
      </c>
      <c r="B22" s="7" t="n">
        <v>-5631</v>
      </c>
      <c r="C22"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Operating loss carryforwards, not subject to expiration</t>
        </is>
      </c>
      <c r="B4" s="7" t="n">
        <v>62000</v>
      </c>
    </row>
    <row r="5">
      <c r="A5" s="4" t="inlineStr">
        <is>
          <t>Valuation allowance</t>
        </is>
      </c>
      <c r="B5" s="6" t="n">
        <v>-20785</v>
      </c>
      <c r="C5" s="7" t="n">
        <v>-126</v>
      </c>
      <c r="D5" s="7" t="n">
        <v>9358</v>
      </c>
    </row>
    <row r="6">
      <c r="A6" s="4" t="inlineStr">
        <is>
          <t>Valuation allowance, deferred tax asset, decrease, amount</t>
        </is>
      </c>
      <c r="B6" s="6" t="n">
        <v>19542</v>
      </c>
    </row>
    <row r="7">
      <c r="A7" s="4" t="inlineStr">
        <is>
          <t>H&amp;G</t>
        </is>
      </c>
    </row>
    <row r="8">
      <c r="A8" s="3" t="inlineStr">
        <is>
          <t>Income Tax Contingency [Line Items]</t>
        </is>
      </c>
    </row>
    <row r="9">
      <c r="A9" s="4" t="inlineStr">
        <is>
          <t>Valuation allowance</t>
        </is>
      </c>
      <c r="B9" s="6" t="n">
        <v>20785</v>
      </c>
    </row>
    <row r="10">
      <c r="A10" s="4" t="inlineStr">
        <is>
          <t>Federal</t>
        </is>
      </c>
    </row>
    <row r="11">
      <c r="A11" s="3" t="inlineStr">
        <is>
          <t>Income Tax Contingency [Line Items]</t>
        </is>
      </c>
    </row>
    <row r="12">
      <c r="A12" s="4" t="inlineStr">
        <is>
          <t>Operating loss carryforwards</t>
        </is>
      </c>
      <c r="B12" s="6" t="n">
        <v>74900</v>
      </c>
    </row>
    <row r="13">
      <c r="A13" s="4" t="inlineStr">
        <is>
          <t>State</t>
        </is>
      </c>
    </row>
    <row r="14">
      <c r="A14" s="3" t="inlineStr">
        <is>
          <t>Income Tax Contingency [Line Items]</t>
        </is>
      </c>
    </row>
    <row r="15">
      <c r="A15" s="4" t="inlineStr">
        <is>
          <t>Operating loss carryforwards</t>
        </is>
      </c>
      <c r="B15" s="6" t="n">
        <v>56900</v>
      </c>
    </row>
    <row r="16">
      <c r="A16" s="4" t="inlineStr">
        <is>
          <t>Foreign</t>
        </is>
      </c>
    </row>
    <row r="17">
      <c r="A17" s="3" t="inlineStr">
        <is>
          <t>Income Tax Contingency [Line Items]</t>
        </is>
      </c>
    </row>
    <row r="18">
      <c r="A18" s="4" t="inlineStr">
        <is>
          <t>Operating loss carryforwards</t>
        </is>
      </c>
      <c r="B18" s="7" t="n">
        <v>1000</v>
      </c>
      <c r="C18" s="7" t="n">
        <v>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 width="21" customWidth="1" min="5" max="5"/>
  </cols>
  <sheetData>
    <row r="1">
      <c r="A1" s="1" t="inlineStr">
        <is>
          <t>COMMITMENTS AND CONTINGENCIES, AND RELATED PARTY TRANSACTIONS (Details) $ in Thousands</t>
        </is>
      </c>
      <c r="B1" s="2" t="inlineStr">
        <is>
          <t>1 Months Ended</t>
        </is>
      </c>
      <c r="C1" s="2" t="inlineStr">
        <is>
          <t>12 Months Ended</t>
        </is>
      </c>
    </row>
    <row r="2">
      <c r="B2" s="2" t="inlineStr">
        <is>
          <t>Jul. 31, 2021shares</t>
        </is>
      </c>
      <c r="C2" s="2" t="inlineStr">
        <is>
          <t>Dec. 31, 2021USD ($)lease</t>
        </is>
      </c>
      <c r="D2" s="2" t="inlineStr">
        <is>
          <t>Dec. 31, 2020USD ($)</t>
        </is>
      </c>
      <c r="E2" s="2" t="inlineStr">
        <is>
          <t>Dec. 31, 2019USD ($)</t>
        </is>
      </c>
    </row>
    <row r="3">
      <c r="A3" s="3" t="inlineStr">
        <is>
          <t>Related Party Transaction [Line Items]</t>
        </is>
      </c>
    </row>
    <row r="4">
      <c r="A4" s="4" t="inlineStr">
        <is>
          <t>Operating lease, expense</t>
        </is>
      </c>
      <c r="C4" s="7" t="n">
        <v>5660</v>
      </c>
      <c r="D4" s="7" t="n">
        <v>3469</v>
      </c>
      <c r="E4" s="7" t="n">
        <v>3650</v>
      </c>
    </row>
    <row r="5">
      <c r="A5" s="4" t="inlineStr">
        <is>
          <t>Restricted stock units | Chief Executive Officer</t>
        </is>
      </c>
    </row>
    <row r="6">
      <c r="A6" s="3" t="inlineStr">
        <is>
          <t>Related Party Transaction [Line Items]</t>
        </is>
      </c>
    </row>
    <row r="7">
      <c r="A7" s="4" t="inlineStr">
        <is>
          <t>Stock issued during period, shares, issued for services (in shares) | shares</t>
        </is>
      </c>
      <c r="B7" s="6" t="n">
        <v>296630</v>
      </c>
    </row>
    <row r="8">
      <c r="A8" s="4" t="inlineStr">
        <is>
          <t>Director</t>
        </is>
      </c>
    </row>
    <row r="9">
      <c r="A9" s="3" t="inlineStr">
        <is>
          <t>Related Party Transaction [Line Items]</t>
        </is>
      </c>
    </row>
    <row r="10">
      <c r="A10" s="4" t="inlineStr">
        <is>
          <t>Operating lease, expense</t>
        </is>
      </c>
      <c r="C10" s="7" t="n">
        <v>149</v>
      </c>
    </row>
    <row r="11">
      <c r="A11" s="4" t="inlineStr">
        <is>
          <t>Operating lease, number of existing leases | lease</t>
        </is>
      </c>
      <c r="C11" s="6" t="n">
        <v>2</v>
      </c>
    </row>
    <row r="12">
      <c r="A12" s="4" t="inlineStr">
        <is>
          <t>Petaluma, California</t>
        </is>
      </c>
    </row>
    <row r="13">
      <c r="A13" s="3" t="inlineStr">
        <is>
          <t>Related Party Transaction [Line Items]</t>
        </is>
      </c>
    </row>
    <row r="14">
      <c r="A14" s="4" t="inlineStr">
        <is>
          <t>Operating lease, expense</t>
        </is>
      </c>
      <c r="C14" s="7" t="n">
        <v>639</v>
      </c>
      <c r="D14" s="7" t="n">
        <v>1278</v>
      </c>
      <c r="E14" s="7" t="n">
        <v>1445</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 RESTRUCTURING AND OTHER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Impairment, restructuring and other</t>
        </is>
      </c>
      <c r="B4" s="7" t="n">
        <v>297</v>
      </c>
      <c r="C4" s="7" t="n">
        <v>860</v>
      </c>
      <c r="D4" s="7" t="n">
        <v>10035</v>
      </c>
    </row>
    <row r="5">
      <c r="A5" s="4" t="inlineStr">
        <is>
          <t>Impairment of intangible assets of canadian customer relationship</t>
        </is>
      </c>
      <c r="D5" s="7" t="n">
        <v>53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MENTS (Details) - USD ($) $ in Thousands</t>
        </is>
      </c>
      <c r="B1" s="2" t="inlineStr">
        <is>
          <t>Dec. 31, 2021</t>
        </is>
      </c>
      <c r="C1" s="2" t="inlineStr">
        <is>
          <t>Jul. 01, 2021</t>
        </is>
      </c>
      <c r="D1" s="2" t="inlineStr">
        <is>
          <t>May 03, 2021</t>
        </is>
      </c>
      <c r="E1" s="2" t="inlineStr">
        <is>
          <t>Dec. 31, 2020</t>
        </is>
      </c>
      <c r="F1" s="2" t="inlineStr">
        <is>
          <t>Dec. 31, 2019</t>
        </is>
      </c>
    </row>
    <row r="2">
      <c r="A2" s="3" t="inlineStr">
        <is>
          <t>Assets</t>
        </is>
      </c>
    </row>
    <row r="3">
      <c r="A3" s="4" t="inlineStr">
        <is>
          <t>Cash and cash equivalents</t>
        </is>
      </c>
      <c r="B3" s="7" t="n">
        <v>26607</v>
      </c>
      <c r="E3" s="7" t="n">
        <v>75178</v>
      </c>
      <c r="F3" s="7" t="n">
        <v>22866</v>
      </c>
    </row>
    <row r="4">
      <c r="A4" s="4" t="inlineStr">
        <is>
          <t>Restricted cash</t>
        </is>
      </c>
      <c r="B4" s="6" t="n">
        <v>1777</v>
      </c>
      <c r="E4" s="6" t="n">
        <v>1777</v>
      </c>
    </row>
    <row r="5">
      <c r="A5" s="4" t="inlineStr">
        <is>
          <t>Notes receivable</t>
        </is>
      </c>
      <c r="B5" s="6" t="n">
        <v>622</v>
      </c>
      <c r="E5" s="6" t="n">
        <v>3151</v>
      </c>
    </row>
    <row r="6">
      <c r="A6" s="4" t="inlineStr">
        <is>
          <t>Heavy 16</t>
        </is>
      </c>
    </row>
    <row r="7">
      <c r="A7" s="3" t="inlineStr">
        <is>
          <t>Liabilities</t>
        </is>
      </c>
    </row>
    <row r="8">
      <c r="A8" s="4" t="inlineStr">
        <is>
          <t>Contingent consideration</t>
        </is>
      </c>
      <c r="D8" s="7" t="n">
        <v>344</v>
      </c>
    </row>
    <row r="9">
      <c r="A9" s="4" t="inlineStr">
        <is>
          <t>Aurora</t>
        </is>
      </c>
    </row>
    <row r="10">
      <c r="A10" s="3" t="inlineStr">
        <is>
          <t>Liabilities</t>
        </is>
      </c>
    </row>
    <row r="11">
      <c r="A11" s="4" t="inlineStr">
        <is>
          <t>Contingent consideration</t>
        </is>
      </c>
      <c r="C11" s="7" t="n">
        <v>19300</v>
      </c>
    </row>
    <row r="12">
      <c r="A12" s="4" t="inlineStr">
        <is>
          <t>Carrying Amount | Level 1</t>
        </is>
      </c>
    </row>
    <row r="13">
      <c r="A13" s="3" t="inlineStr">
        <is>
          <t>Assets</t>
        </is>
      </c>
    </row>
    <row r="14">
      <c r="A14" s="4" t="inlineStr">
        <is>
          <t>Cash and cash equivalents</t>
        </is>
      </c>
      <c r="B14" s="6" t="n">
        <v>26607</v>
      </c>
      <c r="E14" s="6" t="n">
        <v>75178</v>
      </c>
    </row>
    <row r="15">
      <c r="A15" s="4" t="inlineStr">
        <is>
          <t>Restricted cash</t>
        </is>
      </c>
      <c r="B15" s="6" t="n">
        <v>1777</v>
      </c>
      <c r="E15" s="6" t="n">
        <v>1777</v>
      </c>
    </row>
    <row r="16">
      <c r="A16" s="4" t="inlineStr">
        <is>
          <t>Carrying Amount | Level 3</t>
        </is>
      </c>
    </row>
    <row r="17">
      <c r="A17" s="3" t="inlineStr">
        <is>
          <t>Assets</t>
        </is>
      </c>
    </row>
    <row r="18">
      <c r="A18" s="4" t="inlineStr">
        <is>
          <t>Notes receivable</t>
        </is>
      </c>
      <c r="B18" s="6" t="n">
        <v>3111</v>
      </c>
      <c r="E18" s="6" t="n">
        <v>3151</v>
      </c>
    </row>
    <row r="19">
      <c r="A19" s="4" t="inlineStr">
        <is>
          <t>Carrying Amount | Level 3 | Revolving Asset-baked Credit Facility | JPMorgan Credit Facility</t>
        </is>
      </c>
    </row>
    <row r="20">
      <c r="A20" s="3" t="inlineStr">
        <is>
          <t>Liabilities</t>
        </is>
      </c>
    </row>
    <row r="21">
      <c r="A21" s="4" t="inlineStr">
        <is>
          <t>Debt</t>
        </is>
      </c>
      <c r="B21" s="6" t="n">
        <v>0</v>
      </c>
    </row>
    <row r="22">
      <c r="A22" s="4" t="inlineStr">
        <is>
          <t>Carrying Amount | Level 3 | Revolving Asset-baked Credit Facility | Encina Obligors</t>
        </is>
      </c>
    </row>
    <row r="23">
      <c r="A23" s="3" t="inlineStr">
        <is>
          <t>Liabilities</t>
        </is>
      </c>
    </row>
    <row r="24">
      <c r="A24" s="4" t="inlineStr">
        <is>
          <t>Debt</t>
        </is>
      </c>
      <c r="E24" s="6" t="n">
        <v>0</v>
      </c>
    </row>
    <row r="25">
      <c r="A25" s="4" t="inlineStr">
        <is>
          <t>Carrying Amount | Level 3 | Other debt</t>
        </is>
      </c>
    </row>
    <row r="26">
      <c r="A26" s="3" t="inlineStr">
        <is>
          <t>Liabilities</t>
        </is>
      </c>
    </row>
    <row r="27">
      <c r="A27" s="4" t="inlineStr">
        <is>
          <t>Debt</t>
        </is>
      </c>
      <c r="B27" s="6" t="n">
        <v>2805</v>
      </c>
      <c r="E27" s="6" t="n">
        <v>1036</v>
      </c>
    </row>
    <row r="28">
      <c r="A28" s="4" t="inlineStr">
        <is>
          <t>Carrying Amount | Level 3 | Heavy 16</t>
        </is>
      </c>
    </row>
    <row r="29">
      <c r="A29" s="3" t="inlineStr">
        <is>
          <t>Liabilities</t>
        </is>
      </c>
    </row>
    <row r="30">
      <c r="A30" s="4" t="inlineStr">
        <is>
          <t>Contingent consideration</t>
        </is>
      </c>
      <c r="B30" s="6" t="n">
        <v>200</v>
      </c>
    </row>
    <row r="31">
      <c r="A31" s="4" t="inlineStr">
        <is>
          <t>Carrying Amount | Level 3 | Aurora</t>
        </is>
      </c>
    </row>
    <row r="32">
      <c r="A32" s="3" t="inlineStr">
        <is>
          <t>Liabilities</t>
        </is>
      </c>
    </row>
    <row r="33">
      <c r="A33" s="4" t="inlineStr">
        <is>
          <t>Contingent consideration</t>
        </is>
      </c>
      <c r="B33" s="6" t="n">
        <v>16834</v>
      </c>
    </row>
    <row r="34">
      <c r="A34" s="4" t="inlineStr">
        <is>
          <t>Carrying Amount | Level 2 | Term Loan</t>
        </is>
      </c>
    </row>
    <row r="35">
      <c r="A35" s="3" t="inlineStr">
        <is>
          <t>Liabilities</t>
        </is>
      </c>
    </row>
    <row r="36">
      <c r="A36" s="4" t="inlineStr">
        <is>
          <t>Debt</t>
        </is>
      </c>
      <c r="B36" s="6" t="n">
        <v>125000</v>
      </c>
    </row>
    <row r="37">
      <c r="A37" s="4" t="inlineStr">
        <is>
          <t>Estimated Fair Value | Level 1</t>
        </is>
      </c>
    </row>
    <row r="38">
      <c r="A38" s="3" t="inlineStr">
        <is>
          <t>Assets</t>
        </is>
      </c>
    </row>
    <row r="39">
      <c r="A39" s="4" t="inlineStr">
        <is>
          <t>Cash and cash equivalents</t>
        </is>
      </c>
      <c r="B39" s="6" t="n">
        <v>26607</v>
      </c>
      <c r="E39" s="6" t="n">
        <v>75178</v>
      </c>
    </row>
    <row r="40">
      <c r="A40" s="4" t="inlineStr">
        <is>
          <t>Restricted cash</t>
        </is>
      </c>
      <c r="B40" s="6" t="n">
        <v>1777</v>
      </c>
      <c r="E40" s="6" t="n">
        <v>1777</v>
      </c>
    </row>
    <row r="41">
      <c r="A41" s="4" t="inlineStr">
        <is>
          <t>Estimated Fair Value | Level 3</t>
        </is>
      </c>
    </row>
    <row r="42">
      <c r="A42" s="3" t="inlineStr">
        <is>
          <t>Assets</t>
        </is>
      </c>
    </row>
    <row r="43">
      <c r="A43" s="4" t="inlineStr">
        <is>
          <t>Notes receivable</t>
        </is>
      </c>
      <c r="B43" s="6" t="n">
        <v>3111</v>
      </c>
      <c r="E43" s="6" t="n">
        <v>3151</v>
      </c>
    </row>
    <row r="44">
      <c r="A44" s="4" t="inlineStr">
        <is>
          <t>Estimated Fair Value | Level 3 | Revolving Asset-baked Credit Facility | JPMorgan Credit Facility</t>
        </is>
      </c>
    </row>
    <row r="45">
      <c r="A45" s="3" t="inlineStr">
        <is>
          <t>Liabilities</t>
        </is>
      </c>
    </row>
    <row r="46">
      <c r="A46" s="4" t="inlineStr">
        <is>
          <t>Debt</t>
        </is>
      </c>
      <c r="B46" s="6" t="n">
        <v>0</v>
      </c>
    </row>
    <row r="47">
      <c r="A47" s="4" t="inlineStr">
        <is>
          <t>Estimated Fair Value | Level 3 | Revolving Asset-baked Credit Facility | Encina Obligors</t>
        </is>
      </c>
    </row>
    <row r="48">
      <c r="A48" s="3" t="inlineStr">
        <is>
          <t>Liabilities</t>
        </is>
      </c>
    </row>
    <row r="49">
      <c r="A49" s="4" t="inlineStr">
        <is>
          <t>Debt</t>
        </is>
      </c>
      <c r="E49" s="6" t="n">
        <v>0</v>
      </c>
    </row>
    <row r="50">
      <c r="A50" s="4" t="inlineStr">
        <is>
          <t>Estimated Fair Value | Level 3 | Other debt</t>
        </is>
      </c>
    </row>
    <row r="51">
      <c r="A51" s="3" t="inlineStr">
        <is>
          <t>Liabilities</t>
        </is>
      </c>
    </row>
    <row r="52">
      <c r="A52" s="4" t="inlineStr">
        <is>
          <t>Debt</t>
        </is>
      </c>
      <c r="B52" s="6" t="n">
        <v>2805</v>
      </c>
      <c r="E52" s="7" t="n">
        <v>1036</v>
      </c>
    </row>
    <row r="53">
      <c r="A53" s="4" t="inlineStr">
        <is>
          <t>Estimated Fair Value | Level 3 | Heavy 16</t>
        </is>
      </c>
    </row>
    <row r="54">
      <c r="A54" s="3" t="inlineStr">
        <is>
          <t>Liabilities</t>
        </is>
      </c>
    </row>
    <row r="55">
      <c r="A55" s="4" t="inlineStr">
        <is>
          <t>Contingent consideration</t>
        </is>
      </c>
      <c r="B55" s="6" t="n">
        <v>200</v>
      </c>
    </row>
    <row r="56">
      <c r="A56" s="4" t="inlineStr">
        <is>
          <t>Estimated Fair Value | Level 3 | Aurora</t>
        </is>
      </c>
    </row>
    <row r="57">
      <c r="A57" s="3" t="inlineStr">
        <is>
          <t>Liabilities</t>
        </is>
      </c>
    </row>
    <row r="58">
      <c r="A58" s="4" t="inlineStr">
        <is>
          <t>Contingent consideration</t>
        </is>
      </c>
      <c r="B58" s="6" t="n">
        <v>16834</v>
      </c>
    </row>
    <row r="59">
      <c r="A59" s="4" t="inlineStr">
        <is>
          <t>Estimated Fair Value | Level 2 | Term Loan</t>
        </is>
      </c>
    </row>
    <row r="60">
      <c r="A60" s="3" t="inlineStr">
        <is>
          <t>Liabilities</t>
        </is>
      </c>
    </row>
    <row r="61">
      <c r="A61" s="4" t="inlineStr">
        <is>
          <t>Debt</t>
        </is>
      </c>
      <c r="B61" s="7" t="n">
        <v>121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Accounts Receivable Reserves and Allowances:</t>
        </is>
      </c>
    </row>
    <row r="5">
      <c r="A5" s="4" t="inlineStr">
        <is>
          <t>Balance as of beginning of year</t>
        </is>
      </c>
      <c r="B5" s="7" t="n">
        <v>918</v>
      </c>
      <c r="C5" s="7" t="n">
        <v>1776</v>
      </c>
      <c r="D5" s="7" t="n">
        <v>1227</v>
      </c>
    </row>
    <row r="6">
      <c r="A6" s="4" t="inlineStr">
        <is>
          <t>Provisions/(Benefit)</t>
        </is>
      </c>
      <c r="B6" s="6" t="n">
        <v>-110</v>
      </c>
      <c r="C6" s="6" t="n">
        <v>83</v>
      </c>
      <c r="D6" s="6" t="n">
        <v>933</v>
      </c>
    </row>
    <row r="7">
      <c r="A7" s="4" t="inlineStr">
        <is>
          <t>Other/Deductions</t>
        </is>
      </c>
      <c r="B7" s="6" t="n">
        <v>348</v>
      </c>
      <c r="C7" s="6" t="n">
        <v>-941</v>
      </c>
      <c r="D7" s="6" t="n">
        <v>-384</v>
      </c>
    </row>
    <row r="8">
      <c r="A8" s="4" t="inlineStr">
        <is>
          <t>Balance as of end of year</t>
        </is>
      </c>
      <c r="B8" s="6" t="n">
        <v>1156</v>
      </c>
      <c r="C8" s="6" t="n">
        <v>918</v>
      </c>
      <c r="D8" s="6" t="n">
        <v>1776</v>
      </c>
    </row>
    <row r="9">
      <c r="A9" s="4" t="inlineStr">
        <is>
          <t>Allowance for inventory obsolescence</t>
        </is>
      </c>
    </row>
    <row r="10">
      <c r="A10" s="3" t="inlineStr">
        <is>
          <t>Accounts Receivable Reserves and Allowances:</t>
        </is>
      </c>
    </row>
    <row r="11">
      <c r="A11" s="4" t="inlineStr">
        <is>
          <t>Balance as of beginning of year</t>
        </is>
      </c>
      <c r="B11" s="6" t="n">
        <v>2432</v>
      </c>
      <c r="C11" s="6" t="n">
        <v>3822</v>
      </c>
      <c r="D11" s="6" t="n">
        <v>3219</v>
      </c>
    </row>
    <row r="12">
      <c r="A12" s="4" t="inlineStr">
        <is>
          <t>Provisions/(Benefit)</t>
        </is>
      </c>
      <c r="B12" s="6" t="n">
        <v>1201</v>
      </c>
      <c r="C12" s="6" t="n">
        <v>-803</v>
      </c>
      <c r="D12" s="6" t="n">
        <v>707</v>
      </c>
    </row>
    <row r="13">
      <c r="A13" s="4" t="inlineStr">
        <is>
          <t>Other/Deductions</t>
        </is>
      </c>
      <c r="B13" s="6" t="n">
        <v>-103</v>
      </c>
      <c r="C13" s="6" t="n">
        <v>-587</v>
      </c>
      <c r="D13" s="6" t="n">
        <v>-104</v>
      </c>
    </row>
    <row r="14">
      <c r="A14" s="4" t="inlineStr">
        <is>
          <t>Balance as of end of year</t>
        </is>
      </c>
      <c r="B14" s="7" t="n">
        <v>3530</v>
      </c>
      <c r="C14" s="7" t="n">
        <v>2432</v>
      </c>
      <c r="D14" s="7" t="n">
        <v>38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0:00Z</dcterms:created>
  <dcterms:modified xmlns:dcterms="http://purl.org/dc/terms/" xmlns:xsi="http://www.w3.org/2001/XMLSchema-instance" xsi:type="dcterms:W3CDTF">2022-03-01T22:00:00Z</dcterms:modified>
</cp:coreProperties>
</file>